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Nature of Operations" sheetId="8" r:id="rId8"/>
    <s:sheet name="Summary of Significant Accounti" sheetId="9" r:id="rId9"/>
    <s:sheet name="Investments in Unconsolidated A" sheetId="10" r:id="rId10"/>
    <s:sheet name="Fair Value Measurements" sheetId="11" r:id="rId11"/>
    <s:sheet name="Debt" sheetId="12" r:id="rId12"/>
    <s:sheet name="Common Shares" sheetId="13" r:id="rId13"/>
    <s:sheet name="Commitments and Contingencies" sheetId="14" r:id="rId14"/>
    <s:sheet name="Earnings (Losses) Per Share" sheetId="15" r:id="rId15"/>
    <s:sheet name="Supplemental Balance Sheet, Inc" sheetId="16" r:id="rId16"/>
    <s:sheet name="Assets Held for Sale and Discon" sheetId="17" r:id="rId17"/>
    <s:sheet name="Segment Information" sheetId="18" r:id="rId18"/>
    <s:sheet name="Condensed Consolidating Financi" sheetId="19" r:id="rId19"/>
    <s:sheet name="Subsequent Events" sheetId="20" r:id="rId20"/>
    <s:sheet name="Summary of Significant Accoun21" sheetId="21" r:id="rId21"/>
    <s:sheet name="Summary of Significant Accoun22" sheetId="22" r:id="rId22"/>
    <s:sheet name="Investments in Unconsolidated23" sheetId="23" r:id="rId23"/>
    <s:sheet name="Fair Value Measurements (Tables" sheetId="24" r:id="rId24"/>
    <s:sheet name="Debt (Tables)" sheetId="25" r:id="rId25"/>
    <s:sheet name="Commitments and Contingencies (" sheetId="26" r:id="rId26"/>
    <s:sheet name="Earnings (Losses) Per Share (Ta" sheetId="27" r:id="rId27"/>
    <s:sheet name="Supplemental Balance Sheet, I28" sheetId="28" r:id="rId28"/>
    <s:sheet name="Assets Held for Sale and Disc29" sheetId="29" r:id="rId29"/>
    <s:sheet name="Segment Information (Tables)" sheetId="30" r:id="rId30"/>
    <s:sheet name="Condensed Consolidating Finan31" sheetId="31" r:id="rId31"/>
    <s:sheet name="Nature of Operations (Details)" sheetId="32" r:id="rId32"/>
    <s:sheet name="Summary of Significant Accoun33" sheetId="33" r:id="rId33"/>
    <s:sheet name="Investments in Unconsolidated34" sheetId="34" r:id="rId34"/>
    <s:sheet name="Fair Value Measurements - Asset" sheetId="35" r:id="rId35"/>
    <s:sheet name="Fair Value Measurements - Debt " sheetId="36" r:id="rId36"/>
    <s:sheet name="Debt (Details)" sheetId="37" r:id="rId37"/>
    <s:sheet name="Common Shares (Details)" sheetId="38" r:id="rId38"/>
    <s:sheet name="Commitments and Contingencies -" sheetId="39" r:id="rId39"/>
    <s:sheet name="Commitments and Contingencies40" sheetId="40" r:id="rId40"/>
    <s:sheet name="Commitments and Contingencies41" sheetId="41" r:id="rId41"/>
    <s:sheet name="Earnings (Losses) Per Share (De" sheetId="42" r:id="rId42"/>
    <s:sheet name="Earnings (Losses) Per Share - E" sheetId="43" r:id="rId43"/>
    <s:sheet name="Supplemental Balance Sheet, I44" sheetId="44" r:id="rId44"/>
    <s:sheet name="Supplemental Balance Sheet, I45" sheetId="45" r:id="rId45"/>
    <s:sheet name="Supplemental Balance Sheet, I46" sheetId="46" r:id="rId46"/>
    <s:sheet name="Supplemental Balance Sheet, I47" sheetId="47" r:id="rId47"/>
    <s:sheet name="Supplemental Balance Sheet, I48" sheetId="48" r:id="rId48"/>
    <s:sheet name="Assets Held-for-Sale and Discon" sheetId="49" r:id="rId49"/>
    <s:sheet name="Assets Held-for-Sale and Disc50" sheetId="50" r:id="rId50"/>
    <s:sheet name="Segment Information (Details)" sheetId="51" r:id="rId51"/>
    <s:sheet name="Condensed Consolidating Finan52" sheetId="52" r:id="rId52"/>
    <s:sheet name="Condensed Consolidating Finan53" sheetId="53" r:id="rId53"/>
    <s:sheet name="Condensed Consolidating Finan54" sheetId="54" r:id="rId54"/>
    <s:sheet name="Condensed Consolidating Finan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6</t>
  </si>
  <si>
    <t>Aug. 01, 2016</t>
  </si>
  <si>
    <t>Document and Entity Information</t>
  </si>
  <si>
    <t>Entity Registrant Name</t>
  </si>
  <si>
    <t>NABORS INDUSTRIES LTD</t>
  </si>
  <si>
    <t>Entity Central Index Key</t>
  </si>
  <si>
    <t>Document Type</t>
  </si>
  <si>
    <t>10-Q</t>
  </si>
  <si>
    <t>Document Period End Date</t>
  </si>
  <si>
    <t>Jun. 30,
		2016</t>
  </si>
  <si>
    <t>Amendment Flag</t>
  </si>
  <si>
    <t>false</t>
  </si>
  <si>
    <t>Current Fiscal Year End Date</t>
  </si>
  <si>
    <t>--12-31</t>
  </si>
  <si>
    <t>Entity Current Reporting Status</t>
  </si>
  <si>
    <t>No</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Short-term investments</t>
  </si>
  <si>
    <t>Assets held for sale</t>
  </si>
  <si>
    <t>Accounts receivable, net</t>
  </si>
  <si>
    <t>Inventory</t>
  </si>
  <si>
    <t>Other current assets</t>
  </si>
  <si>
    <t>Total current asset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Deferred income taxes</t>
  </si>
  <si>
    <t>Total liabilities</t>
  </si>
  <si>
    <t>Commitments and contingencies (Note 7)</t>
  </si>
  <si>
    <t xml:space="preserve"> </t>
  </si>
  <si>
    <t>Shareholders' equity:</t>
  </si>
  <si>
    <t>Common shares, par value $0.001 per share: Authorized common shares 800,000; issued 333,054 and 330,526, respectively</t>
  </si>
  <si>
    <t>Capital in excess of par value</t>
  </si>
  <si>
    <t>Accumulated other comprehensive income (loss)</t>
  </si>
  <si>
    <t>Retained earnings</t>
  </si>
  <si>
    <t>Less: treasury shares, at cost, 49,673 and 49,342 common shares, respectively</t>
  </si>
  <si>
    <t>Total shareholders' equity</t>
  </si>
  <si>
    <t>Noncontrolling interest</t>
  </si>
  <si>
    <t>Total equity</t>
  </si>
  <si>
    <t>Total liabilities and equity</t>
  </si>
  <si>
    <t>CONSOLIDATED BALANCE SHEETS (Parenthetical) - $ / shares</t>
  </si>
  <si>
    <t>CONSOLIDATED BALANCE SHEETS</t>
  </si>
  <si>
    <t>Common shares, par value (in dollars per share)</t>
  </si>
  <si>
    <t>Common shares, shares authorized</t>
  </si>
  <si>
    <t>Common shares, shares issued</t>
  </si>
  <si>
    <t>Treasury shares, at cost</t>
  </si>
  <si>
    <t>CONSOLIDATED STATEMENTS OF INCOME (LOSS) - USD ($) $ in Thousands</t>
  </si>
  <si>
    <t>3 Months Ended</t>
  </si>
  <si>
    <t>Jun. 30, 2015</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 in Thousands</t>
  </si>
  <si>
    <t>Jun. 30, 2015USD ($)</t>
  </si>
  <si>
    <t>CONSOLIDATED STATEMENTS OF COMPREHENSIVE INCOME (LOSS)</t>
  </si>
  <si>
    <t>Translation adjustment attributable to Nabors</t>
  </si>
  <si>
    <t>Unrealized gain (loss) on translation adjustment</t>
  </si>
  <si>
    <t>Less: reclassification adjustment for realized loss on translation adjustment</t>
  </si>
  <si>
    <t>Unrealized gains (losses) on marketable securities:</t>
  </si>
  <si>
    <t>Unrealized gains (losses) on marketable securities</t>
  </si>
  <si>
    <t>Pension liability amortization and adjustment</t>
  </si>
  <si>
    <t>Unrealized gains (losses) and amortization on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 USD ($) $ in Thousands</t>
  </si>
  <si>
    <t>Cash flows from operating activities:</t>
  </si>
  <si>
    <t>Adjustments to net income (loss):</t>
  </si>
  <si>
    <t>Deferred income tax expense (benefit)</t>
  </si>
  <si>
    <t>Impairments and other charges</t>
  </si>
  <si>
    <t>Losses (gains) on debt buyback</t>
  </si>
  <si>
    <t>Losses (gains) on long-lived assets, net</t>
  </si>
  <si>
    <t>Impairments on equity method holdings</t>
  </si>
  <si>
    <t>Losses (gains) on merger and acquisitions</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Cash paid for acquisition of businesses, net</t>
  </si>
  <si>
    <t>Capital expenditures</t>
  </si>
  <si>
    <t>Proceeds from sales of assets and insurance claims</t>
  </si>
  <si>
    <t>Proceeds from merger transaction</t>
  </si>
  <si>
    <t>Net cash (used for) provided by investing activities</t>
  </si>
  <si>
    <t>Cash flows from financing activities:</t>
  </si>
  <si>
    <t>Increase (decrease) in cash overdrafts</t>
  </si>
  <si>
    <t>Proceeds from revolving credit facilities</t>
  </si>
  <si>
    <t>Reduction in revolving credit facilities</t>
  </si>
  <si>
    <t>Proceeds from (payments for) issuance of common shares</t>
  </si>
  <si>
    <t>Repurchase of common shares</t>
  </si>
  <si>
    <t>Reduction in long term debt</t>
  </si>
  <si>
    <t>Dividends to shareholders</t>
  </si>
  <si>
    <t>Proceeds from (payment for) commercial paper, net</t>
  </si>
  <si>
    <t>Proceeds from term Loan</t>
  </si>
  <si>
    <t>Payments on term loan</t>
  </si>
  <si>
    <t>Proceeds from short-term borrowing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 USD ($) $ in Thousands</t>
  </si>
  <si>
    <t>Common Shares</t>
  </si>
  <si>
    <t>Capital in Excess of Par Value</t>
  </si>
  <si>
    <t>Accumulated Other Comprehensive Income</t>
  </si>
  <si>
    <t>Retained Earnings</t>
  </si>
  <si>
    <t>Treasury Shares</t>
  </si>
  <si>
    <t>Non-controlling Interest</t>
  </si>
  <si>
    <t>Total</t>
  </si>
  <si>
    <t>Balance at the beginning of the period at Dec. 31, 2014</t>
  </si>
  <si>
    <t>Balance (in shares) at Dec. 31, 2014</t>
  </si>
  <si>
    <t>Increase (Decrease) in Equity</t>
  </si>
  <si>
    <t>Issuance of common shares for stock options exercised, net of surrender of unexercised stock options</t>
  </si>
  <si>
    <t>Issuance of common shares for stock options exercised (in shares)</t>
  </si>
  <si>
    <t>Other (in shares)</t>
  </si>
  <si>
    <t>Balance at the end of the period at Jun. 30, 2015</t>
  </si>
  <si>
    <t>Balance (in shares) at Jun. 30, 2015</t>
  </si>
  <si>
    <t>Balance at the beginning of the period at Dec. 31, 2015</t>
  </si>
  <si>
    <t>Balance (in shares) at Dec. 31, 2015</t>
  </si>
  <si>
    <t>Repurchase of treasury shares</t>
  </si>
  <si>
    <t>Balance at the end of the period at Jun. 30, 2016</t>
  </si>
  <si>
    <t>Balance (in shares) at Jun. 30, 2016</t>
  </si>
  <si>
    <t>Nature of Operations</t>
  </si>
  <si>
    <t>Note 1 Nature of Operations
We own and operate the world’s largest land-based drilling rig fleet and are a leading provider of offshore platform, workover and drilling rigs in the United States and numerous international markets. As a global provider of services for land-based and offshore oil and natural gas wells, our fleet of rigs and drilling-related equipment as of June 30, 2016 includes:
·
427 actively marketed rigs for land-based drilling operations in the United States, Canada and approximately 20 other countries throughout the world; and
·
42 actively marketed rigs for offshore drilling operations in the United States and multiple international markets.
We also provide innovative drilling technology and equipment and comprehensive well-site services including engineering, transportation and disposal, construction, maintenance, well logging, directional drilling, rig instrumentation, data collection and other support services in many of the most significant oil and gas markets in the world. In addition, we manufacture and lease or sell top drives and other rig equipment.
Our Drilling &amp; Rig Services business is comprised of our global land-based and offshore drilling rig operations and other rig services, consisting of equipment manufacturing, rig instrumentation, optimization software and directional drilling services. Our Drilling &amp; Rig Services business consists of four reportable operating segments: U.S., Canada, International and Rig Services.
On March 24, 2015, we completed the merger (the “Merger”) of our Completion &amp; Production Services business with C&amp;J Energy Services, Inc. (“C&amp;J Energy”). In the Merger and related transactions, our wholly-owned interest in our Completion &amp; Production Services business was exchanged for cash and an equity interest in the combined entity, C&amp;J Energy Services Ltd. (“CJES”), and has been accounted for as an unconsolidated affiliate as of the acquisition date. As a result of the Merger, we report our share of the earnings (losses) of CJES through earnings (losses) from unconsolidated affiliates in our condensed consolidated statements of income (loss). See further discussion in Note 3 — Investments in Unconsolidated Affiliates. Prior to the Merger, our Completion &amp; Production Services business conducted our operations involved in the completion, life-of-well maintenance and plugging and abandonment of wells in the United States and Canada. These services include stimulation, coiled-tubing, cementing, wireline, workover, well-servicing and fluids management. As we no longer consolidate the results of operations from our historical Completion &amp; Production Services business, our results of operations for the six months ended June 30, 2015 are not directly comparable to the six months ended June 30, 2016. On July 20, 2016, CJES voluntarily filed for protection under Chapter 11 of the U.S. Bankruptcy Code.
On May 24, 2015, we paid $106.0 million in cash to acquire the remaining 49% equity interest in Nabors Arabia Company Limited (“Nabors Arabia”), our joint venture in Saudi Arabia, making it a wholly owned subsidiary. The effects of the acquisition and the operating results of Nabors Arabia are included in the accompanying unaudited condensed consolidated financial statements beginning on the acquisition date, and are reflected in our International drilling segment.
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
Interim Financial Information
The accompanying unaudited consolidated condensed financial statements of Nabors have been prepared in conformity with the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5 , as amended (“2015 Annual Report”). In management’s opinion, the unaudited condensed consolidated financial statements contain all adjustments necessary to state fairly our financial position as of June 30, 2016 and the results of operations, comprehensive income (loss), cash flows and changes in equity for the periods presented herein. Interim results for the six months ended June 30, 2016 may not be indicative of results that will be realized for the full year ending December 31, 2016 .
Principles of Consolidation
Our condensed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densed consolidated statements of income (loss). The investments in these entities are included in investment in unconsolidated affiliates in our condensed consolidated balance sheets. We record our share of the net income (loss) of our equity method investment in CJES on a one-quarter lag, as we are not able to obtain the financial information of CJES on a timely basis. See Note 3 — Investments in Unconsolidated Affiliates.
Inventory
Inventory is stated at the lower of cost or net realizable value. Cost is determined using the first-in, first-out or weighted-average cost methods and includes the cost of materials, labor and manufacturing overhead. Inventory included the following:
June 30,
December 31,
2016
2015
(In thousands)
Raw materials
$
$
Work-in-progress
Finished goods
$
$
Goodwill
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6, we did not record a goodwill impairment. However, a significantly prolonged period of lower natural gas or oil prices could continue to adversely affect demand for and prices of our services. This could result in future impairment charges, particularly in our U.S. Drilling and Rig Services segments.
Recent Accounting Pronouncements
In May 2014, the Financial Accounting Standards Board (“FASB”) issued Accounting Standards Update (“ASU”) No. 2014-09, Revenue from Contracts with Customers ,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We are currently evaluating the impact this will have on our condensed consolidated financial statements.
In January 2016, the FASB issued ASU No. 2016-01, Financial Instruments—Overall ,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densed consolidated financial statements.
In February 2016, the FASB issued ASU No. 2016-02, Leases , relating to leases to increase transparency and comparability among companies. This standard requires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Therefore, we are evaluating ASU No. 2016-02 concurrently with the provisions of ASU No. 2014-09 and the impact this will have on our condensed consolidated financial statements.
In March 2016, the FASB issued ASU No. 2016-07, Investments—Equity Method and Joint Ventures ,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Early application is permitted. We are currently evaluating the impact this will have on our condensed consolidated financial statements.
In March 2016, the FASB issued ASU No. 2016-09, Compensation—Stock Compensation ,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Early application is permitted. We are currently evaluating the impact this will have on our condensed consolidated financial statements.</t>
  </si>
  <si>
    <t>Investments in Unconsolidated Affiliates</t>
  </si>
  <si>
    <t>Note 3 Investments in Unconsolidated Affiliates
On March 24, 2015, we completed the Merger of our Completion &amp; Production Services business with C&amp;J Energy. We received total consideration comprised of approximately $693.5 million in cash ( $650. 1 million after settlement of working capital requirements) and approximately 62.5 million common shares in the combined company, CJES, representing approximately 53% of the outstanding and issued common shares of CJES as of the closing date. Because we have significant influence over CJES, but not a controlling financial interest, we have accounted for our investment in CJES under the equity method of accounting.
Our condensed consolidated statement of income (loss) for the six months ended June 30, 2015 consolidates the operating results of our Completion &amp; Production Services business through the closing date of the Merger. As a result of the Merger, CJES became an unconsolidated affiliate and we no longer consolidate the operating results of our Completion &amp; Production Services business. Therefore, subsequent to the closing date of the Merger, our share of the net income (loss), as adjusted for our basis difference, of our equity method investment in CJES is recorded as earnings (losses) from unconsolidated affiliates in our condensed consolidated statements of income (loss). Our policy is to record our share of the net income (loss) of CJES on a one -quarter lag as we are not able to obtain the financial information of CJES on a timely basis. The equity in earnings from CJES, which is reflected in earnings (losses) from unconsolidated affiliates in our condensed consolidated statement of income (loss) is as follows:
Three Months Ended
Six Months Ended
June 30,
June 30,
2016
2015
2016
2015
(In thousands)
Nabors' share of equity method earnings (losses)
$
$
$
$
During the first quarter of 2015, we recognized an estimated gross gain of $102.2 million in connection with the Merger based on the difference between the consideration received and the carrying value of the assets and liabilities of our Completion &amp; Production Services business. This gain was partially offset by $49.6 million in transaction costs related to the Merger.
We record our investment in the equity of CJES in the Investment in unconsolidated affiliates line in our condensed consolidated balance sheet. We review our equity method investments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that is other than a temporary decline should be recognized.
During the first quarter of 2016, we determined the carrying value of our investment was other than temporarily impaired, which resulted in an impairment charge of $153.4 million to reduce our carrying value to its estimated fair value of $93.8 million, determined principally based on the average share price over a specified period. Additionally, we recognized a $23.8 million charge to reserve certain other amounts associated with our CJES holdings including affiliate receivables.
Throughout the second quarter of 2016, CJES issued multiple statements regarding a potential restructuring of the company in response to its failure to satisfy covenants set forth under its credit agreements. On July 8, 2016, CJES announced a restructuring plan that it agreed to with lenders under its credit agreement in which it expects to voluntarily commence a reorganization under chapter 11 of the U.S. Bankruptcy Code. Under this restructuring plan, existing common shareholders would not receive any of the new common shares of the company. On July 20, 2016, CJES voluntarily filed for protection under Chapter 11 of the U.S. Bankruptcy Code. As a result, we determined our investment was other than temporarily impaired and recorded a charge of $39.0 million to write off substantially all of the remaining net book value of our investment. In anticipation of CJES’s bankruptcy filing, we recognized an additional $3.9 million in professional fees incurred in connection with our efforts to preserve the value of our CJES holdings. These charges are reflected in other expense (income), net in our condensed consolidated statement of income (loss) for the three and six months ended June 30, 2016. See Note 9 – Supplemental Balance Sheet, Income Statement and Cash Flow Information. Beginning in the third quarter of 2016, we expect to no longer report our investment in CJES as an equity method investment.
The following table presents summarized income statement (loss) information for CJES for each of the three months ended December 31, 2015 and March 31, 2016, which is reflected in earnings (losses) from unconsolidated affiliates in our condensed consolidated statement of income (loss) for the three and six months ended June 30, 2016:
Three Months Ended
March 31,
December 31,
2016
2015
(In thousands)
Gross revenues
$
$
Gross margin
Net income (loss)
Nabors' share of equity method earnings (losses)</t>
  </si>
  <si>
    <t>Fair Value Measurements</t>
  </si>
  <si>
    <t>Note 4 Fair Value Measurements
Our financial assets and liabilities that are accounted for at fair value on a recurring basis as of June 30, 2016 consist of available-for-sale equity and debt securities. Our debt securities could transfer into or out of a Level 1 or 2 measure depending on the availability of independent and current pricing at the end of each quarter. During the three and six months ended June 30, 2016 , there were no transfers of our financial assets between Level 1 and Level 2 measures. Our financial assets and liabilities are classified in their entirety based on the lowest level of input that is significant to the fair value measurement. The majority of our short-term investments are categorized as Level 1 and had a fair value of $22.1 million as of June 30, 2016 .
Nonrecurring Fair Value Measurements
We applied fair value measurements to our nonfinancial assets and liabilities measured on a nonrecurring basis, which consist of measurements primarily to assets held for sale, goodwill, equity method investments, intangible assets and other long-lived assets, assets acquired and liabilities assumed in a business combination and our pipeline contractual commitment.
Fair Value of Financial Instruments
We estimate the fair value of our financial instruments in accordance with GAAP. The fair value of our long-term debt, revolving credit facility and commercial paper is estimated based on quoted market prices or prices quoted from third-party financial institutions. The fair value of our debt instruments is determined using Level 2 measurements. The carrying and fair values of these liabilities were as follows:
June 30, 2016
December 31, 2015
Carrying
Fair
Carrying
Fair
Value
Value
Value
Value
(In thousands)
(In thousands)
2.35% senior notes due September 2016
$
$
$
$
6.15% senior notes due February 2018
9.25% senior notes due January 2019
5.00% senior notes due September 2020
4.625% senior notes due September 2021
5.10% senior notes due September 2023
Term loan facility
Revolving credit facility
—
—
—
—
Commercial paper
Other
Less: Deferred financing costs
$
$
The fair values of our cash equivalents, trade receivables and trade payables approximate their carrying values due to the short-term nature of these instruments.</t>
  </si>
  <si>
    <t>Debt</t>
  </si>
  <si>
    <t>Note 5 Debt
Debt consisted of the following:
June 30,
December 31,
2016
2015
(In thousands)
2.35% senior notes due September 2016 (1)
$
$
6.15% senior notes due February 2018
9.25% senior notes due January 2019
5.00% senior notes due September 2020
4.625% senior notes due September 2021
5.10% senior notes due September 2023
Term loan facility
Revolving credit facility
—
—
Commercial paper
Other
Less: current portion
Less: deferred financing costs
$
$
(1)
The 2.35% senior notes due September 2016 have been classified as long-term because we have the ability and intent to repay this obligation utilizing our revolving credit facility.
During the six months ended June 30, 2016, we repurchased $154.1 million aggregate principal amount of our senior notes (all of which is now held by a consolidated affiliate) at various maturities for approximately $150.4 million in cash, reflecting principal and approximately $2.9 million of accrued and unpaid interest. The discount represents the gain on the debt buybacks and is included in other expense (income), net in our condensed consolidated statement of income (loss) for the six months ended June 30, 2016.
Commercial Paper Program
As of June 30, 2016 , we had approximately $6.5 million of commercial paper outstanding. The weighted average interest rate on borrowings at June 30, 2016 was 1.10% . Our commercial paper borrowings are classified as long-term debt because the borrowings are fully supported by availability under our revolving credit facility, which matures as currently structured in July 2020, more than one year from now.
Revolving Credit Facility
As of June 30, 2016 , we had no borrowings outstanding under this facility, which matures in July 2020. The weighted average interest rate on borrowings during the period ended June 30, 2016 was 1.79% .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the agreement. We were in compliance with all covenants under the agreement at June 30, 2016 . If we fail to perform our obligations under the covenants, the revolving credit commitment could be terminated, and any outstanding borrowings under the facility could be declared immediately due and payable.
Term Loan Facility
On February 6, 2015, Nabors Delaware entered into an unsecured term loan facility for $300.0 million with a three -year maturity, which was fully and unconditionally guaranteed by us. Under the new term loan facility, we were required to prepay the loan upon the closing of the Merger, or if we otherwise disposed of assets, issued term debt, or issued equity with net proceeds of more than $70.0 million, subject to certain exceptions. The term loan agreement contained customary representations and warranties, covenants and events of default for loan facilities of this type. On March 27, 2015, we repaid the $300.0 million term loan according to the terms of the agreement, using a portion of the cash consideration received in connection with the Merger and the facility was terminated.
On September 29, 2015, Nabors Delaware entered into a new five -year unsecured term loan facility for $325.0 million, which is fully and unconditionally guaranteed by us. The term loan facility contains a mandatory prepayment of $162.5 million due in September 2018. As of June 30, 2016 , we had $325.0 million of borrowings outstanding under this facility. The weighted average interest rate on borrowings at June 30, 2016 was 1.70% . Borrowings under this facility will bear interest for periods of one, two, three or six months, at an annual rate equal to LIBOR, plus the applicable interest margin. The interest margin is based on our long-term unsecured credit rating for debt as in effect from time to time.</t>
  </si>
  <si>
    <t>Common Shares.</t>
  </si>
  <si>
    <t>Note 6 Common Shares
During the six months ended June 30, 2016, we repurchased 0.3 million of our common shares in the open market fo r $1.7 millio n, all of which are held in treasury.
On April 29, 2016, a cash dividend of $0.06 per share was declared for shareholders of record on June 10, 2016. The dividend was paid on July 1, 2016 in the amount of $17.0 million and was charged to retained earnings in our condensed consolidated statement of changes in equity for the six months ended June 30, 2016.</t>
  </si>
  <si>
    <t>Commitments and Contingencies</t>
  </si>
  <si>
    <t>Note 7 Commitments and Contingencies
Contingencies
Income Tax
We operate in a number of countries throughout the world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a tax authority in Latin America in connection with a 2007 income tax return. The assessment relates to the denial of depreciation expense deductions related to drilling rigs. Similar deductions were taken for tax years 2009 and 2010. Although Nabors and its tax advisors believe these deductions are appropriate and intend to continue to defend our position, we have recorded a partial reserve to account for this contingency. If we ultimately do not prevail, we estimate that we would be required to recognize additional tax expense in the range of $3 million to $8 million.
Self-Insurance
We estimate the level of our liability related to insurance and record reserves for these amounts in our condensed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Effective April 1, 2016,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In addition, we are subject to a $5.0 million deductible for land rigs and for offshore rigs. This applies to all kinds of risks of physical damage except for named windstorms in the U.S. Gulf of Mexico for which we are self-insured.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densed consolidated financial position or cash flows, although they could have a material adverse effect on our results of operations for a particular reporting period.
In 2009, the Court of Ouargla entered a judgment of approximately $13.0 million (at June 30, 2016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the “Supreme Court”). In May 2012, that court reversed the lower court and remanded the case to the Ouargla Court of Appeals for treatment consistent with the Supreme Court’s ruling. In January 2013, the Ouargla Court of Appeals reinstated the judgment. We again lodged an appeal to the Supreme Court, asserting the same challenges as before. While the appeal was pending, the Hassi Messaoud customs office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The customs authority demanded 50% of the total fine as a final settlement and seized additional funds of approximately $3.6 million. We have recorded a reserve in the amount of the posted security. The matter was heard by the Supreme Court on February 26, 2015, and on March 26, 2015, that court set aside the judgment of the Ouargla Court of Appeals and remanded the case to that court for further proceedings. A hearing was held on October 28, 2015 in the Ouargla Court of Appeals and on November 4, 2015, the court affirmed the Supreme Court’s decision that we were not guilty. We have filed an application to the Conseil d’Etat in an effort to recover amounts previously paid by us. A portion of those amounts has been returned, and our efforts to recover the additional $4.4 million continue.
In March 2011, the Court of Ouargla entered a judgment of approximately $25.5 million (at June 30, 2016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 ould result in a loss of up to $17.5 million in excess of amounts accrued.
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We successfully defeated ERG’s effort to obtain a temporary restraining order from the Texas court on March 20, 2012. We completed the sale of Ramshorn’s Class A shares to a Parex affiliate in April 2012, which mooted ERG’s application for a temporary injunction. The defendants made numerous jurisdictional challenges and on April 30, 2015, ERG filed for bankruptcy under Chapter 11 of the United States Bankruptcy Code. Accordingly, the civil actions are currently subject to the bankruptcy stay and the claims in the suit are assets of the estate. Nabors is monitoring the bankruptcy proceeding closely to determine how it will affect the pending litigation. The lawsuit was stayed, pending further court actions, including appeals of the jurisdictional decisions. On June 17, 2016, the Texas Supreme Court issued it opinion on the jurisdictional appeal holding that jurisdiction exists in Texas for Ramshorn, but not for Parex Bermuda or Parex Canada. ERG retains its causes of action for monetary damages, but we believe the claims are foreclosed by the terms of the agreement and are without factual or legal merit. Although we are vigorously defending the lawsuit, its ultimate outcome cannot be determined at this time.
On July 30, 2014, we and Red Lion, along with C&amp;J Energy and its board of directors, were sued in a putative shareholder class action filed in the Court of Chancery of the State of Delaware (the “Court of Chancery”). The plaintiff alleges that the members of the C&amp;J Energy board of directors breached their fiduciary duties in connection with the Merger, and that Red Lion and C&amp;J Energy aided and abetted these alleged breaches. The plaintiff sought to enjoin the defendants from proceeding with or consummating the Merger and the C&amp;J Energy stockholder meeting for approval of the Merger and, to the extent that the Merger was completed before any relief was granted, to have the Merger rescinded. On November 10, 2014, the plaintiff filed a motion for a preliminary injunction, and, on November 24, 2014, the Court of Chancery entered a bench ruling, followed by a written order on November 25, 2014, that (i) ordered certain members of the C&amp;J Energy board of directors to solicit for a 30 day period alternative proposals to purchase C&amp;J Energy (or a controlling stake in C&amp;J Energy) that were superior to the Merger, and (ii) preliminarily enjoined C&amp;J Energy from holding its stockholder meeting until it complied with the foregoing. C&amp;J Energy complied with the order while it simultaneously pursued an expedited appeal of the Court of Chancery’s order to the Supreme Court of the State of Delaware (the “Delaware Supreme Court”). On December 19, 2014, the Delaware Supreme Court overturned the Court of Chancery’s judgment and vacated the order. This case remains pending. Nabors and the C&amp;J Energy defendants filed a motion to dismiss and a hearing was held April 26, 2016 and we await the Court’s ruling. Preliminary settlement discussions are underway.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6
2017
2018
Thereafter
Total
(In thousands)
Financial standby letters of credit and other financial surety instruments
$
—
—
$</t>
  </si>
  <si>
    <t>Earnings (Losses) Per Share</t>
  </si>
  <si>
    <t>Note 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A reconciliation of the numerators and denominators of the basic and diluted earnings (losses) per share computations is as follows:
Three Months Ended
Six Months Ended
June 30,
June 30,
2016
2015
2016
2015
(In thousands, except per share amounts)
BASIC EPS:
Net income (loss) (numerator):
Income (loss) from continuing operations, net of tax
$
$
$
$
Less: net (income) loss attributable to noncontrolling interest
Less: (earnings) losses allocated to unvested shareholders
Numerator for basic earnings per share:
Adjusted income (loss) from continuing operations, net of tax - basic
$
$
$
$
Income (loss) from discontinued operations, net of tax
$
$
$
$
Weighted-average number of shares outstanding - basic
Earnings (losses) per share:
Basic from continuing operations
$
$
$
$
Basic from discontinued operations
—
Total Basic
$
$
$
$
DILUTED EPS:
Adjusted income (loss) from continuing operations, net of tax - basic
$
$
$
$
Add: effect of reallocating undistributed earnings of unvested shareholders
—
—
—
Adjusted income (loss) from continuing operations, net of tax - diluted
$
$
$
$
Income (loss) from discontinued operations, net of tax
$
$
$
$
Weighted-average number of shares outstanding - basic
Add: dilutive effect of potential common shares
—
—
—
Weighted-average number of shares outstanding - diluted
Earnings (losses) per share:
Diluted from continuing operations
$
$
$
$
Diluted from discontinued operations
—
Total Diluted
$
$
$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Three Months Ended
Six Months Ended
June 30,
June 30,
2016
2015
2016
2015
Potentially dilutive securities excluded as anti-dilutive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Balance Sheet, Income Statement and Cash Flow Information</t>
  </si>
  <si>
    <t>Note 9 Supplemental Balance Sheet, Income Statement and Cash Flow Information
Accrued liabilities included the following:
June 30,
December 31,
2016
2015
(In thousands)
Accrued compensation
$
$
Deferred revenue
Other taxes payable
Workers’ compensation liabilities
Interest payable
Litigation reserves
Current liability to discontinued operations
Current liability to acquisition of KVS
Other accrued liabilities
$
$
Investment income (loss) included the following:
Three Months Ended
Six Months Ended
June 30,
June 30,
2016
2015
2016
2015
(In thousands)
Interest and dividend income
$
$
$
$
Gains (losses) on investments, net
$
$
$
$
Other expense (income), net included the following:
Three Months Ended
Six Months Ended
June 30,
June 30,
2016
2015
2016
2015
(In thousands)
Losses (gains) on sales, disposals and involuntary conversions of long-lived assets
$
(1)
$
$
(1)
$
Impairment of our CJES holdings (2)
—
—
Merger transaction (3)
—
—
—
Litigation expenses
Foreign currency transaction losses (gains)
Gain on debt buyback
—
—
—
Other losses (gains)
$
$
$
$
(1)
Includes charges of $19.7 million and $22.4 million, respectively, for the three and six months ended June 30, 2016 related to a reserve for amounts associated with our retained interest in the oil and gas properties located on the North Slope of Alaska and a $3.8 million charge to reduce the carrying value of one of our jack-up rigs, which was re-classified as held for sale at June 30, 2016, to its estimated fair value based on expected sales price.
(2)
Represents impairment charges related to our CJES holdings. See Note 3 — Investments in Unconsolidated Affiliates.
(3)
Includes the gain and transaction costs associated with the Merger. See Note 3 — Investments in Unconsolidated Affiliates.
The changes in accumulated other comprehensive income (loss), by component, included the following:
Unrealized
Gains
gains (losses)
Defined
(losses) on
on available-
benefit
Foreign
cash flow
for-sale
pension plan
currency
hedges
securities
items
items
Total
(In thousands (1) )
As of January 1, 2015
$
$
$
$
$
Other comprehensive income (loss) before reclassifications
—
—
Amounts reclassified from accumulated other comprehensive income (loss)
—
Net other comprehensive income (loss)
As of June 30, 2015
$
$
$
$
$
(1)
All amounts are net of tax.
Unrealized
Gains
gains (losses)
Defined
(losses) on
on available-
benefit
Foreign
cash flow
for-sale
pension plan
currency
hedges
securities
items
items
Total
(In thousands (1) )
As of January 1, 2016
$
$
$
$
$
Other comprehensive income (loss) before reclassifications
—
—
Amounts reclassified from accumulated other comprehensive income (loss)
—
—
Net other comprehensive income (loss)
As of June 30, 2016
$
$
$
$
$
(1)
All amounts are net of tax.
The line items that were reclassified to net income included the following:
Three Months Ended
Six Months Ended
June 30,
June 30,
2016
2015
2016
2015
(In thousands)
Interest expense
$
$
General and administrative expenses
Other expense (income), net
—
—
—
Total before tax
Tax expense (benefit)
Reclassification adjustment for (gains)/ losses included in net income (loss)
$
$
$
$</t>
  </si>
  <si>
    <t>Assets Held for Sale and Discontinued Operations</t>
  </si>
  <si>
    <t>Note 10 Assets Held for Sale and Discontinued Operations
Assets Held for Sale
Assets held for sale as of June 30, 2016 and December 31, 2015 was $86.6 million and $75.7 million, respectively. These assets consisted primarily of our oil and gas holdings which are mainly in the Horn River basin in western Canada of $78.5 million and $73.6 million as of the periods noted above and the operating results have been reflected in discontinued operations. The remainder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We have contracts with pipeline companies to pay specified fees based on committed volumes for gas transport and processing regarding our oil and gas properties classified as discontinued operations. At June 30, 2016 , our undiscounted contractual commitments for these contracts approximated $21.4 million and we had liabilities of $15.2 million, $5.6 million of which were classified as current and were included in accrued liabilities. At December 31, 2015 , our undiscounted contractual commitments for these contracts approximated $23.3 million and we had liabilities of $16.1 million, $5.2 million of which were classified as current and were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Our condensed statements of income (loss) from discontinued operations were as follows:
Three Months Ended
Six Months Ended
June 30,
June 30,
2016
2015
2016
2015
(In thousands)
Operating revenues (1)
$
$
$
$
Income (loss) from Oil &amp; Gas discontinued operations:
Income (loss) from discontinued operations
$
$
$
$
Less: Impairment charges or other (gains) and losses on sale of wholly owned assets
—
—
Less: Income tax expense (benefit)
Income (loss) from Oil and Gas discontinued operations, net of tax
$
$
$
$
(1)
Reflects operating revenues of our historical oil and gas operating segment.</t>
  </si>
  <si>
    <t>Segment Information</t>
  </si>
  <si>
    <t>Note 11 Segment Information
The following table sets forth financial information with respect to our reportable operating segments:
Three Months Ended
Six Months Ended
June 30,
June 30,
2016
2015
2016
2015
(In thousands)
Operating revenues: (1)
Drilling &amp; Rig Services:
U.S.
$
$
$
$
Canada
International
Rig Services (2)
Subtotal Drilling &amp; Rig Services
Completion &amp; Production Services:
Completion Services
—
—
—
Production Services
—
—
—
Subtotal Completion &amp; Production Services
—
—
—
Other reconciling items (3)
Total
$
$
$
$
Three Months Ended
Six Months Ended
June 30,
June 30,
2016
2015
2016
2015
(In thousands)
Adjusted operating income (loss): (1) (4)
Drilling &amp; Rig Services:
U.S.
$
$
$
$
Canada
International
Rig Services (2)
Subtotal Drilling &amp; Rig Services
Completion &amp; Production Services:
Completion Services
—
—
—
Production Services
—
—
—
Subtotal Completion &amp; Production Services
—
—
—
Other reconciling items (5)
Total
$
$
$
$
Earnings (losses) from unconsolidated affiliates (6)
$
$
$
$
Three Months Ended
Six Months Ended
June 30,
June 30,
2016
2015
2016
2015
(In thousands)
Reconciliation of adjusted operating income (loss) to net income (loss) from continuing operations before income taxes:
Total adjusted operating income (loss) (4)
$
$
$
$
Earnings (losses) from unconsolidated affiliates (6)
Investment income
Interest expense
Other, net
Income (loss) from continuing operations before income taxes
$
$
$
$
June 30,
December 31,
2016
2015
(In thousands)
Total assets:
Drilling &amp; Rig Services:
U.S.
$
$
Canada
International
Rig Services
Subtotal Drilling &amp; Rig Services
Investment in unconsolidated affiliates (7)
Other reconciling items (5)
Total
$
$
(1)
All periods present the operating activities of most of our wholly owned oil and gas businesses as discontinued operations.
(2)
Includes our other services comprised of our drilling technology and top drive manufacturing, directional drilling, rig instrumentation and software services.
(3)
Represents the elimination of inter-segment transactions.
(4)
Adjusted operating income (loss) is computed by subtracting the sum of direct costs, general and administrative expenses, research and engineering expenses and depreciation and amortization from operating revenues. Adjusted operating income (loss) is a non-GAAP measure and should not be used in isolation or as a substitute for the amounts reported in accordance with GAAP. However, management evaluates the performance of our operating segments and the consolidated company based on several criteria, including adjusted EBITDA and adjusted operating income (loss), because it believes that these financial measures accurately reflect our ongoing profitability and performance. In addition, securities analysts and investors use this measure as one of the metrics on which they analyze our performance. Other companies in our industry may compute these measures differently. A reconciliation of this non-GAAP measure to income (loss) from continuing operations before income taxes, which is a GAAP measure, is provided in the above table.
(5)
Represents the elimination of inter-segment transactions and unallocated corporate expenses, assets and capital expenditures
(6)
Represents our share of the net income (loss), as adjusted for our basis difference, of our unconsolidated affiliates accounted for by the equity method including losses of $ 54.8 million and $221.9 million for the three and six months ended June 30, 2016, respectively, and $0.8 million for each of the three and six months ended June 30, 2015, related to our share of the net loss of CJES, which we report on a one-quarter lag.
(7)
Represents our investments in unconsolidated affiliates accounted for using the equity method as of June 30, 2016 and December 31, 2015, respectively, including our investment in CJES.</t>
  </si>
  <si>
    <t>Condensed Consolidating Financial Information</t>
  </si>
  <si>
    <t>Note 12 Condensed Consolidating Financial Information
Nabors has fully and unconditionally guaranteed all of the issued public debt securities of Nabors Delaware, a wholly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June 30, 2016 and December 31, 2015, statements of income (loss) and statements of other comprehensive income (loss) for the three and six months ended June 30, 2016 and 2015, and statements of cash flows for the six months ended June 30, 2016 and 2015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June 30, 2016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
Accrued liabilities
—
Income taxes payable
—
—
—
Total current liabilities
—
Long-term debt
—
—
Other long-term liabilities
—
—
Deferred income taxes
—
—
Intercompany payable
—
—
Total liabilities
Shareholders’ equity
Noncontrolling interest
—
—
—
Total equity
Total liabilities and equity
$
$
$
$
$
Condensed Consolidating Balance Sheets
December 31, 2015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
Condensed Consolidating Statements of Income (Loss)
Three Months Ended June 30,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Total revenues and other income
Costs and other deductions:
Direct costs
—
—
—
General and administrative expenses
Research and engineering
—
—
—
Depreciation and amortization
—
—
Interest expense
—
—
Other, net
Intercompany interest expense
—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Three Months Ended June 30,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Six Months Ended June 30,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Total revenues and other income
Costs and other deductions:
Direct costs
—
—
—
General and administrative expenses
Research and engineering
—
—
—
Depreciation and amortization
—
—
Interest expense
—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Six Months Ended June 30,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Comprehensive Income (Loss)
Three Months Ended June 30,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Three Months Ended June 30,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
Less: reclassification adjustment for realized loss on translation adjustment
—
—
—
—
—
Translation adjustment attributable to Nabors
—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Six Months Ended June 30,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
Less: reclassification adjustment for realized loss on translation adjustment
—
—
—
—
—
Translation adjustment attributable to Nabors
—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Six Months Ended June 30,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Cash Flows
Six Months Ended June 30, 2016
Nabors
Other
Nabors
Delaware
Subsidiaries
(Parent/
(Issuer/
(Non-
Consolidating
Guarantor)
Guarantor)
Guarantors)
Adjustments
Total
(In thousands)
Net cash provided by (used for) operating activities
$
$
$
$
$
Cash flows from investing activities:
Sales and maturities of investments
—
—
—
Capital expenditures
—
—
—
Proceeds from sales of assets and insurance claims
—
—
—
Change in intercompany balances
—
—
—
Other
—
—
—
Net cash provided by (used for) investing activities
—
—
Cash flows from financing activities:
Increase (decrease) in cash overdrafts
—
—
—
Proceeds from revolving credit facilities
—
—
—
Reduction in revolving credit facilities
—
—
—
Proceeds from (payments for) issuance of common shares
—
—
—
Repurchase of common shares
—
—
—
Reduction in long-term debt
—
—
—
Dividends to shareholders
—
—
Proceeds from (payments for) commercial paper, net
—
—
—
Proceeds from (payments for) short-term borrowings
—
—
—
Proceeds from issuance of intercompany debt
—
—
—
Other
—
—
Net cash (used for) provided by financing activities
Effect of exchange rate changes on cash and cash equivalents
—
—
—
Net increase (decrease) in cash and cash equivalents
—
Cash and cash equivalents, beginning of period
—
Cash and cash equivalents, end of period
$
$
$
$
—
$
Condensed Consolidating Statements Cash Flows
Six Months Ended June 30, 2015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Proceeds from sales of assets and insurance claims
—
—
—
—
—
Cash paid for acquisitions of businesses, net
—
—
—
Investments in unconsolidated affiliates
—
—
—
Proceeds from merger transaction
—
Capital expenditures
—
—
—
Proceeds from sale of assets and insurance claims
—
—
—
Other
—
—
—
Change in intercompany balances
—
—
—
Net cash provided by (used for) investing activities
—
Cash flows from financing activities:
Increase (decrease) in cash overdrafts
—
—
—
Proceeds from (payments for) issuance of parent common shares to affiliates
—
—
—
Dividends to shareholders
—
—
Proceeds from (payments for) commercial paper, net
—
—
—
Proceeds from issuance of intercompany debt
—
—
Reduction in revolving credit facilities
—
—
—
Proceeds from term loan
—
—
—
Payments on term loan
—
—
—
Proceeds from short-term borrowings
—
—
—
Paydown of intercompany debt
—
—
—
Payments on parent (Equity or N/P)
—
—
—
Other
—
—
—
Net cash (used for) provided by financing activities
Effect of exchange rate changes on cash and cash equivalents
—
—
—
Net increase (decrease) in cash and cash equivalents
—
Cash and cash equivalents, beginning of period
—
Cash and cash equivalents, end of period
$
$
$
$
—
$</t>
  </si>
  <si>
    <t>Subsequent Events</t>
  </si>
  <si>
    <t>Note 13 Subsequent Events
On July 29, 2016, our Board of Directors declared a cash dividend of $0.06 per common share, which will be paid on October 4, 2016 to shareholders of record at the close of business on September 13, 2016.</t>
  </si>
  <si>
    <t>Summary of Significant Accounting Policies (Policies)</t>
  </si>
  <si>
    <t>Interim Financial Information</t>
  </si>
  <si>
    <t>Interim Financial Information
The accompanying unaudited consolidated condensed financial statements of Nabors have been prepared in conformity with the generally accepted accounting principles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5 , as amended (“2015 Annual Report”). In management’s opinion, the unaudited condensed consolidated financial statements contain all adjustments necessary to state fairly our financial position as of June 30, 2016 and the results of operations, comprehensive income (loss), cash flows and changes in equity for the periods presented herein. Interim results for the six months ended June 30, 2016 may not be indicative of results that will be realized for the full year ending December 31, 2016 .</t>
  </si>
  <si>
    <t>Principles of Consolidation</t>
  </si>
  <si>
    <t>Principles of Consolidation
Our condensed consolidated financial statements include the accounts of Nabors, as well as all majority owned and non-majority owned subsidiaries required to be consolidated under GAAP. All significant intercompany accounts and transactions are eliminated in consolidation.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densed consolidated statements of income (loss). The investments in these entities are included in investment in unconsolidated affiliates in our condensed consolidated balance sheets. We record our share of the net income (loss) of our equity method investment in CJES on a one-quarter lag, as we are not able to obtain the financial information of CJES on a timely basis. See Note 3 — Investments in Unconsolidated Affiliates.</t>
  </si>
  <si>
    <t>Inventory
Inventory is stated at the lower of cost or net realizable value. Cost is determined using the first-in, first-out or weighted-average cost methods and includes the cost of materials, labor and manufacturing overhead. Inventory included the following:
June 30,
December 31,
2016
2015
(In thousands)
Raw materials
$
$
Work-in-progress
Finished goods
$
$</t>
  </si>
  <si>
    <t>Goodwill
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
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
Based on our annual review during the second quarter of 2016, we did not record a goodwill impairment. However, a significantly prolonged period of lower natural gas or oil prices could continue to adversely affect demand for and prices of our services. This could result in future impairment charges, particularly in our U.S. Drilling and Rig Services segments.</t>
  </si>
  <si>
    <t>Recent Accounting Pronouncements</t>
  </si>
  <si>
    <t>Recent Accounting Pronouncements
In May 2014, the Financial Accounting Standards Board (“FASB”) issued Accounting Standards Update (“ASU”) No. 2014-09, Revenue from Contracts with Customers ,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In July 2015, the FASB approved a one year deferral of this standard, with a new effective date for fiscal years beginning after December 15, 2017. We are currently evaluating the impact this will have on our condensed consolidated financial statements.
In January 2016, the FASB issued ASU No. 2016-01, Financial Instruments—Overall , relating to the recognition and measurement of financial assets and liabilities. This standard enhances the reporting model for financial instruments, which includes amendments to address aspects of recognition, measurement, presentation and disclosure. This guidance is effective for public companies for fiscal years beginning after December 15, 2017. Early application is permitted. We are currently evaluating the impact this will have on our condensed consolidated financial statements.
In February 2016, the FASB issued ASU No. 2016-02, Leases , relating to leases to increase transparency and comparability among companies. This standard requires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Therefore, we are evaluating ASU No. 2016-02 concurrently with the provisions of ASU No. 2014-09 and the impact this will have on our condensed consolidated financial statements.
In March 2016, the FASB issued ASU No. 2016-07, Investments—Equity Method and Joint Ventures ,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Early application is permitted. We are currently evaluating the impact this will have on our condensed consolidated financial statements.
In March 2016, the FASB issued ASU No. 2016-09, Compensation—Stock Compensation ,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Early application is permitted. We are currently evaluating the impact this will have on our condensed consolidated financial statements.</t>
  </si>
  <si>
    <t>Summary of Significant Accounting Policies (Tables)</t>
  </si>
  <si>
    <t>June 30,
December 31,
2016
2015
(In thousands)
Raw materials
$
$
Work-in-progress
Finished goods
$
$</t>
  </si>
  <si>
    <t>Investments in Unconsolidated Affiliates (Tables)</t>
  </si>
  <si>
    <t>Schedule of equity in earnings of unconsolidated affiliates</t>
  </si>
  <si>
    <t>Three Months Ended
Six Months Ended
June 30,
June 30,
2016
2015
2016
2015
(In thousands)
Nabors' share of equity method earnings (losses)
$
$
$
$</t>
  </si>
  <si>
    <t>Investments in unconsolidated affiliates</t>
  </si>
  <si>
    <t>Three Months Ended
March 31,
December 31,
2016
2015
(In thousands)
Gross revenues
$
$
Gross margin
Net income (loss)
Nabors' share of equity method earnings (losses)</t>
  </si>
  <si>
    <t>Fair Value Measurements (Tables)</t>
  </si>
  <si>
    <t>Fair value of financial instruments</t>
  </si>
  <si>
    <t>June 30, 2016
December 31, 2015
Carrying
Fair
Carrying
Fair
Value
Value
Value
Value
(In thousands)
(In thousands)
2.35% senior notes due September 2016
$
$
$
$
6.15% senior notes due February 2018
9.25% senior notes due January 2019
5.00% senior notes due September 2020
4.625% senior notes due September 2021
5.10% senior notes due September 2023
Term loan facility
Revolving credit facility
—
—
—
—
Commercial paper
Other
Less: Deferred financing costs
$
$</t>
  </si>
  <si>
    <t>Debt (Tables)</t>
  </si>
  <si>
    <t>June 30,
December 31,
2016
2015
(In thousands)
2.35% senior notes due September 2016 (1)
$
$
6.15% senior notes due February 2018
9.25% senior notes due January 2019
5.00% senior notes due September 2020
4.625% senior notes due September 2021
5.10% senior notes due September 2023
Term loan facility
Revolving credit facility
—
—
Commercial paper
Other
Less: current portion
Less: deferred financing costs
$
$
(1)
The 2.35% senior notes due September 2016 have been classified as long-term because we have the ability and intent to repay this obligation utilizing our revolving credit facility.</t>
  </si>
  <si>
    <t>Commitments and Contingencies (Tables)</t>
  </si>
  <si>
    <t>Summary of total maximum amount of financial guarantees issued</t>
  </si>
  <si>
    <t>Maximum Amount
2016
2017
2018
Thereafter
Total
(In thousands)
Financial standby letters of credit and other financial surety instruments
$
—
—
$</t>
  </si>
  <si>
    <t>Earnings (Losses) Per Share (Tables)</t>
  </si>
  <si>
    <t>Earnings (losses) per share computations</t>
  </si>
  <si>
    <t>Three Months Ended
Six Months Ended
June 30,
June 30,
2016
2015
2016
2015
(In thousands, except per share amounts)
BASIC EPS:
Net income (loss) (numerator):
Income (loss) from continuing operations, net of tax
$
$
$
$
Less: net (income) loss attributable to noncontrolling interest
Less: (earnings) losses allocated to unvested shareholders
Numerator for basic earnings per share:
Adjusted income (loss) from continuing operations, net of tax - basic
$
$
$
$
Income (loss) from discontinued operations, net of tax
$
$
$
$
Weighted-average number of shares outstanding - basic
Earnings (losses) per share:
Basic from continuing operations
$
$
$
$
Basic from discontinued operations
—
Total Basic
$
$
$
$
DILUTED EPS:
Adjusted income (loss) from continuing operations, net of tax - basic
$
$
$
$
Add: effect of reallocating undistributed earnings of unvested shareholders
—
—
—
Adjusted income (loss) from continuing operations, net of tax - diluted
$
$
$
$
Income (loss) from discontinued operations, net of tax
$
$
$
$
Weighted-average number of shares outstanding - basic
Add: dilutive effect of potential common shares
—
—
—
Weighted-average number of shares outstanding - diluted
Earnings (losses) per share:
Diluted from continuing operations
$
$
$
$
Diluted from discontinued operations
—
Total Diluted
$
$
$
$</t>
  </si>
  <si>
    <t>Potentially dilutive securities excluded as anti-dilutive</t>
  </si>
  <si>
    <t>Three Months Ended
Six Months Ended
June 30,
June 30,
2016
2015
2016
2015
Potentially dilutive securities excluded as anti-dilutive</t>
  </si>
  <si>
    <t>Supplemental Balance Sheet, Income Statement and Cash Flow Information (Tables)</t>
  </si>
  <si>
    <t>June 30,
December 31,
2016
2015
(In thousands)
Accrued compensation
$
$
Deferred revenue
Other taxes payable
Workers’ compensation liabilities
Interest payable
Litigation reserves
Current liability to discontinued operations
Current liability to acquisition of KVS
Other accrued liabilities
$
$</t>
  </si>
  <si>
    <t>Three Months Ended
Six Months Ended
June 30,
June 30,
2016
2015
2016
2015
(In thousands)
Interest and dividend income
$
$
$
$
Gains (losses) on investments, net
$
$
$
$</t>
  </si>
  <si>
    <t>Other expense (income)</t>
  </si>
  <si>
    <t>Three Months Ended
Six Months Ended
June 30,
June 30,
2016
2015
2016
2015
(In thousands)
Losses (gains) on sales, disposals and involuntary conversions of long-lived assets
$
(1)
$
$
(1)
$
Impairment of our CJES holdings (2)
—
—
Merger transaction (3)
—
—
—
Litigation expenses
Foreign currency transaction losses (gains)
Gain on debt buyback
—
—
—
Other losses (gains)
$
$
$
$
(1)
Includes charges of $19.7 million and $22.4 million, respectively, for the three and six months ended June 30, 2016 related to a reserve for amounts associated with our retained interest in the oil and gas properties located on the North Slope of Alaska and a $3.8 million charge to reduce the carrying value of one of our jack-up rigs, which was re-classified as held for sale at June 30, 2016, to its estimated fair value based on expected sales price.
(2)
Represents impairment charges related to our CJES holdings. See Note 3 — Investments in Unconsolidated Affiliates.
(3)
Includes the gain and transaction costs associated with the Merger. See Note 3 — Investments in Unconsolidated Affiliates.</t>
  </si>
  <si>
    <t>Schedule of changes in accumulated other comprehensive income (loss)</t>
  </si>
  <si>
    <t>The changes in accumulated other comprehensive income (loss), by component, included the following:
Unrealized
Gains
gains (losses)
Defined
(losses) on
on available-
benefit
Foreign
cash flow
for-sale
pension plan
currency
hedges
securities
items
items
Total
(In thousands (1) )
As of January 1, 2015
$
$
$
$
$
Other comprehensive income (loss) before reclassifications
—
—
Amounts reclassified from accumulated other comprehensive income (loss)
—
Net other comprehensive income (loss)
As of June 30, 2015
$
$
$
$
$
(1)
All amounts are net of tax.
Unrealized
Gains
gains (losses)
Defined
(losses) on
on available-
benefit
Foreign
cash flow
for-sale
pension plan
currency
hedges
securities
items
items
Total
(In thousands (1) )
As of January 1, 2016
$
$
$
$
$
Other comprehensive income (loss) before reclassifications
—
—
Amounts reclassified from accumulated other comprehensive income (loss)
—
—
Net other comprehensive income (loss)
As of June 30, 2016
$
$
$
$
$
(1)
All amounts are net of tax.</t>
  </si>
  <si>
    <t>Schedule of line items that were reclassified from net income</t>
  </si>
  <si>
    <t>Three Months Ended
Six Months Ended
June 30,
June 30,
2016
2015
2016
2015
(In thousands)
Interest expense
$
$
General and administrative expenses
Other expense (income), net
—
—
—
Total before tax
Tax expense (benefit)
Reclassification adjustment for (gains)/ losses included in net income (loss)
$
$
$
$</t>
  </si>
  <si>
    <t>Assets Held for Sale and Discontinued Operations (Tables)</t>
  </si>
  <si>
    <t>Schedule of condensed statements of income (loss) from discontinued operations</t>
  </si>
  <si>
    <t>Three Months Ended
Six Months Ended
June 30,
June 30,
2016
2015
2016
2015
(In thousands)
Operating revenues (1)
$
$
$
$
Income (loss) from Oil &amp; Gas discontinued operations:
Income (loss) from discontinued operations
$
$
$
$
Less: Impairment charges or other (gains) and losses on sale of wholly owned assets
—
—
Less: Income tax expense (benefit)
Income (loss) from Oil and Gas discontinued operations, net of tax
$
$
$
$
Reflects operating revenues of our historical oil and gas operating segment.</t>
  </si>
  <si>
    <t>Segment Information (Tables)</t>
  </si>
  <si>
    <t>Financial information with respect to operating segments</t>
  </si>
  <si>
    <t>Three Months Ended
Six Months Ended
June 30,
June 30,
2016
2015
2016
2015
(In thousands)
Operating revenues: (1)
Drilling &amp; Rig Services:
U.S.
$
$
$
$
Canada
International
Rig Services (2)
Subtotal Drilling &amp; Rig Services
Completion &amp; Production Services:
Completion Services
—
—
—
Production Services
—
—
—
Subtotal Completion &amp; Production Services
—
—
—
Other reconciling items (3)
Total
$
$
$
$
Three Months Ended
Six Months Ended
June 30,
June 30,
2016
2015
2016
2015
(In thousands)
Adjusted operating income (loss): (1) (4)
Drilling &amp; Rig Services:
U.S.
$
$
$
$
Canada
International
Rig Services (2)
Subtotal Drilling &amp; Rig Services
Completion &amp; Production Services:
Completion Services
—
—
—
Production Services
—
—
—
Subtotal Completion &amp; Production Services
—
—
—
Other reconciling items (5)
Total
$
$
$
$
Earnings (losses) from unconsolidated affiliates (6)
$
$
$
$
Three Months Ended
Six Months Ended
June 30,
June 30,
2016
2015
2016
2015
(In thousands)
Reconciliation of adjusted operating income (loss) to net income (loss) from continuing operations before income taxes:
Total adjusted operating income (loss) (4)
$
$
$
$
Earnings (losses) from unconsolidated affiliates (6)
Investment income
Interest expense
Other, net
Income (loss) from continuing operations before income taxes
$
$
$
$
June 30,
December 31,
2016
2015
(In thousands)
Total assets:
Drilling &amp; Rig Services:
U.S.
$
$
Canada
International
Rig Services
Subtotal Drilling &amp; Rig Services
Investment in unconsolidated affiliates (7)
Other reconciling items (5)
Total
$
$
(1)
All periods present the operating activities of most of our wholly owned oil and gas businesses as discontinued operations.
(2)
Includes our other services comprised of our drilling technology and top drive manufacturing, directional drilling, rig instrumentation and software services.
(3)
Represents the elimination of inter-segment transactions.
(4)
Adjusted operating income (loss) is computed by subtracting the sum of direct costs, general and administrative expenses, research and engineering expenses and depreciation and amortization from operating revenues. Adjusted operating income (loss) is a non-GAAP measure and should not be used in isolation or as a substitute for the amounts reported in accordance with GAAP. However, management evaluates the performance of our operating segments and the consolidated company based on several criteria, including adjusted EBITDA and adjusted operating income (loss), because it believes that these financial measures accurately reflect our ongoing profitability and performance. In addition, securities analysts and investors use this measure as one of the metrics on which they analyze our performance. Other companies in our industry may compute these measures differently. A reconciliation of this non-GAAP measure to income (loss) from continuing operations before income taxes, which is a GAAP measure, is provided in the above table.
(5)
Represents the elimination of inter-segment transactions and unallocated corporate expenses, assets and capital expenditures
(6)
Represents our share of the net income (loss), as adjusted for our basis difference, of our unconsolidated affiliates accounted for by the equity method including losses of $ 54.8 million and $221.9 million for the three and six months ended June 30, 2016, respectively, and $0.8 million for each of the three and six months ended June 30, 2015, related to our share of the net loss of CJES, which we report on a one-quarter lag.
Represents our investments in unconsolidated affiliates accounted for using the equity method as of June 30, 2016 and December 31, 2015, respectively, including our investment in CJES.</t>
  </si>
  <si>
    <t>Condensed Consolidating Financial Information (Tables)</t>
  </si>
  <si>
    <t>Condensed Consolidating Balance Sheets</t>
  </si>
  <si>
    <t>Condensed Consolidating Balance Sheets
June 30, 2016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
Accrued liabilities
—
Income taxes payable
—
—
—
Total current liabilities
—
Long-term debt
—
—
Other long-term liabilities
—
—
Deferred income taxes
—
—
Intercompany payable
—
—
Total liabilities
Shareholders’ equity
Noncontrolling interest
—
—
—
Total equity
Total liabilities and equity
$
$
$
$
$
Condensed Consolidating Balance Sheets
December 31, 2015
Other
Nabors
Nabors
Subsidiaries
(Parent/
Delaware
(Non-
Consolidating
Guarantor)
(Issuer)
Guarantors)
Adjustments
Total
(In thousands)
ASSETS
Current assets:
Cash and cash equivalents
$
$
$
$
—
$
Short-term investments
—
—
—
Assets held for sale
—
—
—
Accounts receivable, net
—
—
—
Inventory
—
—
—
Other current assets
—
Total current assets
—
Property, plant and equipment, net
—
—
—
Goodwill
—
—
—
Intercompany receivables
—
Investment in consolidated affiliates
—
Investment in unconsolidated affiliates
—
—
—
Deferred tax assets
—
—
—
Other long-term assets
—
Total assets
$
$
$
$
$
LIABILITIES AND EQUITY
Current liabilities:
Current debt
$
—
$
—
$
$
—
$
Trade accounts payable
—
Accrued liabilities
—
Income taxes payable
—
—
—
Total current liabilities
—
Long-term debt
—
—
Other long-term liabilities
—
—
Deferred income taxes
—
—
Intercompany payable
—
—
Total liabilities
Shareholders’ equity
Noncontrolling interest
—
—
—
Total equity
Total liabilities and equity
$
$
$
$
$</t>
  </si>
  <si>
    <t>Condensed Consolidating Statements of Income (Loss)</t>
  </si>
  <si>
    <t>Condensed Consolidating Statements of Income (Loss)
Three Months Ended June 30,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Total revenues and other income
Costs and other deductions:
Direct costs
—
—
—
General and administrative expenses
Research and engineering
—
—
—
Depreciation and amortization
—
—
Interest expense
—
—
Other, net
Intercompany interest expense
—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Three Months Ended June 30,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Six Months Ended June 30, 2016
Nabors
Other
Nabors
Delaware
Subsidiaries
(Parent/
(Issuer/
(Non-
Consolidating
Guarantor)
Guarantor)
Guarantors)
Adjustments
Total
(In thousands)
Revenues and other income:
Operating revenues
$
—
$
—
$
$
—
$
Earnings (losses) from unconsolidated affiliates
—
—
—
Earnings (losses) from consolidated affiliates
—
Investment income (loss)
Intercompany interest income
—
—
Total revenues and other income
Costs and other deductions:
Direct costs
—
—
—
General and administrative expenses
Research and engineering
—
—
—
Depreciation and amortization
—
—
Interest expense
—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
Condensed Consolidating Statements of Income (Loss)
Six Months Ended June 30, 2015
Nabors
Other
Nabors
Delaware
Subsidiaries
(Parent/
(Issuer/
(Non-
Consolidating
Guarantor)
Guarantor)
Guarantors)
Adjustments
Total
(In thousands)
Revenues and other income:
Operating revenues
$
—
$
—
$
$
—
$
Earnings from unconsolidated affiliates
—
—
—
Earnings (losses) from consolidated affiliates
—
Investment income (loss)
—
Intercompany interest income
—
—
—
Total revenues and other income
Costs and other deductions:
Direct costs
—
—
—
General and administrative expenses
Research and engineering
—
—
—
Depreciation and amortization
—
—
Interest expense
—
Other, net
—
Intercompany interest expense
—
—
Total costs and other deductions
Income (loss) from continuing operations before income taxes
Income tax expense (benefit)
—
—
Income (loss) from continuing operations, net of tax
Income (loss) from discontinued operations, net of tax
—
—
—
Net income (loss)
Less: Net (income) loss attributable to noncontrolling interest
—
—
—
Net income (loss) attributable to Nabors
$
$
$
$
$</t>
  </si>
  <si>
    <t>Condensed Consolidating Statements of Comprehensive Income (Loss)</t>
  </si>
  <si>
    <t>Condensed Consolidating Statements of Comprehensive Income (Loss)
Three Months Ended June 30,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
—
—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Three Months Ended June 30,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
Less: reclassification adjustment for realized loss on translation adjustment
—
—
—
—
—
Translation adjustment attributable to Nabors
—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Six Months Ended June 30, 2016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
Less: reclassification adjustment for realized loss on translation adjustment
—
—
—
—
—
Translation adjustment attributable to Nabors
—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of Comprehensive Income (Loss)
Six Months Ended June 30,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t>
  </si>
  <si>
    <t>Condensed Consolidating Statements of Cash Flows</t>
  </si>
  <si>
    <t>Six Months Ended June 30, 2015
Nabors
Other
Nabors
Delaware
Subsidiaries
(Parent/
(Issuer/
(Non-
Consolidating
Guarantor)
Guarantor)
Guarantors)
Adjustments
Total
(In thousands)
Net income (loss) attributable to Nabors
$
$
$
$
$
Other comprehensive income (loss) before tax
Translation adjustment attributable to Nabors:
Unrealized loss on translation adjustment
Less: reclassification adjustment for realized loss on translation adjustment
—
Translation adjustment attributable to Nabors
Unrealized gains (losses) on marketable securities:
Unrealized gains (losses) on marketable securities
—
Less: reclassification adjustment for (gains) losses included in net income (loss)
—
—
—
—
—
Unrealized gains (losses) on marketable securities
—
Pension liability amortization and adjustment
Unrealized gains (losses) and amortization on cash flow hedges
Other comprehensive income (loss) before tax
Income tax expense (benefit) related to items of other comprehensive income (loss)
Other comprehensive income (loss), net of tax
Comprehensive income (loss) attributable to Nabors
Net income (loss) attributable to noncontrolling interest
—
—
—
Translation adjustment attributable to noncontrolling interest
—
—
—
Comprehensive income (loss) attributable to noncontrolling interest
—
—
—
Comprehensive income (loss)
$
$
$
$
$
Condensed Consolidating Statements Cash Flows
Six Months Ended June 30, 2016
Nabors
Other
Nabors
Delaware
Subsidiaries
(Parent/
(Issuer/
(Non-
Consolidating
Guarantor)
Guarantor)
Guarantors)
Adjustments
Total
(In thousands)
Net cash provided by (used for) operating activities
$
$
$
$
$
Cash flows from investing activities:
Sales and maturities of investments
—
—
—
Capital expenditures
—
—
—
Proceeds from sales of assets and insurance claims
—
—
—
Change in intercompany balances
—
—
—
Other
—
—
—
Net cash provided by (used for) investing activities
—
—
Cash flows from financing activities:
Increase (decrease) in cash overdrafts
—
—
—
Proceeds from revolving credit facilities
—
—
—
Reduction in revolving credit facilities
—
—
—
Proceeds from (payments for) issuance of common shares
—
—
—
Repurchase of common shares
—
—
—
Reduction in long-term debt
—
—
—
Dividends to shareholders
—
—
Proceeds from (payments for) commercial paper, net
—
—
—
Proceeds from (payments for) short-term borrowings
—
—
—
Proceeds from issuance of intercompany debt
—
—
—
Other
—
—
Net cash (used for) provided by financing activities
Effect of exchange rate changes on cash and cash equivalents
—
—
—
Net increase (decrease) in cash and cash equivalents
—
Cash and cash equivalents, beginning of period
—
Cash and cash equivalents, end of period
$
$
$
$
—
$
Condensed Consolidating Statements Cash Flows
Six Months Ended June 30, 2015
Nabors
Other
Nabors
Delaware
Subsidiaries
(Parent/
(Issuer/
(Non-
Consolidating
Guarantor)
Guarantor)
Guarantors)
Adjustments
Total
(In thousands)
Net cash provided by (used for) operating activities
$
$
$
$
$
Cash flows from investing activities:
Purchases of investments
—
—
—
Sales and maturities of investments
—
—
—
Proceeds from sales of assets and insurance claims
—
—
—
—
—
Cash paid for acquisitions of businesses, net
—
—
—
Investments in unconsolidated affiliates
—
—
—
Proceeds from merger transaction
—
Capital expenditures
—
—
—
Proceeds from sale of assets and insurance claims
—
—
—
Other
—
—
—
Change in intercompany balances
—
—
—
Net cash provided by (used for) investing activities
—
Cash flows from financing activities:
Increase (decrease) in cash overdrafts
—
—
—
Proceeds from (payments for) issuance of parent common shares to affiliates
—
—
—
Dividends to shareholders
—
—
Proceeds from (payments for) commercial paper, net
—
—
—
Proceeds from issuance of intercompany debt
—
—
Reduction in revolving credit facilities
—
—
—
Proceeds from term loan
—
—
—
Payments on term loan
—
—
—
Proceeds from short-term borrowings
—
—
—
Paydown of intercompany debt
—
—
—
Payments on parent (Equity or N/P)
—
—
—
Other
—
—
—
Net cash (used for) provided by financing activities
Effect of exchange rate changes on cash and cash equivalents
—
—
—
Net increase (decrease) in cash and cash equivalents
—
Cash and cash equivalents, beginning of period
—
Cash and cash equivalents, end of period
$
$
$
$
—
$</t>
  </si>
  <si>
    <t>Nature of Operations (Details) $ in Millions</t>
  </si>
  <si>
    <t>May 24, 2015USD ($)</t>
  </si>
  <si>
    <t>Jun. 30, 2016segmentcountyitem</t>
  </si>
  <si>
    <t>Actively marketed rigs for land based drilling operations</t>
  </si>
  <si>
    <t>Number of countries company has actively marketed rigs for land based drilling operations | county</t>
  </si>
  <si>
    <t>Actively marketed rigs for offshore based drilling operations</t>
  </si>
  <si>
    <t>Drilling and Rig Services</t>
  </si>
  <si>
    <t>Number of Operating Segments | segment</t>
  </si>
  <si>
    <t>Joint Venture in Saudi Arabia</t>
  </si>
  <si>
    <t>Cash paid for acquisitions of businesses | $</t>
  </si>
  <si>
    <t>Ownership percentage</t>
  </si>
  <si>
    <t>49.00%</t>
  </si>
  <si>
    <t>Summary of Significant Accounting Policies (Details) - USD ($) $ in Thousands</t>
  </si>
  <si>
    <t>Raw materials</t>
  </si>
  <si>
    <t>Work-in-progress</t>
  </si>
  <si>
    <t>Finished goods</t>
  </si>
  <si>
    <t>Total inventory</t>
  </si>
  <si>
    <t>Investments in Unconsolidated Affiliates (Details) - USD ($) $ in Thousands, shares in Millions</t>
  </si>
  <si>
    <t>Mar. 24, 2015</t>
  </si>
  <si>
    <t>Mar. 31, 2016</t>
  </si>
  <si>
    <t>Mar. 31, 2015</t>
  </si>
  <si>
    <t>May 24, 2015</t>
  </si>
  <si>
    <t>Cash consideration in merger</t>
  </si>
  <si>
    <t>Summarized income statement (loss) information for investment in unconsolidated affiliates</t>
  </si>
  <si>
    <t>Gross revenues</t>
  </si>
  <si>
    <t>Gross margin</t>
  </si>
  <si>
    <t>Nabors' share of equity method earnings (losses)</t>
  </si>
  <si>
    <t>Percentage of outstanding and issued common shares held</t>
  </si>
  <si>
    <t>C&amp;J Energy Services, Ltd.</t>
  </si>
  <si>
    <t>Cash proceeds from merger after working capital requirements</t>
  </si>
  <si>
    <t>Common shares held in merged entity</t>
  </si>
  <si>
    <t>53.00%</t>
  </si>
  <si>
    <t>Lag in recording share in net income</t>
  </si>
  <si>
    <t>3 months</t>
  </si>
  <si>
    <t>Estimated gross gain in merger</t>
  </si>
  <si>
    <t>Transaction costs related to the merger</t>
  </si>
  <si>
    <t>C&amp;J Energy Services, Ltd. | Other expense (income)</t>
  </si>
  <si>
    <t>Other-than-temporary impairment</t>
  </si>
  <si>
    <t>Estimated fair value</t>
  </si>
  <si>
    <t>Charge against receivables</t>
  </si>
  <si>
    <t>Equity method investment charge to write off remaining value of investment</t>
  </si>
  <si>
    <t>Fair Value Measurements - Assets (Details) $ in Thousands</t>
  </si>
  <si>
    <t>Jun. 30, 2016USD ($)</t>
  </si>
  <si>
    <t>Fair Value, Assets and Liabilities Measured on Recurring and Nonrecurring Basis</t>
  </si>
  <si>
    <t>Amount of transfers of financial assets between Level 1 and Level 2 measures</t>
  </si>
  <si>
    <t>Assets:</t>
  </si>
  <si>
    <t>Short term investments</t>
  </si>
  <si>
    <t>Fair Value Measurements - Debt (Details) - USD ($) $ in Thousands</t>
  </si>
  <si>
    <t>Fair Value of Financial Instruments</t>
  </si>
  <si>
    <t>Less: Deferred financing costs</t>
  </si>
  <si>
    <t>Carrying Value</t>
  </si>
  <si>
    <t>Debt, net of financing costs</t>
  </si>
  <si>
    <t>Fair Value</t>
  </si>
  <si>
    <t>2.35% senior notes due September 2016</t>
  </si>
  <si>
    <t>Interest rate on senior notes due (as a percent)</t>
  </si>
  <si>
    <t>2.35%</t>
  </si>
  <si>
    <t>2.35% senior notes due September 2016 | Carrying Value</t>
  </si>
  <si>
    <t>2.35% senior notes due September 2016 | Fair Value</t>
  </si>
  <si>
    <t>6.15% senior notes due February 2018</t>
  </si>
  <si>
    <t>6.15%</t>
  </si>
  <si>
    <t>6.15% senior notes due February 2018 | Carrying Value</t>
  </si>
  <si>
    <t>6.15% senior notes due February 2018 | Fair Value</t>
  </si>
  <si>
    <t>9.25% senior notes due January 2019</t>
  </si>
  <si>
    <t>9.25%</t>
  </si>
  <si>
    <t>9.25% senior notes due January 2019 | Carrying Value</t>
  </si>
  <si>
    <t>9.25% senior notes due January 2019 | Fair Value</t>
  </si>
  <si>
    <t>5.00% senior notes due September 2020</t>
  </si>
  <si>
    <t>5.00%</t>
  </si>
  <si>
    <t>5.00% senior notes due September 2020 | Carrying Value</t>
  </si>
  <si>
    <t>5.00% senior notes due September 2020 | Fair Value</t>
  </si>
  <si>
    <t>4.625% senior notes due September 2021</t>
  </si>
  <si>
    <t>4.625%</t>
  </si>
  <si>
    <t>4.625% senior notes due September 2021 | Carrying Value</t>
  </si>
  <si>
    <t>4.625% senior notes due September 2021 | Fair Value</t>
  </si>
  <si>
    <t>5.10% senior notes due September 2023</t>
  </si>
  <si>
    <t>5.10%</t>
  </si>
  <si>
    <t>5.10% senior notes due September 2023 | Carrying Value</t>
  </si>
  <si>
    <t>5.10% senior notes due September 2023 | Fair Value</t>
  </si>
  <si>
    <t>Term Loan Facility | Carrying Value</t>
  </si>
  <si>
    <t>Term Loan Facility | Fair Value</t>
  </si>
  <si>
    <t>Commercial paper | Carrying Value</t>
  </si>
  <si>
    <t>Commercial paper | Fair Value</t>
  </si>
  <si>
    <t>Other | Carrying Value</t>
  </si>
  <si>
    <t>Other | Fair Value</t>
  </si>
  <si>
    <t>Debt (Details) - USD ($) $ in Thousands</t>
  </si>
  <si>
    <t>Sep. 29, 2015</t>
  </si>
  <si>
    <t>Mar. 27, 2015</t>
  </si>
  <si>
    <t>Feb. 06, 2015</t>
  </si>
  <si>
    <t>Long-term Debt</t>
  </si>
  <si>
    <t>Less: current portion</t>
  </si>
  <si>
    <t>Less: deferred finance costs</t>
  </si>
  <si>
    <t>Long-term Debt, Excluding Current Maturities, Total</t>
  </si>
  <si>
    <t>Reduction in long-term debt</t>
  </si>
  <si>
    <t>Payment of debt principal</t>
  </si>
  <si>
    <t>Amount drawn from term loan facility</t>
  </si>
  <si>
    <t>Senior Notes.</t>
  </si>
  <si>
    <t>Payment of debt accrued interest</t>
  </si>
  <si>
    <t>Consolidated affiliate | Senior Notes.</t>
  </si>
  <si>
    <t>Principal amount redeemed</t>
  </si>
  <si>
    <t>Senior Notes</t>
  </si>
  <si>
    <t>Term Loan Facility</t>
  </si>
  <si>
    <t>Three-year maturity term loan facility</t>
  </si>
  <si>
    <t>Unsecured term loan facility</t>
  </si>
  <si>
    <t>Unsecured debt maturity period</t>
  </si>
  <si>
    <t>3 years</t>
  </si>
  <si>
    <t>Prepayment of loan upon closing the merger</t>
  </si>
  <si>
    <t>Five-year term loan facility</t>
  </si>
  <si>
    <t>Weighted average interest rate (as a percent)</t>
  </si>
  <si>
    <t>1.70%</t>
  </si>
  <si>
    <t>Maximum borrowing capacity</t>
  </si>
  <si>
    <t>5 years</t>
  </si>
  <si>
    <t>Commercial paper</t>
  </si>
  <si>
    <t>Aggregate amount of senior notes</t>
  </si>
  <si>
    <t>1.10%</t>
  </si>
  <si>
    <t>Commercial paper | Minimum</t>
  </si>
  <si>
    <t>Remaining period to maturity</t>
  </si>
  <si>
    <t>1 year</t>
  </si>
  <si>
    <t>Revolving Credit Facility</t>
  </si>
  <si>
    <t>1.79%</t>
  </si>
  <si>
    <t>Common Shares (Details) - USD ($) $ / shares in Units, $ in Thousands, shares in Millions</t>
  </si>
  <si>
    <t>Feb. 19, 2016</t>
  </si>
  <si>
    <t>Shares repurchased</t>
  </si>
  <si>
    <t>Total aggregate amount of shares purchased</t>
  </si>
  <si>
    <t>Common shares</t>
  </si>
  <si>
    <t>Common stock dividend declared (in dollars per share)</t>
  </si>
  <si>
    <t>Cash dividends paid</t>
  </si>
  <si>
    <t>Commitments and Contingencies - Self Insurance Disclosures (Details) $ in Millions</t>
  </si>
  <si>
    <t>Self-Insurance disclosures</t>
  </si>
  <si>
    <t>Employer's liability claims subject to per-occurrence deductible</t>
  </si>
  <si>
    <t>Workers automobile claims</t>
  </si>
  <si>
    <t>General liability claims subject to per-occurrence deductible</t>
  </si>
  <si>
    <t>Deductions in land rigs and for offshore rigs</t>
  </si>
  <si>
    <t>Latin American tax authority [Member] | Minimum</t>
  </si>
  <si>
    <t>Income tax</t>
  </si>
  <si>
    <t>Aggregate remaining amounts assessed or expected to assessed range</t>
  </si>
  <si>
    <t>Latin American tax authority [Member] | Maximum</t>
  </si>
  <si>
    <t>Commitments and Contingencies - Litigation (Details) $ in Thousands</t>
  </si>
  <si>
    <t>1 Months Ended</t>
  </si>
  <si>
    <t>12 Months Ended</t>
  </si>
  <si>
    <t>Mar. 31, 2011USD ($)</t>
  </si>
  <si>
    <t>Dec. 31, 2009USD ($)</t>
  </si>
  <si>
    <t>Dec. 31, 2006USD ($)</t>
  </si>
  <si>
    <t>Mar. 19, 2012USD ($)</t>
  </si>
  <si>
    <t>Court of Ouargla Customs Infringement</t>
  </si>
  <si>
    <t>Commitments and Contingencies, Disclosure</t>
  </si>
  <si>
    <t>Litigation amount as per judgment</t>
  </si>
  <si>
    <t>Litigation settlement fine (as percent)</t>
  </si>
  <si>
    <t>50.00%</t>
  </si>
  <si>
    <t>Additional amount to be recovered</t>
  </si>
  <si>
    <t>Amount paid to customs authority</t>
  </si>
  <si>
    <t>Posted security paid</t>
  </si>
  <si>
    <t>Court of Ouargla Foreign Currency Controls</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NGH2L</t>
  </si>
  <si>
    <t>Escrow Deposit</t>
  </si>
  <si>
    <t>NGH2L | Maximum</t>
  </si>
  <si>
    <t>Monetary damages sought based on alleged breach of contract by NGH2L and alleged tortious interference with contractual relations by Parex</t>
  </si>
  <si>
    <t>Commitments and Contingencies - Financial Guarantees (Details) $ in Thousands</t>
  </si>
  <si>
    <t>Earnings (Losses) Per Share (Details) - USD ($) $ / shares in Units, $ in Thousands</t>
  </si>
  <si>
    <t>Net income (loss) (numerator):</t>
  </si>
  <si>
    <t>Less: net (income) loss attributable to noncontrolling interest</t>
  </si>
  <si>
    <t>Less: (earnings) losses allocated to unvested shareholders</t>
  </si>
  <si>
    <t>Adjusted income (loss) from continuing operations, net of tax - basic</t>
  </si>
  <si>
    <t>Weighted-average number of shares outstanding - basic</t>
  </si>
  <si>
    <t>Earnings (losses) Per Share - Basic</t>
  </si>
  <si>
    <t>DILUTED EPS:</t>
  </si>
  <si>
    <t>Add: effect of reallocating undistributed earnings of unvested shareholders</t>
  </si>
  <si>
    <t>Adjusted income (loss) from continuing operations, net of tax - diluted</t>
  </si>
  <si>
    <t>Add: dilutive effect of potential common shares</t>
  </si>
  <si>
    <t>Weighted-average number of shares outstanding - diluted</t>
  </si>
  <si>
    <t>Earnings (Losses) Per Share - Exclusions from Diluted Earnings (Details) - shares</t>
  </si>
  <si>
    <t>Average number of options and warrants excluded from diluted earnings (losses) per share (in shares)</t>
  </si>
  <si>
    <t>Supplemental Balance Sheet, Income Statement and Cash Flow Information - Accrued Liabilities (Details) - USD ($) $ in Thousands</t>
  </si>
  <si>
    <t>Accrued compensation</t>
  </si>
  <si>
    <t>Deferred revenue</t>
  </si>
  <si>
    <t>Other taxes payable</t>
  </si>
  <si>
    <t>Workers' compensation liabilities</t>
  </si>
  <si>
    <t>Interest payable</t>
  </si>
  <si>
    <t>Litigation reserves</t>
  </si>
  <si>
    <t>Current liability to discontinued operations</t>
  </si>
  <si>
    <t>Current liability to acquisition of KVS</t>
  </si>
  <si>
    <t>Other accrued liabilities</t>
  </si>
  <si>
    <t>Supplemental Balance Sheet, Income Statement and Cash Flow Information - Investments (Details) - USD ($) $ in Thousands</t>
  </si>
  <si>
    <t>Interest and dividend income</t>
  </si>
  <si>
    <t>Gains (losses) on investments, net</t>
  </si>
  <si>
    <t>Supplemental Balance Sheet, Income Statement and Cash Flow Information - Other Expense (Income) (Details) - USD ($) $ in Thousands</t>
  </si>
  <si>
    <t>Losses (gains) on sales, disposals and involuntary conversions of long-lived assets</t>
  </si>
  <si>
    <t>Impairment of our CJES holdings</t>
  </si>
  <si>
    <t>Merger transaction</t>
  </si>
  <si>
    <t>Litigation expenses</t>
  </si>
  <si>
    <t>Foreign currency transaction losses (gains)</t>
  </si>
  <si>
    <t>Gain on debt buybacks</t>
  </si>
  <si>
    <t>Other losses (gains)</t>
  </si>
  <si>
    <t>Reserve with our retained interest on North Slope of Alaska assets</t>
  </si>
  <si>
    <t>Charges to reduce the carrying value of asset held for sale</t>
  </si>
  <si>
    <t>Supplemental Balance Sheet, Income Statement and Cash Flow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 net of tax</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Income Statement and Cash Flow Information - Reclass Accumulated Other (Details) - USD ($) $ in Thousands</t>
  </si>
  <si>
    <t>Unrealized (gains) losses on available-for-sale securities that were reclassified from net income</t>
  </si>
  <si>
    <t>Other expense (income), net</t>
  </si>
  <si>
    <t>Income tax expense (benefit)</t>
  </si>
  <si>
    <t>Accumulated Other Comprehensive Income | Reclassification adjustment for (gains)/losses included in net income (loss)</t>
  </si>
  <si>
    <t>Assets Held-for-Sale and Discontinued Operations (Details) - USD ($) $ in Thousands</t>
  </si>
  <si>
    <t>Assets held-for-sale</t>
  </si>
  <si>
    <t>Oil and Gas | Assets Held-for-sale</t>
  </si>
  <si>
    <t>Assets Held-for-Sale and Discontinued Operations Disc Ops (Details) - USD ($) $ in Thousands</t>
  </si>
  <si>
    <t>Income (loss) from discontinued operations</t>
  </si>
  <si>
    <t>Gas transport and processing</t>
  </si>
  <si>
    <t>Contracts for gas transport and processing</t>
  </si>
  <si>
    <t>Contractual Obligation</t>
  </si>
  <si>
    <t>Gas transport and processing | Disposal Group, Held-for-sale, Not Discontinued Operations</t>
  </si>
  <si>
    <t>Recorded contractual commitments</t>
  </si>
  <si>
    <t>Gas transport and processing | Disposal Group, Held-for-sale, Not Discontinued Operations | Accrued liabilities</t>
  </si>
  <si>
    <t>Oil and Gas | Discontinued Operations, Held-for-sale or Disposed of by Sale</t>
  </si>
  <si>
    <t>Less: Impairment charges or other (gains) and losses on sale of wholly owned assets and obligations</t>
  </si>
  <si>
    <t>Less: Income tax expense (benefit)</t>
  </si>
  <si>
    <t>Segment Information (Details) - USD ($) $ in Thousands</t>
  </si>
  <si>
    <t>Operating revenues and Earnings (losses) from unconsolidated affiliates:</t>
  </si>
  <si>
    <t>Adjusted income (loss) derived from operating activities</t>
  </si>
  <si>
    <t>Investment income</t>
  </si>
  <si>
    <t>ASSETS</t>
  </si>
  <si>
    <t>Equity in earnings (losses) from unconsolidated affiliates, net</t>
  </si>
  <si>
    <t>Operating segment | Drilling and Rig Services</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 | Completion Services</t>
  </si>
  <si>
    <t>Operating segment | Completion and Production Services | Reportable subsegments | Production Services</t>
  </si>
  <si>
    <t>Other reconciling items</t>
  </si>
  <si>
    <t>Condensed Consolidating Financial Information - Balance Sheet (Details) - USD ($) $ in Thousands</t>
  </si>
  <si>
    <t>Dec. 31, 2014</t>
  </si>
  <si>
    <t>Shareholders' equity</t>
  </si>
  <si>
    <t>Reportable Legal Entities | Parent Company</t>
  </si>
  <si>
    <t>Intercompany receivables</t>
  </si>
  <si>
    <t>Investment in consolidated affiliates</t>
  </si>
  <si>
    <t>Intercompany payable</t>
  </si>
  <si>
    <t>Reportable Legal Entities | Guarantor Subsidiaries</t>
  </si>
  <si>
    <t>Deferred tax assets</t>
  </si>
  <si>
    <t>Reportable Legal Entities | Other Subsidiaries (Non-Guarantors)</t>
  </si>
  <si>
    <t>Consolidating Adjustments</t>
  </si>
  <si>
    <t>Condensed Consolidating Financial Information - Statements of Income (Details) - USD ($) $ in Thousands</t>
  </si>
  <si>
    <t>Revenues and other income:</t>
  </si>
  <si>
    <t>Earnings (losses) from consolidated affiliates</t>
  </si>
  <si>
    <t>Intercompany interest income</t>
  </si>
  <si>
    <t>Intercompany interest expense</t>
  </si>
  <si>
    <t>Parent Company | Reportable Legal Entities</t>
  </si>
  <si>
    <t>Guarantor Subsidiaries | Reportable Legal Entities</t>
  </si>
  <si>
    <t>Other Subsidiaries (Non-Guarantors) | Reportable Legal Entities</t>
  </si>
  <si>
    <t>Condensed Consolidating Financial Information - Comprehensive Income (Details) - USD ($) $ in Thousands</t>
  </si>
  <si>
    <t>Unrealized loss on translation adjustment</t>
  </si>
  <si>
    <t>Condensed Consolidating Financial Information - Cash Flows (Details) - USD ($) $ in Thousands</t>
  </si>
  <si>
    <t>Condensed Consolidating Statements Of Cash Flows</t>
  </si>
  <si>
    <t>Net cash provided by (used for) operating activities</t>
  </si>
  <si>
    <t>Reduction of long-term debt</t>
  </si>
  <si>
    <t>Proceeds from (payments for) commercial paper, net</t>
  </si>
  <si>
    <t>Payments on term loan facility</t>
  </si>
  <si>
    <t>Proceeds from issuance of intercompany debt</t>
  </si>
  <si>
    <t>Paydown of intercompany debt</t>
  </si>
  <si>
    <t>Change in intercompany balances</t>
  </si>
  <si>
    <t>Payments on parent (Equity or N/P)</t>
  </si>
  <si>
    <t>Subsequent Events (Details) - USD ($) $ / shares in Units, $ in Thousands</t>
  </si>
  <si>
    <t>Jul. 29, 2016</t>
  </si>
  <si>
    <t>Subsequent event</t>
  </si>
  <si>
    <t>Dividend declared (in dollars per share)</t>
  </si>
  <si>
    <t>Value of shares repurchased</t>
  </si>
  <si>
    <t>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37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8337830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4</v>
      </c>
      <c t="s" s="2" r="B1">
        <v>1</v>
      </c>
    </row>
    <row spans="1:2" r="2">
      <c t="s" s="2" r="B2">
        <v>2</v>
      </c>
    </row>
    <row spans="1:2" r="3">
      <c t="s" s="3" r="A3">
        <v>194</v>
      </c>
    </row>
    <row spans="1:2" r="4">
      <c t="s" s="4" r="A4">
        <v>16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3752</v>
      </c>
      <c t="n" s="7" r="C3">
        <v>254530</v>
      </c>
    </row>
    <row spans="1:3" r="4">
      <c t="s" s="4" r="A4">
        <v>28</v>
      </c>
      <c t="n" s="6" r="B4">
        <v>22104</v>
      </c>
      <c t="n" s="6" r="C4">
        <v>20059</v>
      </c>
    </row>
    <row spans="1:3" r="5">
      <c t="s" s="4" r="A5">
        <v>29</v>
      </c>
      <c t="n" s="6" r="B5">
        <v>86608</v>
      </c>
      <c t="n" s="6" r="C5">
        <v>75678</v>
      </c>
    </row>
    <row spans="1:3" r="6">
      <c t="s" s="4" r="A6">
        <v>30</v>
      </c>
      <c t="n" s="6" r="B6">
        <v>504099</v>
      </c>
      <c t="n" s="6" r="C6">
        <v>784671</v>
      </c>
    </row>
    <row spans="1:3" r="7">
      <c t="s" s="4" r="A7">
        <v>31</v>
      </c>
      <c t="n" s="6" r="B7">
        <v>151753</v>
      </c>
      <c t="n" s="6" r="C7">
        <v>153824</v>
      </c>
    </row>
    <row spans="1:3" r="8">
      <c t="s" s="4" r="A8">
        <v>32</v>
      </c>
      <c t="n" s="6" r="B8">
        <v>192927</v>
      </c>
      <c t="n" s="6" r="C8">
        <v>187135</v>
      </c>
    </row>
    <row spans="1:3" r="9">
      <c t="s" s="4" r="A9">
        <v>33</v>
      </c>
      <c t="n" s="6" r="B9">
        <v>1191243</v>
      </c>
      <c t="n" s="6" r="C9">
        <v>1475897</v>
      </c>
    </row>
    <row spans="1:3" r="10">
      <c t="s" s="4" r="A10">
        <v>34</v>
      </c>
      <c t="n" s="6" r="B10">
        <v>6765257</v>
      </c>
      <c t="n" s="6" r="C10">
        <v>7027802</v>
      </c>
    </row>
    <row spans="1:3" r="11">
      <c t="s" s="4" r="A11">
        <v>35</v>
      </c>
      <c t="n" s="6" r="B11">
        <v>167275</v>
      </c>
      <c t="n" s="6" r="C11">
        <v>166659</v>
      </c>
    </row>
    <row spans="1:3" r="12">
      <c t="s" s="4" r="A12">
        <v>36</v>
      </c>
      <c t="n" s="6" r="B12">
        <v>888</v>
      </c>
      <c t="n" s="6" r="C12">
        <v>415177</v>
      </c>
    </row>
    <row spans="1:3" r="13">
      <c t="s" s="4" r="A13">
        <v>37</v>
      </c>
      <c t="n" s="6" r="B13">
        <v>531642</v>
      </c>
      <c t="n" s="6" r="C13">
        <v>452305</v>
      </c>
    </row>
    <row spans="1:3" r="14">
      <c t="s" s="4" r="A14">
        <v>38</v>
      </c>
      <c t="n" s="6" r="B14">
        <v>8656305</v>
      </c>
      <c t="n" s="6" r="C14">
        <v>9537840</v>
      </c>
    </row>
    <row spans="1:3" r="15">
      <c t="s" s="3" r="A15">
        <v>39</v>
      </c>
    </row>
    <row spans="1:3" r="16">
      <c t="s" s="4" r="A16">
        <v>40</v>
      </c>
      <c t="n" s="6" r="B16">
        <v>175</v>
      </c>
      <c t="n" s="6" r="C16">
        <v>6508</v>
      </c>
    </row>
    <row spans="1:3" r="17">
      <c t="s" s="4" r="A17">
        <v>41</v>
      </c>
      <c t="n" s="6" r="B17">
        <v>199619</v>
      </c>
      <c t="n" s="6" r="C17">
        <v>271984</v>
      </c>
    </row>
    <row spans="1:3" r="18">
      <c t="s" s="4" r="A18">
        <v>42</v>
      </c>
      <c t="n" s="6" r="B18">
        <v>650019</v>
      </c>
      <c t="n" s="6" r="C18">
        <v>686613</v>
      </c>
    </row>
    <row spans="1:3" r="19">
      <c t="s" s="4" r="A19">
        <v>43</v>
      </c>
      <c t="n" s="6" r="B19">
        <v>18362</v>
      </c>
      <c t="n" s="6" r="C19">
        <v>41394</v>
      </c>
    </row>
    <row spans="1:3" r="20">
      <c t="s" s="4" r="A20">
        <v>44</v>
      </c>
      <c t="n" s="6" r="B20">
        <v>868175</v>
      </c>
      <c t="n" s="6" r="C20">
        <v>1006499</v>
      </c>
    </row>
    <row spans="1:3" r="21">
      <c t="s" s="4" r="A21">
        <v>45</v>
      </c>
      <c t="n" s="6" r="B21">
        <v>3503172</v>
      </c>
      <c t="n" s="6" r="C21">
        <v>3655200</v>
      </c>
    </row>
    <row spans="1:3" r="22">
      <c t="s" s="4" r="A22">
        <v>46</v>
      </c>
      <c t="n" s="6" r="B22">
        <v>518035</v>
      </c>
      <c t="n" s="6" r="C22">
        <v>552947</v>
      </c>
    </row>
    <row spans="1:3" r="23">
      <c t="s" s="4" r="A23">
        <v>47</v>
      </c>
      <c t="n" s="6" r="B23">
        <v>44225</v>
      </c>
      <c t="n" s="6" r="C23">
        <v>29326</v>
      </c>
    </row>
    <row spans="1:3" r="24">
      <c t="s" s="4" r="A24">
        <v>48</v>
      </c>
      <c t="n" s="6" r="B24">
        <v>4933607</v>
      </c>
      <c t="n" s="6" r="C24">
        <v>5243972</v>
      </c>
    </row>
    <row spans="1:3" r="25">
      <c t="s" s="4" r="A25">
        <v>49</v>
      </c>
      <c t="s" s="4" r="B25">
        <v>50</v>
      </c>
      <c t="s" s="4" r="C25">
        <v>50</v>
      </c>
    </row>
    <row spans="1:3" r="26">
      <c t="s" s="3" r="A26">
        <v>51</v>
      </c>
    </row>
    <row spans="1:3" r="27">
      <c t="s" s="4" r="A27">
        <v>52</v>
      </c>
      <c t="n" s="6" r="B27">
        <v>333</v>
      </c>
      <c t="n" s="6" r="C27">
        <v>331</v>
      </c>
    </row>
    <row spans="1:3" r="28">
      <c t="s" s="4" r="A28">
        <v>53</v>
      </c>
      <c t="n" s="6" r="B28">
        <v>2505451</v>
      </c>
      <c t="n" s="6" r="C28">
        <v>2493100</v>
      </c>
    </row>
    <row spans="1:3" r="29">
      <c t="s" s="4" r="A29">
        <v>54</v>
      </c>
      <c t="n" s="6" r="B29">
        <v>-8250</v>
      </c>
      <c t="n" s="6" r="C29">
        <v>-47593</v>
      </c>
    </row>
    <row spans="1:3" r="30">
      <c t="s" s="4" r="A30">
        <v>55</v>
      </c>
      <c t="n" s="6" r="B30">
        <v>2514265</v>
      </c>
      <c t="n" s="6" r="C30">
        <v>3131134</v>
      </c>
    </row>
    <row spans="1:3" r="31">
      <c t="s" s="4" r="A31">
        <v>56</v>
      </c>
      <c t="n" s="6" r="B31">
        <v>-1295949</v>
      </c>
      <c t="n" s="6" r="C31">
        <v>-1294262</v>
      </c>
    </row>
    <row spans="1:3" r="32">
      <c t="s" s="4" r="A32">
        <v>57</v>
      </c>
      <c t="n" s="6" r="B32">
        <v>3715850</v>
      </c>
      <c t="n" s="6" r="C32">
        <v>4282710</v>
      </c>
    </row>
    <row spans="1:3" r="33">
      <c t="s" s="4" r="A33">
        <v>58</v>
      </c>
      <c t="n" s="6" r="B33">
        <v>6848</v>
      </c>
      <c t="n" s="6" r="C33">
        <v>11158</v>
      </c>
    </row>
    <row spans="1:3" r="34">
      <c t="s" s="4" r="A34">
        <v>59</v>
      </c>
      <c t="n" s="6" r="B34">
        <v>3722698</v>
      </c>
      <c t="n" s="6" r="C34">
        <v>4293868</v>
      </c>
    </row>
    <row spans="1:3" r="35">
      <c t="s" s="4" r="A35">
        <v>60</v>
      </c>
      <c t="n" s="7" r="B35">
        <v>8656305</v>
      </c>
      <c t="n" s="7" r="C35">
        <v>9537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86</v>
      </c>
    </row>
    <row spans="1:2" r="4">
      <c t="s" s="4" r="A4">
        <v>211</v>
      </c>
      <c t="s" s="4" r="B4">
        <v>212</v>
      </c>
    </row>
    <row spans="1:2" r="5">
      <c t="s" s="4" r="A5">
        <v>213</v>
      </c>
      <c t="s" s="4" r="B5">
        <v>214</v>
      </c>
    </row>
    <row spans="1:2" r="6">
      <c t="s" s="4" r="A6">
        <v>31</v>
      </c>
      <c t="s" s="4" r="B6">
        <v>215</v>
      </c>
    </row>
    <row spans="1:2" r="7">
      <c t="s" s="4" r="A7">
        <v>35</v>
      </c>
      <c t="s" s="4" r="B7">
        <v>216</v>
      </c>
    </row>
    <row spans="1:2" r="8">
      <c t="s" s="4" r="A8">
        <v>217</v>
      </c>
      <c t="s" s="4" r="B8">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186</v>
      </c>
    </row>
    <row spans="1:2" r="4">
      <c t="s" s="4" r="A4">
        <v>31</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1</v>
      </c>
      <c t="s" s="2" r="B1">
        <v>1</v>
      </c>
    </row>
    <row spans="1:2" r="2">
      <c t="s" s="2" r="B2">
        <v>2</v>
      </c>
    </row>
    <row spans="1:2" r="3">
      <c t="s" s="3" r="A3">
        <v>188</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190</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9</v>
      </c>
      <c t="s" s="2" r="B1">
        <v>1</v>
      </c>
    </row>
    <row spans="1:2" r="2">
      <c t="s" s="2" r="B2">
        <v>2</v>
      </c>
    </row>
    <row spans="1:2" r="3">
      <c t="s" s="3" r="A3">
        <v>192</v>
      </c>
    </row>
    <row spans="1:2" r="4">
      <c t="s" s="4" r="A4">
        <v>45</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1</v>
      </c>
      <c t="s" s="2" r="B1">
        <v>1</v>
      </c>
    </row>
    <row spans="1:2" r="2">
      <c t="s" s="2" r="B2">
        <v>2</v>
      </c>
    </row>
    <row spans="1:2" r="3">
      <c t="s" s="3" r="A3">
        <v>196</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v>
      </c>
    </row>
    <row spans="1:2" r="3">
      <c t="s" s="3" r="A3">
        <v>198</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00</v>
      </c>
    </row>
    <row spans="1:2" r="4">
      <c t="s" s="4" r="A4">
        <v>42</v>
      </c>
      <c t="s" s="4" r="B4">
        <v>240</v>
      </c>
    </row>
    <row spans="1:2" r="5">
      <c t="s" s="4" r="A5">
        <v>73</v>
      </c>
      <c t="s" s="4" r="B5">
        <v>241</v>
      </c>
    </row>
    <row spans="1:2" r="6">
      <c t="s" s="4" r="A6">
        <v>242</v>
      </c>
      <c t="s" s="4" r="B6">
        <v>243</v>
      </c>
    </row>
    <row spans="1:2" r="7">
      <c t="s" s="4" r="A7">
        <v>244</v>
      </c>
      <c t="s" s="4" r="B7">
        <v>245</v>
      </c>
    </row>
    <row spans="1:2" r="8">
      <c t="s" s="4" r="A8">
        <v>246</v>
      </c>
      <c t="s" s="4" r="B8">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202</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001</v>
      </c>
      <c t="n" s="8" r="C3">
        <v>0.001</v>
      </c>
    </row>
    <row spans="1:3" r="4">
      <c t="s" s="4" r="A4">
        <v>64</v>
      </c>
      <c t="n" s="6" r="B4">
        <v>800000</v>
      </c>
      <c t="n" s="6" r="C4">
        <v>800000</v>
      </c>
    </row>
    <row spans="1:3" r="5">
      <c t="s" s="4" r="A5">
        <v>65</v>
      </c>
      <c t="n" s="6" r="B5">
        <v>333054</v>
      </c>
      <c t="n" s="6" r="C5">
        <v>330526</v>
      </c>
    </row>
    <row spans="1:3" r="6">
      <c t="s" s="4" r="A6">
        <v>66</v>
      </c>
      <c t="n" s="6" r="B6">
        <v>49673</v>
      </c>
      <c t="n" s="6" r="C6">
        <v>49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204</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54</v>
      </c>
      <c t="s" s="2" r="B1">
        <v>1</v>
      </c>
    </row>
    <row spans="1:2" r="2">
      <c t="s" s="2" r="B2">
        <v>2</v>
      </c>
    </row>
    <row spans="1:2" r="3">
      <c t="s" s="3" r="A3">
        <v>206</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0"/>
    <col customWidth="1" max="3" min="3" width="31"/>
  </cols>
  <sheetData>
    <row spans="1:3" r="1">
      <c t="s" s="1" r="A1">
        <v>263</v>
      </c>
      <c t="s" s="2" r="B1">
        <v>264</v>
      </c>
      <c t="s" s="2" r="C1">
        <v>265</v>
      </c>
    </row>
    <row spans="1:3" r="2">
      <c t="s" s="3" r="A2">
        <v>184</v>
      </c>
    </row>
    <row spans="1:3" r="3">
      <c t="s" s="4" r="A3">
        <v>266</v>
      </c>
      <c t="n" s="6" r="C3">
        <v>427</v>
      </c>
    </row>
    <row spans="1:3" r="4">
      <c t="s" s="4" r="A4">
        <v>267</v>
      </c>
      <c t="n" s="6" r="C4">
        <v>20</v>
      </c>
    </row>
    <row spans="1:3" r="5">
      <c t="s" s="4" r="A5">
        <v>268</v>
      </c>
      <c t="n" s="6" r="C5">
        <v>42</v>
      </c>
    </row>
    <row spans="1:3" r="6">
      <c t="s" s="4" r="A6">
        <v>269</v>
      </c>
    </row>
    <row spans="1:3" r="7">
      <c t="s" s="3" r="A7">
        <v>184</v>
      </c>
    </row>
    <row spans="1:3" r="8">
      <c t="s" s="4" r="A8">
        <v>270</v>
      </c>
      <c t="n" s="6" r="C8">
        <v>4</v>
      </c>
    </row>
    <row spans="1:3" r="9">
      <c t="s" s="4" r="A9">
        <v>271</v>
      </c>
    </row>
    <row spans="1:3" r="10">
      <c t="s" s="3" r="A10">
        <v>184</v>
      </c>
    </row>
    <row spans="1:3" r="11">
      <c t="s" s="4" r="A11">
        <v>272</v>
      </c>
      <c t="n" s="7" r="B11">
        <v>106</v>
      </c>
    </row>
    <row spans="1:3" r="12">
      <c t="s" s="4" r="A12">
        <v>273</v>
      </c>
      <c t="s" s="4" r="B12">
        <v>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5</v>
      </c>
      <c t="s" s="2" r="B1">
        <v>2</v>
      </c>
      <c t="s" s="2" r="C1">
        <v>25</v>
      </c>
    </row>
    <row spans="1:3" r="2">
      <c t="s" s="3" r="A2">
        <v>31</v>
      </c>
    </row>
    <row spans="1:3" r="3">
      <c t="s" s="4" r="A3">
        <v>276</v>
      </c>
      <c t="n" s="7" r="B3">
        <v>101213</v>
      </c>
      <c t="n" s="7" r="C3">
        <v>105217</v>
      </c>
    </row>
    <row spans="1:3" r="4">
      <c t="s" s="4" r="A4">
        <v>277</v>
      </c>
      <c t="n" s="6" r="B4">
        <v>31867</v>
      </c>
      <c t="n" s="6" r="C4">
        <v>29710</v>
      </c>
    </row>
    <row spans="1:3" r="5">
      <c t="s" s="4" r="A5">
        <v>278</v>
      </c>
      <c t="n" s="6" r="B5">
        <v>18673</v>
      </c>
      <c t="n" s="6" r="C5">
        <v>18897</v>
      </c>
    </row>
    <row spans="1:3" r="6">
      <c t="s" s="4" r="A6">
        <v>279</v>
      </c>
      <c t="n" s="7" r="B6">
        <v>151753</v>
      </c>
      <c t="n" s="7" r="C6">
        <v>1538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spans="1:10" r="1">
      <c t="s" s="1" r="A1">
        <v>280</v>
      </c>
      <c t="s" s="2" r="B1">
        <v>281</v>
      </c>
      <c t="s" s="2" r="C1">
        <v>2</v>
      </c>
      <c t="s" s="2" r="D1">
        <v>282</v>
      </c>
      <c t="s" s="2" r="E1">
        <v>25</v>
      </c>
      <c t="s" s="2" r="F1">
        <v>69</v>
      </c>
      <c t="s" s="2" r="G1">
        <v>283</v>
      </c>
      <c t="s" s="2" r="H1">
        <v>2</v>
      </c>
      <c t="s" s="2" r="I1">
        <v>69</v>
      </c>
      <c t="s" s="2" r="J1">
        <v>284</v>
      </c>
    </row>
    <row spans="1:10" r="2">
      <c t="s" s="3" r="A2">
        <v>188</v>
      </c>
    </row>
    <row spans="1:10" r="3">
      <c t="s" s="4" r="A3">
        <v>285</v>
      </c>
      <c t="n" s="7" r="I3">
        <v>660050</v>
      </c>
    </row>
    <row spans="1:10" r="4">
      <c t="s" s="3" r="A4">
        <v>286</v>
      </c>
    </row>
    <row spans="1:10" r="5">
      <c t="s" s="4" r="A5">
        <v>287</v>
      </c>
      <c t="n" s="7" r="D5">
        <v>269615</v>
      </c>
    </row>
    <row spans="1:10" r="6">
      <c t="s" s="4" r="A6">
        <v>288</v>
      </c>
      <c t="n" s="6" r="D6">
        <v>7849</v>
      </c>
    </row>
    <row spans="1:10" r="7">
      <c t="s" s="4" r="A7">
        <v>90</v>
      </c>
      <c t="n" s="6" r="D7">
        <v>-428412</v>
      </c>
    </row>
    <row spans="1:10" r="8">
      <c t="s" s="4" r="A8">
        <v>289</v>
      </c>
      <c t="n" s="7" r="C8">
        <v>-54769</v>
      </c>
      <c t="n" s="6" r="D8">
        <v>-54788</v>
      </c>
      <c t="n" s="7" r="F8">
        <v>-1116</v>
      </c>
      <c t="n" s="7" r="H8">
        <v>-221920</v>
      </c>
      <c t="n" s="6" r="I8">
        <v>5386</v>
      </c>
    </row>
    <row spans="1:10" r="9">
      <c t="s" s="4" r="A9">
        <v>271</v>
      </c>
    </row>
    <row spans="1:10" r="10">
      <c t="s" s="3" r="A10">
        <v>188</v>
      </c>
    </row>
    <row spans="1:10" r="11">
      <c t="s" s="4" r="A11">
        <v>290</v>
      </c>
      <c t="s" s="4" r="J11">
        <v>274</v>
      </c>
    </row>
    <row spans="1:10" r="12">
      <c t="s" s="4" r="A12">
        <v>291</v>
      </c>
    </row>
    <row spans="1:10" r="13">
      <c t="s" s="3" r="A13">
        <v>188</v>
      </c>
    </row>
    <row spans="1:10" r="14">
      <c t="s" s="4" r="A14">
        <v>285</v>
      </c>
      <c t="n" s="7" r="B14">
        <v>693500</v>
      </c>
    </row>
    <row spans="1:10" r="15">
      <c t="s" s="4" r="A15">
        <v>292</v>
      </c>
      <c t="n" s="7" r="B15">
        <v>650100</v>
      </c>
    </row>
    <row spans="1:10" r="16">
      <c t="s" s="4" r="A16">
        <v>293</v>
      </c>
      <c t="n" s="11" r="B16">
        <v>62.5</v>
      </c>
    </row>
    <row spans="1:10" r="17">
      <c t="s" s="4" r="A17">
        <v>290</v>
      </c>
      <c t="s" s="4" r="B17">
        <v>294</v>
      </c>
    </row>
    <row spans="1:10" r="18">
      <c t="s" s="4" r="A18">
        <v>295</v>
      </c>
      <c t="s" s="4" r="H18">
        <v>296</v>
      </c>
    </row>
    <row spans="1:10" r="19">
      <c t="s" s="4" r="A19">
        <v>297</v>
      </c>
      <c t="n" s="7" r="G19">
        <v>102200</v>
      </c>
    </row>
    <row spans="1:10" r="20">
      <c t="s" s="4" r="A20">
        <v>298</v>
      </c>
      <c t="n" s="7" r="B20">
        <v>49600</v>
      </c>
    </row>
    <row spans="1:10" r="21">
      <c t="s" s="3" r="A21">
        <v>286</v>
      </c>
    </row>
    <row spans="1:10" r="22">
      <c t="s" s="4" r="A22">
        <v>287</v>
      </c>
      <c t="n" s="7" r="E22">
        <v>409011</v>
      </c>
    </row>
    <row spans="1:10" r="23">
      <c t="s" s="4" r="A23">
        <v>288</v>
      </c>
      <c t="n" s="6" r="E23">
        <v>37417</v>
      </c>
    </row>
    <row spans="1:10" r="24">
      <c t="s" s="4" r="A24">
        <v>90</v>
      </c>
      <c t="n" s="6" r="E24">
        <v>-321742</v>
      </c>
    </row>
    <row spans="1:10" r="25">
      <c t="s" s="4" r="A25">
        <v>289</v>
      </c>
      <c t="n" s="6" r="C25">
        <v>-54788</v>
      </c>
      <c t="n" s="7" r="E25">
        <v>-167145</v>
      </c>
      <c t="n" s="7" r="F25">
        <v>-800</v>
      </c>
      <c t="n" s="7" r="H25">
        <v>-221933</v>
      </c>
      <c t="n" s="7" r="I25">
        <v>-800</v>
      </c>
    </row>
    <row spans="1:10" r="26">
      <c t="s" s="4" r="A26">
        <v>299</v>
      </c>
    </row>
    <row spans="1:10" r="27">
      <c t="s" s="3" r="A27">
        <v>188</v>
      </c>
    </row>
    <row spans="1:10" r="28">
      <c t="s" s="4" r="A28">
        <v>300</v>
      </c>
      <c t="n" s="6" r="D28">
        <v>153400</v>
      </c>
    </row>
    <row spans="1:10" r="29">
      <c t="s" s="4" r="A29">
        <v>301</v>
      </c>
      <c t="n" s="6" r="D29">
        <v>93800</v>
      </c>
    </row>
    <row spans="1:10" r="30">
      <c t="s" s="4" r="A30">
        <v>302</v>
      </c>
      <c t="n" s="7" r="D30">
        <v>23800</v>
      </c>
    </row>
    <row spans="1:10" r="31">
      <c t="s" s="4" r="A31">
        <v>303</v>
      </c>
      <c t="n" s="6" r="C31">
        <v>39000</v>
      </c>
    </row>
    <row spans="1:10" r="32">
      <c t="s" s="4" r="A32">
        <v>298</v>
      </c>
      <c t="n" s="7" r="C32">
        <v>3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4</v>
      </c>
      <c t="s" s="2" r="B1">
        <v>305</v>
      </c>
    </row>
    <row spans="1:2" r="2">
      <c t="s" s="3" r="A2">
        <v>306</v>
      </c>
    </row>
    <row spans="1:2" r="3">
      <c t="s" s="4" r="A3">
        <v>307</v>
      </c>
      <c t="n" s="7" r="B3">
        <v>0</v>
      </c>
    </row>
    <row spans="1:2" r="4">
      <c t="s" s="3" r="A4">
        <v>308</v>
      </c>
    </row>
    <row spans="1:2" r="5">
      <c t="s" s="4" r="A5">
        <v>307</v>
      </c>
      <c t="n" s="6" r="B5">
        <v>0</v>
      </c>
    </row>
    <row spans="1:2" r="6">
      <c t="n" s="12" r="A6">
        <v>1</v>
      </c>
    </row>
    <row spans="1:2" r="7">
      <c t="s" s="3" r="A7">
        <v>308</v>
      </c>
    </row>
    <row spans="1:2" r="8">
      <c t="s" s="4" r="A8">
        <v>309</v>
      </c>
      <c t="n" s="7" r="B8">
        <v>22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10</v>
      </c>
      <c t="s" s="2" r="B1">
        <v>2</v>
      </c>
      <c t="s" s="2" r="C1">
        <v>25</v>
      </c>
    </row>
    <row spans="1:3" r="2">
      <c t="s" s="3" r="A2">
        <v>311</v>
      </c>
    </row>
    <row spans="1:3" r="3">
      <c t="s" s="4" r="A3">
        <v>312</v>
      </c>
      <c t="n" s="7" r="B3">
        <v>-15453</v>
      </c>
      <c t="n" s="7" r="C3">
        <v>-18012</v>
      </c>
    </row>
    <row spans="1:3" r="4">
      <c t="s" s="4" r="A4">
        <v>313</v>
      </c>
    </row>
    <row spans="1:3" r="5">
      <c t="s" s="3" r="A5">
        <v>311</v>
      </c>
    </row>
    <row spans="1:3" r="6">
      <c t="s" s="4" r="A6">
        <v>192</v>
      </c>
      <c t="n" s="6" r="B6">
        <v>3518800</v>
      </c>
      <c t="n" s="6" r="C6">
        <v>3679720</v>
      </c>
    </row>
    <row spans="1:3" r="7">
      <c t="s" s="4" r="A7">
        <v>312</v>
      </c>
      <c t="n" s="6" r="B7">
        <v>-15453</v>
      </c>
      <c t="n" s="6" r="C7">
        <v>-18012</v>
      </c>
    </row>
    <row spans="1:3" r="8">
      <c t="s" s="4" r="A8">
        <v>314</v>
      </c>
      <c t="n" s="6" r="B8">
        <v>3503347</v>
      </c>
      <c t="n" s="6" r="C8">
        <v>3661708</v>
      </c>
    </row>
    <row spans="1:3" r="9">
      <c t="s" s="4" r="A9">
        <v>315</v>
      </c>
    </row>
    <row spans="1:3" r="10">
      <c t="s" s="3" r="A10">
        <v>311</v>
      </c>
    </row>
    <row spans="1:3" r="11">
      <c t="s" s="4" r="A11">
        <v>192</v>
      </c>
      <c t="n" s="7" r="B11">
        <v>3440176</v>
      </c>
      <c t="n" s="6" r="C11">
        <v>3445699</v>
      </c>
    </row>
    <row spans="1:3" r="12">
      <c t="s" s="4" r="A12">
        <v>316</v>
      </c>
    </row>
    <row spans="1:3" r="13">
      <c t="s" s="3" r="A13">
        <v>311</v>
      </c>
    </row>
    <row spans="1:3" r="14">
      <c t="s" s="4" r="A14">
        <v>317</v>
      </c>
      <c t="s" s="4" r="B14">
        <v>318</v>
      </c>
    </row>
    <row spans="1:3" r="15">
      <c t="s" s="4" r="A15">
        <v>319</v>
      </c>
    </row>
    <row spans="1:3" r="16">
      <c t="s" s="3" r="A16">
        <v>311</v>
      </c>
    </row>
    <row spans="1:3" r="17">
      <c t="s" s="4" r="A17">
        <v>192</v>
      </c>
      <c t="n" s="7" r="B17">
        <v>338549</v>
      </c>
      <c t="n" s="6" r="C17">
        <v>347955</v>
      </c>
    </row>
    <row spans="1:3" r="18">
      <c t="s" s="4" r="A18">
        <v>320</v>
      </c>
    </row>
    <row spans="1:3" r="19">
      <c t="s" s="3" r="A19">
        <v>311</v>
      </c>
    </row>
    <row spans="1:3" r="20">
      <c t="s" s="4" r="A20">
        <v>192</v>
      </c>
      <c t="n" s="7" r="B20">
        <v>338350</v>
      </c>
      <c t="n" s="6" r="C20">
        <v>347708</v>
      </c>
    </row>
    <row spans="1:3" r="21">
      <c t="s" s="4" r="A21">
        <v>321</v>
      </c>
    </row>
    <row spans="1:3" r="22">
      <c t="s" s="3" r="A22">
        <v>311</v>
      </c>
    </row>
    <row spans="1:3" r="23">
      <c t="s" s="4" r="A23">
        <v>317</v>
      </c>
      <c t="s" s="4" r="B23">
        <v>322</v>
      </c>
    </row>
    <row spans="1:3" r="24">
      <c t="s" s="4" r="A24">
        <v>323</v>
      </c>
    </row>
    <row spans="1:3" r="25">
      <c t="s" s="3" r="A25">
        <v>311</v>
      </c>
    </row>
    <row spans="1:3" r="26">
      <c t="s" s="4" r="A26">
        <v>192</v>
      </c>
      <c t="n" s="7" r="B26">
        <v>827868</v>
      </c>
      <c t="n" s="6" r="C26">
        <v>921162</v>
      </c>
    </row>
    <row spans="1:3" r="27">
      <c t="s" s="4" r="A27">
        <v>324</v>
      </c>
    </row>
    <row spans="1:3" r="28">
      <c t="s" s="3" r="A28">
        <v>311</v>
      </c>
    </row>
    <row spans="1:3" r="29">
      <c t="s" s="4" r="A29">
        <v>192</v>
      </c>
      <c t="n" s="7" r="B29">
        <v>857192</v>
      </c>
      <c t="n" s="6" r="C29">
        <v>935962</v>
      </c>
    </row>
    <row spans="1:3" r="30">
      <c t="s" s="4" r="A30">
        <v>325</v>
      </c>
    </row>
    <row spans="1:3" r="31">
      <c t="s" s="3" r="A31">
        <v>311</v>
      </c>
    </row>
    <row spans="1:3" r="32">
      <c t="s" s="4" r="A32">
        <v>317</v>
      </c>
      <c t="s" s="4" r="B32">
        <v>326</v>
      </c>
    </row>
    <row spans="1:3" r="33">
      <c t="s" s="4" r="A33">
        <v>327</v>
      </c>
    </row>
    <row spans="1:3" r="34">
      <c t="s" s="3" r="A34">
        <v>311</v>
      </c>
    </row>
    <row spans="1:3" r="35">
      <c t="s" s="4" r="A35">
        <v>192</v>
      </c>
      <c t="n" s="7" r="B35">
        <v>303489</v>
      </c>
      <c t="n" s="6" r="C35">
        <v>339607</v>
      </c>
    </row>
    <row spans="1:3" r="36">
      <c t="s" s="4" r="A36">
        <v>328</v>
      </c>
    </row>
    <row spans="1:3" r="37">
      <c t="s" s="3" r="A37">
        <v>311</v>
      </c>
    </row>
    <row spans="1:3" r="38">
      <c t="s" s="4" r="A38">
        <v>192</v>
      </c>
      <c t="n" s="7" r="B38">
        <v>322648</v>
      </c>
      <c t="n" s="6" r="C38">
        <v>342575</v>
      </c>
    </row>
    <row spans="1:3" r="39">
      <c t="s" s="4" r="A39">
        <v>329</v>
      </c>
    </row>
    <row spans="1:3" r="40">
      <c t="s" s="3" r="A40">
        <v>311</v>
      </c>
    </row>
    <row spans="1:3" r="41">
      <c t="s" s="4" r="A41">
        <v>317</v>
      </c>
      <c t="s" s="4" r="B41">
        <v>330</v>
      </c>
    </row>
    <row spans="1:3" r="42">
      <c t="s" s="4" r="A42">
        <v>331</v>
      </c>
    </row>
    <row spans="1:3" r="43">
      <c t="s" s="3" r="A43">
        <v>311</v>
      </c>
    </row>
    <row spans="1:3" r="44">
      <c t="s" s="4" r="A44">
        <v>192</v>
      </c>
      <c t="n" s="7" r="B44">
        <v>669387</v>
      </c>
      <c t="n" s="6" r="C44">
        <v>683839</v>
      </c>
    </row>
    <row spans="1:3" r="45">
      <c t="s" s="4" r="A45">
        <v>332</v>
      </c>
    </row>
    <row spans="1:3" r="46">
      <c t="s" s="3" r="A46">
        <v>311</v>
      </c>
    </row>
    <row spans="1:3" r="47">
      <c t="s" s="4" r="A47">
        <v>192</v>
      </c>
      <c t="n" s="7" r="B47">
        <v>635465</v>
      </c>
      <c t="n" s="6" r="C47">
        <v>617409</v>
      </c>
    </row>
    <row spans="1:3" r="48">
      <c t="s" s="4" r="A48">
        <v>333</v>
      </c>
    </row>
    <row spans="1:3" r="49">
      <c t="s" s="3" r="A49">
        <v>311</v>
      </c>
    </row>
    <row spans="1:3" r="50">
      <c t="s" s="4" r="A50">
        <v>317</v>
      </c>
      <c t="s" s="4" r="B50">
        <v>334</v>
      </c>
    </row>
    <row spans="1:3" r="51">
      <c t="s" s="4" r="A51">
        <v>335</v>
      </c>
    </row>
    <row spans="1:3" r="52">
      <c t="s" s="3" r="A52">
        <v>311</v>
      </c>
    </row>
    <row spans="1:3" r="53">
      <c t="s" s="4" r="A53">
        <v>192</v>
      </c>
      <c t="n" s="7" r="B53">
        <v>698748</v>
      </c>
      <c t="n" s="6" r="C53">
        <v>698628</v>
      </c>
    </row>
    <row spans="1:3" r="54">
      <c t="s" s="4" r="A54">
        <v>336</v>
      </c>
    </row>
    <row spans="1:3" r="55">
      <c t="s" s="3" r="A55">
        <v>311</v>
      </c>
    </row>
    <row spans="1:3" r="56">
      <c t="s" s="4" r="A56">
        <v>192</v>
      </c>
      <c t="n" s="7" r="B56">
        <v>642250</v>
      </c>
      <c t="n" s="6" r="C56">
        <v>581630</v>
      </c>
    </row>
    <row spans="1:3" r="57">
      <c t="s" s="4" r="A57">
        <v>337</v>
      </c>
    </row>
    <row spans="1:3" r="58">
      <c t="s" s="3" r="A58">
        <v>311</v>
      </c>
    </row>
    <row spans="1:3" r="59">
      <c t="s" s="4" r="A59">
        <v>317</v>
      </c>
      <c t="s" s="4" r="B59">
        <v>338</v>
      </c>
    </row>
    <row spans="1:3" r="60">
      <c t="s" s="4" r="A60">
        <v>339</v>
      </c>
    </row>
    <row spans="1:3" r="61">
      <c t="s" s="3" r="A61">
        <v>311</v>
      </c>
    </row>
    <row spans="1:3" r="62">
      <c t="s" s="4" r="A62">
        <v>192</v>
      </c>
      <c t="n" s="7" r="B62">
        <v>349084</v>
      </c>
      <c t="n" s="6" r="C62">
        <v>349021</v>
      </c>
    </row>
    <row spans="1:3" r="63">
      <c t="s" s="4" r="A63">
        <v>340</v>
      </c>
    </row>
    <row spans="1:3" r="64">
      <c t="s" s="3" r="A64">
        <v>311</v>
      </c>
    </row>
    <row spans="1:3" r="65">
      <c t="s" s="4" r="A65">
        <v>192</v>
      </c>
      <c t="n" s="6" r="B65">
        <v>312596</v>
      </c>
      <c t="n" s="6" r="C65">
        <v>280907</v>
      </c>
    </row>
    <row spans="1:3" r="66">
      <c t="s" s="4" r="A66">
        <v>341</v>
      </c>
    </row>
    <row spans="1:3" r="67">
      <c t="s" s="3" r="A67">
        <v>311</v>
      </c>
    </row>
    <row spans="1:3" r="68">
      <c t="s" s="4" r="A68">
        <v>192</v>
      </c>
      <c t="n" s="6" r="B68">
        <v>325000</v>
      </c>
      <c t="n" s="6" r="C68">
        <v>325000</v>
      </c>
    </row>
    <row spans="1:3" r="69">
      <c t="s" s="4" r="A69">
        <v>342</v>
      </c>
    </row>
    <row spans="1:3" r="70">
      <c t="s" s="3" r="A70">
        <v>311</v>
      </c>
    </row>
    <row spans="1:3" r="71">
      <c t="s" s="4" r="A71">
        <v>192</v>
      </c>
      <c t="n" s="6" r="B71">
        <v>325000</v>
      </c>
      <c t="n" s="6" r="C71">
        <v>325000</v>
      </c>
    </row>
    <row spans="1:3" r="72">
      <c t="s" s="4" r="A72">
        <v>343</v>
      </c>
    </row>
    <row spans="1:3" r="73">
      <c t="s" s="3" r="A73">
        <v>311</v>
      </c>
    </row>
    <row spans="1:3" r="74">
      <c t="s" s="4" r="A74">
        <v>192</v>
      </c>
      <c t="n" s="6" r="B74">
        <v>6500</v>
      </c>
      <c t="n" s="6" r="C74">
        <v>8000</v>
      </c>
    </row>
    <row spans="1:3" r="75">
      <c t="s" s="4" r="A75">
        <v>344</v>
      </c>
    </row>
    <row spans="1:3" r="76">
      <c t="s" s="3" r="A76">
        <v>311</v>
      </c>
    </row>
    <row spans="1:3" r="77">
      <c t="s" s="4" r="A77">
        <v>192</v>
      </c>
      <c t="n" s="6" r="B77">
        <v>6500</v>
      </c>
      <c t="n" s="6" r="C77">
        <v>8000</v>
      </c>
    </row>
    <row spans="1:3" r="78">
      <c t="s" s="4" r="A78">
        <v>345</v>
      </c>
    </row>
    <row spans="1:3" r="79">
      <c t="s" s="3" r="A79">
        <v>311</v>
      </c>
    </row>
    <row spans="1:3" r="80">
      <c t="s" s="4" r="A80">
        <v>192</v>
      </c>
      <c t="n" s="6" r="B80">
        <v>175</v>
      </c>
      <c t="n" s="6" r="C80">
        <v>6508</v>
      </c>
    </row>
    <row spans="1:3" r="81">
      <c t="s" s="4" r="A81">
        <v>346</v>
      </c>
    </row>
    <row spans="1:3" r="82">
      <c t="s" s="3" r="A82">
        <v>311</v>
      </c>
    </row>
    <row spans="1:3" r="83">
      <c t="s" s="4" r="A83">
        <v>192</v>
      </c>
      <c t="n" s="7" r="B83">
        <v>175</v>
      </c>
      <c t="n" s="7" r="C83">
        <v>6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s="1" r="A1">
        <v>347</v>
      </c>
      <c t="s" s="2" r="B1">
        <v>348</v>
      </c>
      <c t="s" s="2" r="C1">
        <v>349</v>
      </c>
      <c t="s" s="2" r="D1">
        <v>350</v>
      </c>
      <c t="s" s="2" r="E1">
        <v>2</v>
      </c>
      <c t="s" s="2" r="F1">
        <v>69</v>
      </c>
      <c t="s" s="2" r="G1">
        <v>25</v>
      </c>
    </row>
    <row spans="1:7" r="2">
      <c t="s" s="3" r="A2">
        <v>45</v>
      </c>
    </row>
    <row spans="1:7" r="3">
      <c t="s" s="4" r="A3">
        <v>351</v>
      </c>
      <c t="n" s="7" r="E3">
        <v>3518800</v>
      </c>
      <c t="n" s="7" r="G3">
        <v>3679720</v>
      </c>
    </row>
    <row spans="1:7" r="4">
      <c t="s" s="4" r="A4">
        <v>133</v>
      </c>
      <c t="n" s="6" r="E4">
        <v>175</v>
      </c>
      <c t="n" s="6" r="G4">
        <v>6508</v>
      </c>
    </row>
    <row spans="1:7" r="5">
      <c t="s" s="4" r="A5">
        <v>352</v>
      </c>
      <c t="n" s="6" r="E5">
        <v>175</v>
      </c>
      <c t="n" s="6" r="G5">
        <v>6508</v>
      </c>
    </row>
    <row spans="1:7" r="6">
      <c t="s" s="4" r="A6">
        <v>353</v>
      </c>
      <c t="n" s="6" r="E6">
        <v>-15453</v>
      </c>
      <c t="n" s="6" r="G6">
        <v>-18012</v>
      </c>
    </row>
    <row spans="1:7" r="7">
      <c t="s" s="4" r="A7">
        <v>354</v>
      </c>
      <c t="n" s="6" r="E7">
        <v>3503172</v>
      </c>
      <c t="n" s="6" r="G7">
        <v>3655200</v>
      </c>
    </row>
    <row spans="1:7" r="8">
      <c t="s" s="4" r="A8">
        <v>355</v>
      </c>
      <c t="n" s="6" r="E8">
        <v>148045</v>
      </c>
    </row>
    <row spans="1:7" r="9">
      <c t="s" s="4" r="A9">
        <v>356</v>
      </c>
      <c t="n" s="7" r="F9">
        <v>300000</v>
      </c>
    </row>
    <row spans="1:7" r="10">
      <c t="s" s="4" r="A10">
        <v>357</v>
      </c>
      <c t="n" s="7" r="F10">
        <v>300000</v>
      </c>
    </row>
    <row spans="1:7" r="11">
      <c t="s" s="4" r="A11">
        <v>358</v>
      </c>
    </row>
    <row spans="1:7" r="12">
      <c t="s" s="3" r="A12">
        <v>45</v>
      </c>
    </row>
    <row spans="1:7" r="13">
      <c t="s" s="4" r="A13">
        <v>355</v>
      </c>
      <c t="n" s="6" r="E13">
        <v>150400</v>
      </c>
    </row>
    <row spans="1:7" r="14">
      <c t="s" s="4" r="A14">
        <v>359</v>
      </c>
      <c t="n" s="6" r="E14">
        <v>2900</v>
      </c>
    </row>
    <row spans="1:7" r="15">
      <c t="s" s="4" r="A15">
        <v>360</v>
      </c>
    </row>
    <row spans="1:7" r="16">
      <c t="s" s="3" r="A16">
        <v>45</v>
      </c>
    </row>
    <row spans="1:7" r="17">
      <c t="s" s="4" r="A17">
        <v>361</v>
      </c>
      <c t="n" s="6" r="E17">
        <v>154100</v>
      </c>
    </row>
    <row spans="1:7" r="18">
      <c t="s" s="4" r="A18">
        <v>316</v>
      </c>
    </row>
    <row spans="1:7" r="19">
      <c t="s" s="3" r="A19">
        <v>45</v>
      </c>
    </row>
    <row spans="1:7" r="20">
      <c t="s" s="4" r="A20">
        <v>362</v>
      </c>
      <c t="n" s="7" r="E20">
        <v>338549</v>
      </c>
      <c t="n" s="6" r="G20">
        <v>347955</v>
      </c>
    </row>
    <row spans="1:7" r="21">
      <c t="s" s="4" r="A21">
        <v>317</v>
      </c>
      <c t="s" s="4" r="E21">
        <v>318</v>
      </c>
    </row>
    <row spans="1:7" r="22">
      <c t="s" s="4" r="A22">
        <v>321</v>
      </c>
    </row>
    <row spans="1:7" r="23">
      <c t="s" s="3" r="A23">
        <v>45</v>
      </c>
    </row>
    <row spans="1:7" r="24">
      <c t="s" s="4" r="A24">
        <v>362</v>
      </c>
      <c t="n" s="7" r="E24">
        <v>827868</v>
      </c>
      <c t="n" s="6" r="G24">
        <v>921162</v>
      </c>
    </row>
    <row spans="1:7" r="25">
      <c t="s" s="4" r="A25">
        <v>317</v>
      </c>
      <c t="s" s="4" r="E25">
        <v>322</v>
      </c>
    </row>
    <row spans="1:7" r="26">
      <c t="s" s="4" r="A26">
        <v>325</v>
      </c>
    </row>
    <row spans="1:7" r="27">
      <c t="s" s="3" r="A27">
        <v>45</v>
      </c>
    </row>
    <row spans="1:7" r="28">
      <c t="s" s="4" r="A28">
        <v>362</v>
      </c>
      <c t="n" s="7" r="E28">
        <v>303489</v>
      </c>
      <c t="n" s="6" r="G28">
        <v>339607</v>
      </c>
    </row>
    <row spans="1:7" r="29">
      <c t="s" s="4" r="A29">
        <v>317</v>
      </c>
      <c t="s" s="4" r="E29">
        <v>326</v>
      </c>
    </row>
    <row spans="1:7" r="30">
      <c t="s" s="4" r="A30">
        <v>329</v>
      </c>
    </row>
    <row spans="1:7" r="31">
      <c t="s" s="3" r="A31">
        <v>45</v>
      </c>
    </row>
    <row spans="1:7" r="32">
      <c t="s" s="4" r="A32">
        <v>362</v>
      </c>
      <c t="n" s="7" r="E32">
        <v>669387</v>
      </c>
      <c t="n" s="6" r="G32">
        <v>683839</v>
      </c>
    </row>
    <row spans="1:7" r="33">
      <c t="s" s="4" r="A33">
        <v>317</v>
      </c>
      <c t="s" s="4" r="E33">
        <v>330</v>
      </c>
    </row>
    <row spans="1:7" r="34">
      <c t="s" s="4" r="A34">
        <v>333</v>
      </c>
    </row>
    <row spans="1:7" r="35">
      <c t="s" s="3" r="A35">
        <v>45</v>
      </c>
    </row>
    <row spans="1:7" r="36">
      <c t="s" s="4" r="A36">
        <v>362</v>
      </c>
      <c t="n" s="7" r="E36">
        <v>698748</v>
      </c>
      <c t="n" s="6" r="G36">
        <v>698628</v>
      </c>
    </row>
    <row spans="1:7" r="37">
      <c t="s" s="4" r="A37">
        <v>317</v>
      </c>
      <c t="s" s="4" r="E37">
        <v>334</v>
      </c>
    </row>
    <row spans="1:7" r="38">
      <c t="s" s="4" r="A38">
        <v>337</v>
      </c>
    </row>
    <row spans="1:7" r="39">
      <c t="s" s="3" r="A39">
        <v>45</v>
      </c>
    </row>
    <row spans="1:7" r="40">
      <c t="s" s="4" r="A40">
        <v>362</v>
      </c>
      <c t="n" s="7" r="E40">
        <v>349084</v>
      </c>
      <c t="n" s="6" r="G40">
        <v>349021</v>
      </c>
    </row>
    <row spans="1:7" r="41">
      <c t="s" s="4" r="A41">
        <v>317</v>
      </c>
      <c t="s" s="4" r="E41">
        <v>338</v>
      </c>
    </row>
    <row spans="1:7" r="42">
      <c t="s" s="4" r="A42">
        <v>363</v>
      </c>
    </row>
    <row spans="1:7" r="43">
      <c t="s" s="3" r="A43">
        <v>45</v>
      </c>
    </row>
    <row spans="1:7" r="44">
      <c t="s" s="4" r="A44">
        <v>362</v>
      </c>
      <c t="n" s="7" r="E44">
        <v>325000</v>
      </c>
      <c t="n" s="6" r="G44">
        <v>325000</v>
      </c>
    </row>
    <row spans="1:7" r="45">
      <c t="s" s="4" r="A45">
        <v>364</v>
      </c>
    </row>
    <row spans="1:7" r="46">
      <c t="s" s="3" r="A46">
        <v>45</v>
      </c>
    </row>
    <row spans="1:7" r="47">
      <c t="s" s="4" r="A47">
        <v>365</v>
      </c>
      <c t="n" s="7" r="D47">
        <v>300000</v>
      </c>
    </row>
    <row spans="1:7" r="48">
      <c t="s" s="4" r="A48">
        <v>366</v>
      </c>
      <c t="s" s="4" r="D48">
        <v>367</v>
      </c>
    </row>
    <row spans="1:7" r="49">
      <c t="s" s="4" r="A49">
        <v>368</v>
      </c>
      <c t="n" s="7" r="E49">
        <v>70000</v>
      </c>
    </row>
    <row spans="1:7" r="50">
      <c t="s" s="4" r="A50">
        <v>356</v>
      </c>
      <c t="n" s="7" r="C50">
        <v>300000</v>
      </c>
    </row>
    <row spans="1:7" r="51">
      <c t="s" s="4" r="A51">
        <v>369</v>
      </c>
    </row>
    <row spans="1:7" r="52">
      <c t="s" s="3" r="A52">
        <v>45</v>
      </c>
    </row>
    <row spans="1:7" r="53">
      <c t="s" s="4" r="A53">
        <v>370</v>
      </c>
      <c t="s" s="4" r="E53">
        <v>371</v>
      </c>
    </row>
    <row spans="1:7" r="54">
      <c t="s" s="4" r="A54">
        <v>372</v>
      </c>
      <c t="n" s="7" r="B54">
        <v>325000</v>
      </c>
    </row>
    <row spans="1:7" r="55">
      <c t="s" s="4" r="A55">
        <v>365</v>
      </c>
      <c t="n" s="7" r="E55">
        <v>325000</v>
      </c>
    </row>
    <row spans="1:7" r="56">
      <c t="s" s="4" r="A56">
        <v>366</v>
      </c>
      <c t="s" s="4" r="B56">
        <v>373</v>
      </c>
    </row>
    <row spans="1:7" r="57">
      <c t="s" s="4" r="A57">
        <v>368</v>
      </c>
      <c t="n" s="7" r="B57">
        <v>162500</v>
      </c>
    </row>
    <row spans="1:7" r="58">
      <c t="s" s="4" r="A58">
        <v>374</v>
      </c>
    </row>
    <row spans="1:7" r="59">
      <c t="s" s="3" r="A59">
        <v>45</v>
      </c>
    </row>
    <row spans="1:7" r="60">
      <c t="s" s="4" r="A60">
        <v>351</v>
      </c>
      <c t="n" s="6" r="E60">
        <v>6500</v>
      </c>
      <c t="n" s="7" r="G60">
        <v>8000</v>
      </c>
    </row>
    <row spans="1:7" r="61">
      <c t="s" s="4" r="A61">
        <v>375</v>
      </c>
      <c t="n" s="7" r="E61">
        <v>6500</v>
      </c>
    </row>
    <row spans="1:7" r="62">
      <c t="s" s="4" r="A62">
        <v>370</v>
      </c>
      <c t="s" s="4" r="E62">
        <v>376</v>
      </c>
    </row>
    <row spans="1:7" r="63">
      <c t="s" s="4" r="A63">
        <v>377</v>
      </c>
    </row>
    <row spans="1:7" r="64">
      <c t="s" s="3" r="A64">
        <v>45</v>
      </c>
    </row>
    <row spans="1:7" r="65">
      <c t="s" s="4" r="A65">
        <v>378</v>
      </c>
      <c t="s" s="4" r="E65">
        <v>379</v>
      </c>
    </row>
    <row spans="1:7" r="66">
      <c t="s" s="4" r="A66">
        <v>380</v>
      </c>
    </row>
    <row spans="1:7" r="67">
      <c t="s" s="3" r="A67">
        <v>45</v>
      </c>
    </row>
    <row spans="1:7" r="68">
      <c t="s" s="4" r="A68">
        <v>370</v>
      </c>
      <c t="s" s="4" r="E68">
        <v>3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2</v>
      </c>
      <c t="s" s="2" r="B1">
        <v>383</v>
      </c>
      <c t="s" s="2" r="C1">
        <v>2</v>
      </c>
      <c t="s" s="2" r="D1">
        <v>69</v>
      </c>
    </row>
    <row spans="1:4" r="2">
      <c t="s" s="3" r="A2">
        <v>164</v>
      </c>
    </row>
    <row spans="1:4" r="3">
      <c t="s" s="4" r="A3">
        <v>384</v>
      </c>
      <c t="n" s="11" r="C3">
        <v>0.3</v>
      </c>
    </row>
    <row spans="1:4" r="4">
      <c t="s" s="4" r="A4">
        <v>385</v>
      </c>
      <c t="n" s="7" r="C4">
        <v>1687</v>
      </c>
    </row>
    <row spans="1:4" r="5">
      <c t="s" s="3" r="A5">
        <v>386</v>
      </c>
    </row>
    <row spans="1:4" r="6">
      <c t="s" s="4" r="A6">
        <v>387</v>
      </c>
      <c t="n" s="9" r="B6">
        <v>0.06</v>
      </c>
    </row>
    <row spans="1:4" r="7">
      <c t="s" s="4" r="A7">
        <v>388</v>
      </c>
      <c t="n" s="7" r="C7">
        <v>16922</v>
      </c>
      <c t="n" s="7" r="D7">
        <v>349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89</v>
      </c>
      <c t="s" s="2" r="B1">
        <v>1</v>
      </c>
    </row>
    <row spans="1:2" r="2">
      <c t="s" s="2" r="B2">
        <v>305</v>
      </c>
    </row>
    <row spans="1:2" r="3">
      <c t="s" s="3" r="A3">
        <v>390</v>
      </c>
    </row>
    <row spans="1:2" r="4">
      <c t="s" s="4" r="A4">
        <v>391</v>
      </c>
      <c t="n" s="7" r="B4">
        <v>3</v>
      </c>
    </row>
    <row spans="1:2" r="5">
      <c t="s" s="4" r="A5">
        <v>392</v>
      </c>
      <c t="n" s="11" r="B5">
        <v>2.5</v>
      </c>
    </row>
    <row spans="1:2" r="6">
      <c t="s" s="4" r="A6">
        <v>393</v>
      </c>
      <c t="n" s="6" r="B6">
        <v>5</v>
      </c>
    </row>
    <row spans="1:2" r="7">
      <c t="s" s="4" r="A7">
        <v>394</v>
      </c>
      <c t="n" s="6" r="B7">
        <v>5</v>
      </c>
    </row>
    <row spans="1:2" r="8">
      <c t="s" s="4" r="A8">
        <v>395</v>
      </c>
    </row>
    <row spans="1:2" r="9">
      <c t="s" s="3" r="A9">
        <v>396</v>
      </c>
    </row>
    <row spans="1:2" r="10">
      <c t="s" s="4" r="A10">
        <v>397</v>
      </c>
      <c t="n" s="6" r="B10">
        <v>3</v>
      </c>
    </row>
    <row spans="1:2" r="11">
      <c t="s" s="4" r="A11">
        <v>398</v>
      </c>
    </row>
    <row spans="1:2" r="12">
      <c t="s" s="3" r="A12">
        <v>396</v>
      </c>
    </row>
    <row spans="1:2" r="13">
      <c t="s" s="4" r="A13">
        <v>397</v>
      </c>
      <c t="n" s="7" r="B13">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71591</v>
      </c>
      <c t="n" s="7" r="C4">
        <v>863305</v>
      </c>
      <c t="n" s="7" r="D4">
        <v>1169162</v>
      </c>
      <c t="n" s="7" r="E4">
        <v>2278012</v>
      </c>
    </row>
    <row spans="1:5" r="5">
      <c t="s" s="4" r="A5">
        <v>72</v>
      </c>
      <c t="n" s="6" r="B5">
        <v>-54769</v>
      </c>
      <c t="n" s="6" r="C5">
        <v>-1116</v>
      </c>
      <c t="n" s="6" r="D5">
        <v>-221920</v>
      </c>
      <c t="n" s="6" r="E5">
        <v>5386</v>
      </c>
    </row>
    <row spans="1:5" r="6">
      <c t="s" s="4" r="A6">
        <v>73</v>
      </c>
      <c t="n" s="6" r="B6">
        <v>270</v>
      </c>
      <c t="n" s="6" r="C6">
        <v>1181</v>
      </c>
      <c t="n" s="6" r="D6">
        <v>613</v>
      </c>
      <c t="n" s="6" r="E6">
        <v>2150</v>
      </c>
    </row>
    <row spans="1:5" r="7">
      <c t="s" s="4" r="A7">
        <v>74</v>
      </c>
      <c t="n" s="6" r="B7">
        <v>517092</v>
      </c>
      <c t="n" s="6" r="C7">
        <v>863370</v>
      </c>
      <c t="n" s="6" r="D7">
        <v>947855</v>
      </c>
      <c t="n" s="6" r="E7">
        <v>2285548</v>
      </c>
    </row>
    <row spans="1:5" r="8">
      <c t="s" s="3" r="A8">
        <v>75</v>
      </c>
    </row>
    <row spans="1:5" r="9">
      <c t="s" s="4" r="A9">
        <v>76</v>
      </c>
      <c t="n" s="6" r="B9">
        <v>341279</v>
      </c>
      <c t="n" s="6" r="C9">
        <v>488522</v>
      </c>
      <c t="n" s="6" r="D9">
        <v>706302</v>
      </c>
      <c t="n" s="6" r="E9">
        <v>1408132</v>
      </c>
    </row>
    <row spans="1:5" r="10">
      <c t="s" s="4" r="A10">
        <v>77</v>
      </c>
      <c t="n" s="6" r="B10">
        <v>56624</v>
      </c>
      <c t="n" s="6" r="C10">
        <v>75810</v>
      </c>
      <c t="n" s="6" r="D10">
        <v>118958</v>
      </c>
      <c t="n" s="6" r="E10">
        <v>191240</v>
      </c>
    </row>
    <row spans="1:5" r="11">
      <c t="s" s="4" r="A11">
        <v>78</v>
      </c>
      <c t="n" s="6" r="B11">
        <v>8180</v>
      </c>
      <c t="n" s="6" r="C11">
        <v>10480</v>
      </c>
      <c t="n" s="6" r="D11">
        <v>16342</v>
      </c>
      <c t="n" s="6" r="E11">
        <v>22183</v>
      </c>
    </row>
    <row spans="1:5" r="12">
      <c t="s" s="4" r="A12">
        <v>79</v>
      </c>
      <c t="n" s="6" r="B12">
        <v>218913</v>
      </c>
      <c t="n" s="6" r="C12">
        <v>218196</v>
      </c>
      <c t="n" s="6" r="D12">
        <v>434731</v>
      </c>
      <c t="n" s="6" r="E12">
        <v>499215</v>
      </c>
    </row>
    <row spans="1:5" r="13">
      <c t="s" s="4" r="A13">
        <v>80</v>
      </c>
      <c t="n" s="6" r="B13">
        <v>45237</v>
      </c>
      <c t="n" s="6" r="C13">
        <v>44469</v>
      </c>
      <c t="n" s="6" r="D13">
        <v>90967</v>
      </c>
      <c t="n" s="6" r="E13">
        <v>91070</v>
      </c>
    </row>
    <row spans="1:5" r="14">
      <c t="s" s="4" r="A14">
        <v>81</v>
      </c>
      <c t="n" s="6" r="B14">
        <v>74607</v>
      </c>
      <c t="n" s="6" r="C14">
        <v>1338</v>
      </c>
      <c t="n" s="6" r="D14">
        <v>257011</v>
      </c>
      <c t="n" s="6" r="E14">
        <v>-54504</v>
      </c>
    </row>
    <row spans="1:5" r="15">
      <c t="s" s="4" r="A15">
        <v>82</v>
      </c>
      <c t="n" s="6" r="B15">
        <v>744840</v>
      </c>
      <c t="n" s="6" r="C15">
        <v>838815</v>
      </c>
      <c t="n" s="6" r="D15">
        <v>1624311</v>
      </c>
      <c t="n" s="6" r="E15">
        <v>2157336</v>
      </c>
    </row>
    <row spans="1:5" r="16">
      <c t="s" s="4" r="A16">
        <v>83</v>
      </c>
      <c t="n" s="6" r="B16">
        <v>-227748</v>
      </c>
      <c t="n" s="6" r="C16">
        <v>24555</v>
      </c>
      <c t="n" s="6" r="D16">
        <v>-676456</v>
      </c>
      <c t="n" s="6" r="E16">
        <v>128212</v>
      </c>
    </row>
    <row spans="1:5" r="17">
      <c t="s" s="3" r="A17">
        <v>84</v>
      </c>
    </row>
    <row spans="1:5" r="18">
      <c t="s" s="4" r="A18">
        <v>85</v>
      </c>
      <c t="n" s="6" r="B18">
        <v>15898</v>
      </c>
      <c t="n" s="6" r="C18">
        <v>-14402</v>
      </c>
      <c t="n" s="6" r="D18">
        <v>30723</v>
      </c>
      <c t="n" s="6" r="E18">
        <v>32947</v>
      </c>
    </row>
    <row spans="1:5" r="19">
      <c t="s" s="4" r="A19">
        <v>86</v>
      </c>
      <c t="n" s="6" r="B19">
        <v>-57081</v>
      </c>
      <c t="n" s="6" r="C19">
        <v>80847</v>
      </c>
      <c t="n" s="6" r="D19">
        <v>-123970</v>
      </c>
      <c t="n" s="6" r="E19">
        <v>12793</v>
      </c>
    </row>
    <row spans="1:5" r="20">
      <c t="s" s="4" r="A20">
        <v>87</v>
      </c>
      <c t="n" s="6" r="B20">
        <v>-41183</v>
      </c>
      <c t="n" s="6" r="C20">
        <v>66445</v>
      </c>
      <c t="n" s="6" r="D20">
        <v>-93247</v>
      </c>
      <c t="n" s="6" r="E20">
        <v>45740</v>
      </c>
    </row>
    <row spans="1:5" r="21">
      <c t="s" s="4" r="A21">
        <v>88</v>
      </c>
      <c t="n" s="6" r="B21">
        <v>-186565</v>
      </c>
      <c t="n" s="6" r="C21">
        <v>-41890</v>
      </c>
      <c t="n" s="6" r="D21">
        <v>-583209</v>
      </c>
      <c t="n" s="6" r="E21">
        <v>82472</v>
      </c>
    </row>
    <row spans="1:5" r="22">
      <c t="s" s="4" r="A22">
        <v>89</v>
      </c>
      <c t="n" s="6" r="B22">
        <v>-984</v>
      </c>
      <c t="n" s="6" r="C22">
        <v>5025</v>
      </c>
      <c t="n" s="6" r="D22">
        <v>-1910</v>
      </c>
      <c t="n" s="6" r="E22">
        <v>4208</v>
      </c>
    </row>
    <row spans="1:5" r="23">
      <c t="s" s="4" r="A23">
        <v>90</v>
      </c>
      <c t="n" s="6" r="B23">
        <v>-187549</v>
      </c>
      <c t="n" s="6" r="C23">
        <v>-36865</v>
      </c>
      <c t="n" s="6" r="D23">
        <v>-585119</v>
      </c>
      <c t="n" s="6" r="E23">
        <v>86680</v>
      </c>
    </row>
    <row spans="1:5" r="24">
      <c t="s" s="4" r="A24">
        <v>91</v>
      </c>
      <c t="n" s="6" r="B24">
        <v>2899</v>
      </c>
      <c t="n" s="6" r="C24">
        <v>44</v>
      </c>
      <c t="n" s="6" r="D24">
        <v>2175</v>
      </c>
      <c t="n" s="6" r="E24">
        <v>133</v>
      </c>
    </row>
    <row spans="1:5" r="25">
      <c t="s" s="4" r="A25">
        <v>92</v>
      </c>
      <c t="n" s="7" r="B25">
        <v>-184650</v>
      </c>
      <c t="n" s="7" r="C25">
        <v>-36821</v>
      </c>
      <c t="n" s="7" r="D25">
        <v>-582944</v>
      </c>
      <c t="n" s="7" r="E25">
        <v>86813</v>
      </c>
    </row>
    <row spans="1:5" r="26">
      <c t="s" s="3" r="A26">
        <v>93</v>
      </c>
    </row>
    <row spans="1:5" r="27">
      <c t="s" s="4" r="A27">
        <v>94</v>
      </c>
      <c t="n" s="9" r="B27">
        <v>-0.65</v>
      </c>
      <c t="n" s="9" r="C27">
        <v>-0.14</v>
      </c>
      <c t="n" s="9" r="D27">
        <v>-2.06</v>
      </c>
      <c t="n" s="9" r="E27">
        <v>0.28</v>
      </c>
    </row>
    <row spans="1:5" r="28">
      <c t="s" s="4" r="A28">
        <v>95</v>
      </c>
      <c t="n" s="10" r="C28">
        <v>0.01</v>
      </c>
      <c t="n" s="10" r="D28">
        <v>-0.01</v>
      </c>
      <c t="n" s="10" r="E28">
        <v>0.02</v>
      </c>
    </row>
    <row spans="1:5" r="29">
      <c t="s" s="4" r="A29">
        <v>96</v>
      </c>
      <c t="n" s="10" r="B29">
        <v>-0.65</v>
      </c>
      <c t="n" s="10" r="C29">
        <v>-0.13</v>
      </c>
      <c t="n" s="10" r="D29">
        <v>-2.07</v>
      </c>
      <c t="n" s="10" r="E29">
        <v>0.3</v>
      </c>
    </row>
    <row spans="1:5" r="30">
      <c t="s" s="4" r="A30">
        <v>97</v>
      </c>
      <c t="n" s="10" r="B30">
        <v>-0.65</v>
      </c>
      <c t="n" s="10" r="C30">
        <v>-0.14</v>
      </c>
      <c t="n" s="10" r="D30">
        <v>-2.06</v>
      </c>
      <c t="n" s="10" r="E30">
        <v>0.28</v>
      </c>
    </row>
    <row spans="1:5" r="31">
      <c t="s" s="4" r="A31">
        <v>98</v>
      </c>
      <c t="n" s="10" r="C31">
        <v>0.01</v>
      </c>
      <c t="n" s="10" r="D31">
        <v>-0.01</v>
      </c>
      <c t="n" s="10" r="E31">
        <v>0.02</v>
      </c>
    </row>
    <row spans="1:5" r="32">
      <c t="s" s="4" r="A32">
        <v>99</v>
      </c>
      <c t="n" s="9" r="B32">
        <v>-0.65</v>
      </c>
      <c t="n" s="9" r="C32">
        <v>-0.13</v>
      </c>
      <c t="n" s="9" r="D32">
        <v>-2.07</v>
      </c>
      <c t="n" s="9" r="E32">
        <v>0.3</v>
      </c>
    </row>
    <row spans="1:5" r="33">
      <c t="s" s="3" r="A33">
        <v>100</v>
      </c>
    </row>
    <row spans="1:5" r="34">
      <c t="s" s="4" r="A34">
        <v>101</v>
      </c>
      <c t="n" s="6" r="B34">
        <v>276550</v>
      </c>
      <c t="n" s="6" r="C34">
        <v>286085</v>
      </c>
      <c t="n" s="6" r="D34">
        <v>276201</v>
      </c>
      <c t="n" s="6" r="E34">
        <v>285723</v>
      </c>
    </row>
    <row spans="1:5" r="35">
      <c t="s" s="4" r="A35">
        <v>102</v>
      </c>
      <c t="n" s="6" r="B35">
        <v>276550</v>
      </c>
      <c t="n" s="6" r="C35">
        <v>286085</v>
      </c>
      <c t="n" s="6" r="D35">
        <v>276201</v>
      </c>
      <c t="n" s="6" r="E35">
        <v>286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99</v>
      </c>
      <c t="s" s="2" r="B1">
        <v>400</v>
      </c>
      <c t="s" s="2" r="C1">
        <v>1</v>
      </c>
      <c t="s" s="2" r="D1">
        <v>401</v>
      </c>
    </row>
    <row spans="1:6" r="2">
      <c t="s" s="2" r="B2">
        <v>402</v>
      </c>
      <c t="s" s="2" r="C2">
        <v>305</v>
      </c>
      <c t="s" s="2" r="D2">
        <v>403</v>
      </c>
      <c t="s" s="2" r="E2">
        <v>404</v>
      </c>
      <c t="s" s="2" r="F2">
        <v>405</v>
      </c>
    </row>
    <row spans="1:6" r="3">
      <c t="s" s="4" r="A3">
        <v>406</v>
      </c>
    </row>
    <row spans="1:6" r="4">
      <c t="s" s="3" r="A4">
        <v>407</v>
      </c>
    </row>
    <row spans="1:6" r="5">
      <c t="s" s="4" r="A5">
        <v>408</v>
      </c>
      <c t="n" s="7" r="C5">
        <v>3600</v>
      </c>
      <c t="n" s="7" r="D5">
        <v>13000</v>
      </c>
    </row>
    <row spans="1:6" r="6">
      <c t="s" s="4" r="A6">
        <v>409</v>
      </c>
      <c t="s" s="4" r="C6">
        <v>410</v>
      </c>
    </row>
    <row spans="1:6" r="7">
      <c t="s" s="4" r="A7">
        <v>411</v>
      </c>
      <c t="n" s="7" r="C7">
        <v>4400</v>
      </c>
    </row>
    <row spans="1:6" r="8">
      <c t="s" s="4" r="A8">
        <v>412</v>
      </c>
      <c t="n" s="6" r="C8">
        <v>3100</v>
      </c>
    </row>
    <row spans="1:6" r="9">
      <c t="s" s="4" r="A9">
        <v>413</v>
      </c>
      <c t="n" s="7" r="C9">
        <v>1330</v>
      </c>
    </row>
    <row spans="1:6" r="10">
      <c t="s" s="4" r="A10">
        <v>414</v>
      </c>
    </row>
    <row spans="1:6" r="11">
      <c t="s" s="3" r="A11">
        <v>407</v>
      </c>
    </row>
    <row spans="1:6" r="12">
      <c t="s" s="4" r="A12">
        <v>408</v>
      </c>
      <c t="n" s="7" r="B12">
        <v>25500</v>
      </c>
    </row>
    <row spans="1:6" r="13">
      <c t="s" s="4" r="A13">
        <v>415</v>
      </c>
      <c t="n" s="7" r="E13">
        <v>7500</v>
      </c>
    </row>
    <row spans="1:6" r="14">
      <c t="s" s="4" r="A14">
        <v>416</v>
      </c>
      <c t="n" s="7" r="E14">
        <v>3200</v>
      </c>
    </row>
    <row spans="1:6" r="15">
      <c t="s" s="4" r="A15">
        <v>417</v>
      </c>
      <c t="n" s="6" r="C15">
        <v>4</v>
      </c>
    </row>
    <row spans="1:6" r="16">
      <c t="s" s="4" r="A16">
        <v>418</v>
      </c>
    </row>
    <row spans="1:6" r="17">
      <c t="s" s="3" r="A17">
        <v>407</v>
      </c>
    </row>
    <row spans="1:6" r="18">
      <c t="s" s="4" r="A18">
        <v>419</v>
      </c>
      <c t="n" s="7" r="C18">
        <v>17500</v>
      </c>
    </row>
    <row spans="1:6" r="19">
      <c t="s" s="4" r="A19">
        <v>420</v>
      </c>
    </row>
    <row spans="1:6" r="20">
      <c t="s" s="3" r="A20">
        <v>407</v>
      </c>
    </row>
    <row spans="1:6" r="21">
      <c t="s" s="4" r="A21">
        <v>421</v>
      </c>
      <c t="n" s="7" r="F21">
        <v>3000</v>
      </c>
    </row>
    <row spans="1:6" r="22">
      <c t="s" s="4" r="A22">
        <v>422</v>
      </c>
    </row>
    <row spans="1:6" r="23">
      <c t="s" s="3" r="A23">
        <v>407</v>
      </c>
    </row>
    <row spans="1:6" r="24">
      <c t="s" s="4" r="A24">
        <v>423</v>
      </c>
      <c t="n" s="7" r="C24">
        <v>75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424</v>
      </c>
      <c t="s" s="2" r="B1">
        <v>305</v>
      </c>
    </row>
    <row spans="1:2" r="2">
      <c t="s" s="3" r="A2">
        <v>232</v>
      </c>
    </row>
    <row spans="1:2" r="3">
      <c t="n" s="6" r="A3">
        <v>2016</v>
      </c>
      <c t="n" s="7" r="B3">
        <v>107168</v>
      </c>
    </row>
    <row spans="1:2" r="4">
      <c t="n" s="6" r="A4">
        <v>2017</v>
      </c>
      <c t="n" s="6" r="B4">
        <v>142859</v>
      </c>
    </row>
    <row spans="1:2" r="5">
      <c t="s" s="4" r="A5">
        <v>170</v>
      </c>
      <c t="n" s="7" r="B5">
        <v>2500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68</v>
      </c>
      <c t="s" s="2" r="D1">
        <v>1</v>
      </c>
    </row>
    <row spans="1:5" r="2">
      <c t="s" s="2" r="B2">
        <v>2</v>
      </c>
      <c t="s" s="2" r="C2">
        <v>69</v>
      </c>
      <c t="s" s="2" r="D2">
        <v>2</v>
      </c>
      <c t="s" s="2" r="E2">
        <v>69</v>
      </c>
    </row>
    <row spans="1:5" r="3">
      <c t="s" s="3" r="A3">
        <v>426</v>
      </c>
    </row>
    <row spans="1:5" r="4">
      <c t="s" s="4" r="A4">
        <v>88</v>
      </c>
      <c t="n" s="7" r="B4">
        <v>-186565</v>
      </c>
      <c t="n" s="7" r="C4">
        <v>-41890</v>
      </c>
      <c t="n" s="7" r="D4">
        <v>-583209</v>
      </c>
      <c t="n" s="7" r="E4">
        <v>82472</v>
      </c>
    </row>
    <row spans="1:5" r="5">
      <c t="s" s="4" r="A5">
        <v>427</v>
      </c>
      <c t="n" s="6" r="B5">
        <v>2899</v>
      </c>
      <c t="n" s="6" r="C5">
        <v>44</v>
      </c>
      <c t="n" s="6" r="D5">
        <v>2175</v>
      </c>
      <c t="n" s="6" r="E5">
        <v>133</v>
      </c>
    </row>
    <row spans="1:5" r="6">
      <c t="s" s="4" r="A6">
        <v>428</v>
      </c>
      <c t="n" s="6" r="B6">
        <v>3786</v>
      </c>
      <c t="n" s="6" r="C6">
        <v>720</v>
      </c>
      <c t="n" s="6" r="D6">
        <v>11985</v>
      </c>
      <c t="n" s="6" r="E6">
        <v>-1311</v>
      </c>
    </row>
    <row spans="1:5" r="7">
      <c t="s" s="4" r="A7">
        <v>429</v>
      </c>
      <c t="n" s="6" r="B7">
        <v>-179880</v>
      </c>
      <c t="n" s="6" r="C7">
        <v>-41126</v>
      </c>
      <c t="n" s="6" r="D7">
        <v>-569049</v>
      </c>
      <c t="n" s="6" r="E7">
        <v>81294</v>
      </c>
    </row>
    <row spans="1:5" r="8">
      <c t="s" s="4" r="A8">
        <v>89</v>
      </c>
      <c t="n" s="7" r="B8">
        <v>-984</v>
      </c>
      <c t="n" s="7" r="C8">
        <v>5025</v>
      </c>
      <c t="n" s="7" r="D8">
        <v>-1910</v>
      </c>
      <c t="n" s="7" r="E8">
        <v>4208</v>
      </c>
    </row>
    <row spans="1:5" r="9">
      <c t="s" s="4" r="A9">
        <v>430</v>
      </c>
      <c t="n" s="6" r="B9">
        <v>276550</v>
      </c>
      <c t="n" s="6" r="C9">
        <v>286085</v>
      </c>
      <c t="n" s="6" r="D9">
        <v>276201</v>
      </c>
      <c t="n" s="6" r="E9">
        <v>285723</v>
      </c>
    </row>
    <row spans="1:5" r="10">
      <c t="s" s="3" r="A10">
        <v>431</v>
      </c>
    </row>
    <row spans="1:5" r="11">
      <c t="s" s="4" r="A11">
        <v>94</v>
      </c>
      <c t="n" s="9" r="B11">
        <v>-0.65</v>
      </c>
      <c t="n" s="9" r="C11">
        <v>-0.14</v>
      </c>
      <c t="n" s="9" r="D11">
        <v>-2.06</v>
      </c>
      <c t="n" s="9" r="E11">
        <v>0.28</v>
      </c>
    </row>
    <row spans="1:5" r="12">
      <c t="s" s="4" r="A12">
        <v>95</v>
      </c>
      <c t="n" s="10" r="C12">
        <v>0.01</v>
      </c>
      <c t="n" s="10" r="D12">
        <v>-0.01</v>
      </c>
      <c t="n" s="10" r="E12">
        <v>0.02</v>
      </c>
    </row>
    <row spans="1:5" r="13">
      <c t="s" s="4" r="A13">
        <v>96</v>
      </c>
      <c t="n" s="9" r="B13">
        <v>-0.65</v>
      </c>
      <c t="n" s="9" r="C13">
        <v>-0.13</v>
      </c>
      <c t="n" s="9" r="D13">
        <v>-2.07</v>
      </c>
      <c t="n" s="9" r="E13">
        <v>0.3</v>
      </c>
    </row>
    <row spans="1:5" r="14">
      <c t="s" s="3" r="A14">
        <v>432</v>
      </c>
    </row>
    <row spans="1:5" r="15">
      <c t="s" s="4" r="A15">
        <v>429</v>
      </c>
      <c t="n" s="7" r="B15">
        <v>-179880</v>
      </c>
      <c t="n" s="7" r="C15">
        <v>-41126</v>
      </c>
      <c t="n" s="7" r="D15">
        <v>-569049</v>
      </c>
      <c t="n" s="7" r="E15">
        <v>81294</v>
      </c>
    </row>
    <row spans="1:5" r="16">
      <c t="s" s="4" r="A16">
        <v>433</v>
      </c>
      <c t="n" s="6" r="E16">
        <v>5</v>
      </c>
    </row>
    <row spans="1:5" r="17">
      <c t="s" s="4" r="A17">
        <v>434</v>
      </c>
      <c t="n" s="6" r="B17">
        <v>-179880</v>
      </c>
      <c t="n" s="6" r="C17">
        <v>-41126</v>
      </c>
      <c t="n" s="6" r="D17">
        <v>-569049</v>
      </c>
      <c t="n" s="6" r="E17">
        <v>81299</v>
      </c>
    </row>
    <row spans="1:5" r="18">
      <c t="s" s="4" r="A18">
        <v>89</v>
      </c>
      <c t="n" s="7" r="B18">
        <v>-984</v>
      </c>
      <c t="n" s="7" r="C18">
        <v>5025</v>
      </c>
      <c t="n" s="7" r="D18">
        <v>-1910</v>
      </c>
      <c t="n" s="7" r="E18">
        <v>4208</v>
      </c>
    </row>
    <row spans="1:5" r="19">
      <c t="s" s="4" r="A19">
        <v>430</v>
      </c>
      <c t="n" s="6" r="B19">
        <v>276550</v>
      </c>
      <c t="n" s="6" r="C19">
        <v>286085</v>
      </c>
      <c t="n" s="6" r="D19">
        <v>276201</v>
      </c>
      <c t="n" s="6" r="E19">
        <v>285723</v>
      </c>
    </row>
    <row spans="1:5" r="20">
      <c t="s" s="4" r="A20">
        <v>435</v>
      </c>
      <c t="n" s="6" r="E20">
        <v>978</v>
      </c>
    </row>
    <row spans="1:5" r="21">
      <c t="s" s="4" r="A21">
        <v>436</v>
      </c>
      <c t="n" s="6" r="B21">
        <v>276550</v>
      </c>
      <c t="n" s="6" r="C21">
        <v>286085</v>
      </c>
      <c t="n" s="6" r="D21">
        <v>276201</v>
      </c>
      <c t="n" s="6" r="E21">
        <v>286701</v>
      </c>
    </row>
    <row spans="1:5" r="22">
      <c t="s" s="3" r="A22">
        <v>93</v>
      </c>
    </row>
    <row spans="1:5" r="23">
      <c t="s" s="4" r="A23">
        <v>97</v>
      </c>
      <c t="n" s="9" r="B23">
        <v>-0.65</v>
      </c>
      <c t="n" s="9" r="C23">
        <v>-0.14</v>
      </c>
      <c t="n" s="9" r="D23">
        <v>-2.06</v>
      </c>
      <c t="n" s="9" r="E23">
        <v>0.28</v>
      </c>
    </row>
    <row spans="1:5" r="24">
      <c t="s" s="4" r="A24">
        <v>98</v>
      </c>
      <c t="n" s="10" r="C24">
        <v>0.01</v>
      </c>
      <c t="n" s="10" r="D24">
        <v>-0.01</v>
      </c>
      <c t="n" s="10" r="E24">
        <v>0.02</v>
      </c>
    </row>
    <row spans="1:5" r="25">
      <c t="s" s="4" r="A25">
        <v>99</v>
      </c>
      <c t="n" s="9" r="B25">
        <v>-0.65</v>
      </c>
      <c t="n" s="9" r="C25">
        <v>-0.13</v>
      </c>
      <c t="n" s="9" r="D25">
        <v>-2.07</v>
      </c>
      <c t="n" s="9" r="E25">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68</v>
      </c>
      <c t="s" s="2" r="D1">
        <v>1</v>
      </c>
    </row>
    <row spans="1:5" r="2">
      <c t="s" s="2" r="B2">
        <v>2</v>
      </c>
      <c t="s" s="2" r="C2">
        <v>69</v>
      </c>
      <c t="s" s="2" r="D2">
        <v>2</v>
      </c>
      <c t="s" s="2" r="E2">
        <v>69</v>
      </c>
    </row>
    <row spans="1:5" r="3">
      <c t="s" s="3" r="A3">
        <v>198</v>
      </c>
    </row>
    <row spans="1:5" r="4">
      <c t="s" s="4" r="A4">
        <v>438</v>
      </c>
      <c t="n" s="6" r="B4">
        <v>5379424</v>
      </c>
      <c t="n" s="6" r="C4">
        <v>9860422</v>
      </c>
      <c t="n" s="6" r="D4">
        <v>5397068</v>
      </c>
      <c t="n" s="6" r="E4">
        <v>63255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2</v>
      </c>
    </row>
    <row spans="1:3" r="3">
      <c t="s" s="4" r="A3">
        <v>440</v>
      </c>
      <c t="n" s="7" r="B3">
        <v>107168</v>
      </c>
      <c t="n" s="7" r="C3">
        <v>120204</v>
      </c>
    </row>
    <row spans="1:3" r="4">
      <c t="s" s="4" r="A4">
        <v>441</v>
      </c>
      <c t="n" s="6" r="B4">
        <v>322029</v>
      </c>
      <c t="n" s="6" r="C4">
        <v>340472</v>
      </c>
    </row>
    <row spans="1:3" r="5">
      <c t="s" s="4" r="A5">
        <v>442</v>
      </c>
      <c t="n" s="6" r="B5">
        <v>27244</v>
      </c>
      <c t="n" s="6" r="C5">
        <v>39850</v>
      </c>
    </row>
    <row spans="1:3" r="6">
      <c t="s" s="4" r="A6">
        <v>443</v>
      </c>
      <c t="n" s="6" r="B6">
        <v>37459</v>
      </c>
      <c t="n" s="6" r="C6">
        <v>37459</v>
      </c>
    </row>
    <row spans="1:3" r="7">
      <c t="s" s="4" r="A7">
        <v>444</v>
      </c>
      <c t="n" s="6" r="B7">
        <v>58204</v>
      </c>
      <c t="n" s="6" r="C7">
        <v>62776</v>
      </c>
    </row>
    <row spans="1:3" r="8">
      <c t="s" s="4" r="A8">
        <v>445</v>
      </c>
      <c t="n" s="6" r="B8">
        <v>25187</v>
      </c>
      <c t="n" s="6" r="C8">
        <v>27097</v>
      </c>
    </row>
    <row spans="1:3" r="9">
      <c t="s" s="4" r="A9">
        <v>446</v>
      </c>
      <c t="n" s="6" r="B9">
        <v>5570</v>
      </c>
      <c t="n" s="6" r="C9">
        <v>5197</v>
      </c>
    </row>
    <row spans="1:3" r="10">
      <c t="s" s="4" r="A10">
        <v>447</v>
      </c>
      <c t="n" s="6" r="B10">
        <v>22278</v>
      </c>
      <c t="n" s="6" r="C10">
        <v>22278</v>
      </c>
    </row>
    <row spans="1:3" r="11">
      <c t="s" s="4" r="A11">
        <v>448</v>
      </c>
      <c t="n" s="6" r="B11">
        <v>44880</v>
      </c>
      <c t="n" s="6" r="C11">
        <v>31280</v>
      </c>
    </row>
    <row spans="1:3" r="12">
      <c t="s" s="4" r="A12">
        <v>42</v>
      </c>
      <c t="n" s="7" r="B12">
        <v>650019</v>
      </c>
      <c t="n" s="7" r="C12">
        <v>6866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68</v>
      </c>
      <c t="s" s="2" r="D1">
        <v>1</v>
      </c>
    </row>
    <row spans="1:5" r="2">
      <c t="s" s="2" r="B2">
        <v>2</v>
      </c>
      <c t="s" s="2" r="C2">
        <v>69</v>
      </c>
      <c t="s" s="2" r="D2">
        <v>2</v>
      </c>
      <c t="s" s="2" r="E2">
        <v>69</v>
      </c>
    </row>
    <row spans="1:5" r="3">
      <c t="s" s="3" r="A3">
        <v>73</v>
      </c>
    </row>
    <row spans="1:5" r="4">
      <c t="s" s="4" r="A4">
        <v>450</v>
      </c>
      <c t="n" s="7" r="B4">
        <v>242</v>
      </c>
      <c t="n" s="7" r="C4">
        <v>1068</v>
      </c>
      <c t="n" s="7" r="D4">
        <v>614</v>
      </c>
      <c t="n" s="7" r="E4">
        <v>1602</v>
      </c>
    </row>
    <row spans="1:5" r="5">
      <c t="s" s="4" r="A5">
        <v>451</v>
      </c>
      <c t="n" s="6" r="B5">
        <v>28</v>
      </c>
      <c t="n" s="6" r="C5">
        <v>113</v>
      </c>
      <c t="n" s="6" r="D5">
        <v>-1</v>
      </c>
      <c t="n" s="6" r="E5">
        <v>548</v>
      </c>
    </row>
    <row spans="1:5" r="6">
      <c t="s" s="4" r="A6">
        <v>73</v>
      </c>
      <c t="n" s="7" r="B6">
        <v>270</v>
      </c>
      <c t="n" s="7" r="C6">
        <v>1181</v>
      </c>
      <c t="n" s="7" r="D6">
        <v>613</v>
      </c>
      <c t="n" s="7" r="E6">
        <v>21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8</v>
      </c>
      <c t="s" s="2" r="D1">
        <v>1</v>
      </c>
    </row>
    <row spans="1:5" r="2">
      <c t="s" s="2" r="B2">
        <v>2</v>
      </c>
      <c t="s" s="2" r="C2">
        <v>69</v>
      </c>
      <c t="s" s="2" r="D2">
        <v>2</v>
      </c>
      <c t="s" s="2" r="E2">
        <v>69</v>
      </c>
    </row>
    <row spans="1:5" r="3">
      <c t="s" s="3" r="A3">
        <v>242</v>
      </c>
    </row>
    <row spans="1:5" r="4">
      <c t="s" s="4" r="A4">
        <v>453</v>
      </c>
      <c t="n" s="7" r="B4">
        <v>28683</v>
      </c>
      <c t="n" s="7" r="C4">
        <v>-749</v>
      </c>
      <c t="n" s="7" r="D4">
        <v>33981</v>
      </c>
      <c t="n" s="7" r="E4">
        <v>2725</v>
      </c>
    </row>
    <row spans="1:5" r="5">
      <c t="s" s="4" r="A5">
        <v>454</v>
      </c>
      <c t="n" s="6" r="D5">
        <v>216242</v>
      </c>
    </row>
    <row spans="1:5" r="6">
      <c t="s" s="4" r="A6">
        <v>455</v>
      </c>
      <c t="n" s="6" r="E6">
        <v>-52574</v>
      </c>
    </row>
    <row spans="1:5" r="7">
      <c t="s" s="4" r="A7">
        <v>456</v>
      </c>
      <c t="n" s="6" r="B7">
        <v>-313</v>
      </c>
      <c t="n" s="6" r="C7">
        <v>2133</v>
      </c>
      <c t="n" s="6" r="D7">
        <v>324</v>
      </c>
      <c t="n" s="6" r="E7">
        <v>-1944</v>
      </c>
    </row>
    <row spans="1:5" r="8">
      <c t="s" s="4" r="A8">
        <v>457</v>
      </c>
      <c t="n" s="6" r="B8">
        <v>2804</v>
      </c>
      <c t="n" s="6" r="C8">
        <v>1797</v>
      </c>
      <c t="n" s="6" r="D8">
        <v>7018</v>
      </c>
      <c t="n" s="6" r="E8">
        <v>-548</v>
      </c>
    </row>
    <row spans="1:5" r="9">
      <c t="s" s="4" r="A9">
        <v>458</v>
      </c>
      <c t="n" s="6" r="D9">
        <v>-6027</v>
      </c>
    </row>
    <row spans="1:5" r="10">
      <c t="s" s="4" r="A10">
        <v>459</v>
      </c>
      <c t="n" s="6" r="B10">
        <v>558</v>
      </c>
      <c t="n" s="6" r="C10">
        <v>-1843</v>
      </c>
      <c t="n" s="6" r="D10">
        <v>1598</v>
      </c>
      <c t="n" s="6" r="E10">
        <v>-2163</v>
      </c>
    </row>
    <row spans="1:5" r="11">
      <c t="s" s="4" r="A11">
        <v>460</v>
      </c>
      <c t="n" s="6" r="B11">
        <v>19700</v>
      </c>
      <c t="n" s="6" r="D11">
        <v>22400</v>
      </c>
    </row>
    <row spans="1:5" r="12">
      <c t="s" s="4" r="A12">
        <v>461</v>
      </c>
      <c t="n" s="6" r="D12">
        <v>3800</v>
      </c>
    </row>
    <row spans="1:5" r="13">
      <c t="s" s="4" r="A13">
        <v>242</v>
      </c>
      <c t="n" s="6" r="B13">
        <v>74607</v>
      </c>
      <c t="n" s="7" r="C13">
        <v>1338</v>
      </c>
      <c t="n" s="6" r="D13">
        <v>257011</v>
      </c>
      <c t="n" s="7" r="E13">
        <v>-54504</v>
      </c>
    </row>
    <row spans="1:5" r="14">
      <c t="s" s="4" r="A14">
        <v>291</v>
      </c>
    </row>
    <row spans="1:5" r="15">
      <c t="s" s="3" r="A15">
        <v>242</v>
      </c>
    </row>
    <row spans="1:5" r="16">
      <c t="s" s="4" r="A16">
        <v>454</v>
      </c>
      <c t="n" s="7" r="B16">
        <v>42875</v>
      </c>
      <c t="n" s="7" r="D16">
        <v>2201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68</v>
      </c>
      <c t="s" s="2" r="D1">
        <v>1</v>
      </c>
    </row>
    <row spans="1:5" r="2">
      <c t="s" s="2" r="B2">
        <v>2</v>
      </c>
      <c t="s" s="2" r="C2">
        <v>69</v>
      </c>
      <c t="s" s="2" r="D2">
        <v>2</v>
      </c>
      <c t="s" s="2" r="E2">
        <v>69</v>
      </c>
    </row>
    <row spans="1:5" r="3">
      <c t="s" s="3" r="A3">
        <v>463</v>
      </c>
    </row>
    <row spans="1:5" r="4">
      <c t="s" s="4" r="A4">
        <v>464</v>
      </c>
      <c t="n" s="7" r="D4">
        <v>4282710</v>
      </c>
    </row>
    <row spans="1:5" r="5">
      <c t="s" s="4" r="A5">
        <v>115</v>
      </c>
      <c t="n" s="7" r="B5">
        <v>5014</v>
      </c>
      <c t="n" s="7" r="C5">
        <v>10388</v>
      </c>
      <c t="n" s="6" r="D5">
        <v>39343</v>
      </c>
      <c t="n" s="7" r="E5">
        <v>-52366</v>
      </c>
    </row>
    <row spans="1:5" r="6">
      <c t="s" s="4" r="A6">
        <v>465</v>
      </c>
      <c t="n" s="6" r="B6">
        <v>3715850</v>
      </c>
      <c t="n" s="6" r="D6">
        <v>3715850</v>
      </c>
    </row>
    <row spans="1:5" r="7">
      <c t="s" s="4" r="A7">
        <v>166</v>
      </c>
    </row>
    <row spans="1:5" r="8">
      <c t="s" s="3" r="A8">
        <v>463</v>
      </c>
    </row>
    <row spans="1:5" r="9">
      <c t="s" s="4" r="A9">
        <v>464</v>
      </c>
      <c t="n" s="6" r="D9">
        <v>-47593</v>
      </c>
      <c t="n" s="6" r="E9">
        <v>77522</v>
      </c>
    </row>
    <row spans="1:5" r="10">
      <c t="s" s="4" r="A10">
        <v>466</v>
      </c>
      <c t="n" s="6" r="D10">
        <v>38869</v>
      </c>
      <c t="n" s="6" r="E10">
        <v>-58266</v>
      </c>
    </row>
    <row spans="1:5" r="11">
      <c t="s" s="4" r="A11">
        <v>467</v>
      </c>
      <c t="n" s="6" r="D11">
        <v>474</v>
      </c>
      <c t="n" s="6" r="E11">
        <v>5900</v>
      </c>
    </row>
    <row spans="1:5" r="12">
      <c t="s" s="4" r="A12">
        <v>115</v>
      </c>
      <c t="n" s="6" r="D12">
        <v>39343</v>
      </c>
      <c t="n" s="6" r="E12">
        <v>-52366</v>
      </c>
    </row>
    <row spans="1:5" r="13">
      <c t="s" s="4" r="A13">
        <v>465</v>
      </c>
      <c t="n" s="6" r="B13">
        <v>-8250</v>
      </c>
      <c t="n" s="6" r="C13">
        <v>25156</v>
      </c>
      <c t="n" s="6" r="D13">
        <v>-8250</v>
      </c>
      <c t="n" s="6" r="E13">
        <v>25156</v>
      </c>
    </row>
    <row spans="1:5" r="14">
      <c t="s" s="4" r="A14">
        <v>468</v>
      </c>
    </row>
    <row spans="1:5" r="15">
      <c t="s" s="3" r="A15">
        <v>463</v>
      </c>
    </row>
    <row spans="1:5" r="16">
      <c t="s" s="4" r="A16">
        <v>464</v>
      </c>
      <c t="n" s="6" r="D16">
        <v>-1670</v>
      </c>
      <c t="n" s="6" r="E16">
        <v>-2044</v>
      </c>
    </row>
    <row spans="1:5" r="17">
      <c t="s" s="4" r="A17">
        <v>467</v>
      </c>
      <c t="n" s="6" r="D17">
        <v>187</v>
      </c>
      <c t="n" s="6" r="E17">
        <v>187</v>
      </c>
    </row>
    <row spans="1:5" r="18">
      <c t="s" s="4" r="A18">
        <v>115</v>
      </c>
      <c t="n" s="6" r="D18">
        <v>187</v>
      </c>
      <c t="n" s="6" r="E18">
        <v>187</v>
      </c>
    </row>
    <row spans="1:5" r="19">
      <c t="s" s="4" r="A19">
        <v>465</v>
      </c>
      <c t="n" s="6" r="B19">
        <v>-1483</v>
      </c>
      <c t="n" s="6" r="C19">
        <v>-1857</v>
      </c>
      <c t="n" s="6" r="D19">
        <v>-1483</v>
      </c>
      <c t="n" s="6" r="E19">
        <v>-1857</v>
      </c>
    </row>
    <row spans="1:5" r="20">
      <c t="s" s="4" r="A20">
        <v>469</v>
      </c>
    </row>
    <row spans="1:5" r="21">
      <c t="s" s="3" r="A21">
        <v>463</v>
      </c>
    </row>
    <row spans="1:5" r="22">
      <c t="s" s="4" r="A22">
        <v>464</v>
      </c>
      <c t="n" s="6" r="D22">
        <v>-314</v>
      </c>
      <c t="n" s="6" r="E22">
        <v>14996</v>
      </c>
    </row>
    <row spans="1:5" r="23">
      <c t="s" s="4" r="A23">
        <v>466</v>
      </c>
      <c t="n" s="6" r="D23">
        <v>2049</v>
      </c>
      <c t="n" s="6" r="E23">
        <v>-2000</v>
      </c>
    </row>
    <row spans="1:5" r="24">
      <c t="s" s="4" r="A24">
        <v>115</v>
      </c>
      <c t="n" s="6" r="D24">
        <v>2049</v>
      </c>
      <c t="n" s="6" r="E24">
        <v>-2000</v>
      </c>
    </row>
    <row spans="1:5" r="25">
      <c t="s" s="4" r="A25">
        <v>465</v>
      </c>
      <c t="n" s="6" r="B25">
        <v>1735</v>
      </c>
      <c t="n" s="6" r="C25">
        <v>12996</v>
      </c>
      <c t="n" s="6" r="D25">
        <v>1735</v>
      </c>
      <c t="n" s="6" r="E25">
        <v>12996</v>
      </c>
    </row>
    <row spans="1:5" r="26">
      <c t="s" s="4" r="A26">
        <v>470</v>
      </c>
    </row>
    <row spans="1:5" r="27">
      <c t="s" s="3" r="A27">
        <v>463</v>
      </c>
    </row>
    <row spans="1:5" r="28">
      <c t="s" s="4" r="A28">
        <v>464</v>
      </c>
      <c t="n" s="6" r="D28">
        <v>-6568</v>
      </c>
      <c t="n" s="6" r="E28">
        <v>-7263</v>
      </c>
    </row>
    <row spans="1:5" r="29">
      <c t="s" s="4" r="A29">
        <v>467</v>
      </c>
      <c t="n" s="6" r="D29">
        <v>287</v>
      </c>
      <c t="n" s="6" r="E29">
        <v>348</v>
      </c>
    </row>
    <row spans="1:5" r="30">
      <c t="s" s="4" r="A30">
        <v>115</v>
      </c>
      <c t="n" s="6" r="D30">
        <v>287</v>
      </c>
      <c t="n" s="6" r="E30">
        <v>348</v>
      </c>
    </row>
    <row spans="1:5" r="31">
      <c t="s" s="4" r="A31">
        <v>465</v>
      </c>
      <c t="n" s="6" r="B31">
        <v>-6281</v>
      </c>
      <c t="n" s="6" r="C31">
        <v>-6915</v>
      </c>
      <c t="n" s="6" r="D31">
        <v>-6281</v>
      </c>
      <c t="n" s="6" r="E31">
        <v>-6915</v>
      </c>
    </row>
    <row spans="1:5" r="32">
      <c t="s" s="4" r="A32">
        <v>471</v>
      </c>
    </row>
    <row spans="1:5" r="33">
      <c t="s" s="3" r="A33">
        <v>463</v>
      </c>
    </row>
    <row spans="1:5" r="34">
      <c t="s" s="4" r="A34">
        <v>464</v>
      </c>
      <c t="n" s="6" r="D34">
        <v>-39041</v>
      </c>
      <c t="n" s="6" r="E34">
        <v>71833</v>
      </c>
    </row>
    <row spans="1:5" r="35">
      <c t="s" s="4" r="A35">
        <v>466</v>
      </c>
      <c t="n" s="6" r="D35">
        <v>36820</v>
      </c>
      <c t="n" s="6" r="E35">
        <v>-56266</v>
      </c>
    </row>
    <row spans="1:5" r="36">
      <c t="s" s="4" r="A36">
        <v>467</v>
      </c>
      <c t="n" s="6" r="E36">
        <v>5365</v>
      </c>
    </row>
    <row spans="1:5" r="37">
      <c t="s" s="4" r="A37">
        <v>115</v>
      </c>
      <c t="n" s="6" r="D37">
        <v>36820</v>
      </c>
      <c t="n" s="6" r="E37">
        <v>-50901</v>
      </c>
    </row>
    <row spans="1:5" r="38">
      <c t="s" s="4" r="A38">
        <v>465</v>
      </c>
      <c t="n" s="7" r="B38">
        <v>-2221</v>
      </c>
      <c t="n" s="7" r="C38">
        <v>20932</v>
      </c>
      <c t="n" s="7" r="D38">
        <v>-2221</v>
      </c>
      <c t="n" s="7" r="E38">
        <v>209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68</v>
      </c>
      <c t="s" s="2" r="D1">
        <v>1</v>
      </c>
    </row>
    <row spans="1:5" r="2">
      <c t="s" s="2" r="B2">
        <v>2</v>
      </c>
      <c t="s" s="2" r="C2">
        <v>69</v>
      </c>
      <c t="s" s="2" r="D2">
        <v>2</v>
      </c>
      <c t="s" s="2" r="E2">
        <v>69</v>
      </c>
    </row>
    <row spans="1:5" r="3">
      <c t="s" s="3" r="A3">
        <v>473</v>
      </c>
    </row>
    <row spans="1:5" r="4">
      <c t="s" s="4" r="A4">
        <v>73</v>
      </c>
      <c t="n" s="7" r="B4">
        <v>270</v>
      </c>
      <c t="n" s="7" r="C4">
        <v>1181</v>
      </c>
      <c t="n" s="7" r="D4">
        <v>613</v>
      </c>
      <c t="n" s="7" r="E4">
        <v>2150</v>
      </c>
    </row>
    <row spans="1:5" r="5">
      <c t="s" s="4" r="A5">
        <v>80</v>
      </c>
      <c t="n" s="6" r="B5">
        <v>45237</v>
      </c>
      <c t="n" s="6" r="C5">
        <v>44469</v>
      </c>
      <c t="n" s="6" r="D5">
        <v>90967</v>
      </c>
      <c t="n" s="6" r="E5">
        <v>91070</v>
      </c>
    </row>
    <row spans="1:5" r="6">
      <c t="s" s="4" r="A6">
        <v>77</v>
      </c>
      <c t="n" s="6" r="B6">
        <v>56624</v>
      </c>
      <c t="n" s="6" r="C6">
        <v>75810</v>
      </c>
      <c t="n" s="6" r="D6">
        <v>118958</v>
      </c>
      <c t="n" s="6" r="E6">
        <v>191240</v>
      </c>
    </row>
    <row spans="1:5" r="7">
      <c t="s" s="4" r="A7">
        <v>474</v>
      </c>
      <c t="n" s="6" r="B7">
        <v>74607</v>
      </c>
      <c t="n" s="6" r="C7">
        <v>1338</v>
      </c>
      <c t="n" s="6" r="D7">
        <v>257011</v>
      </c>
      <c t="n" s="6" r="E7">
        <v>-54504</v>
      </c>
    </row>
    <row spans="1:5" r="8">
      <c t="s" s="4" r="A8">
        <v>83</v>
      </c>
      <c t="n" s="6" r="B8">
        <v>-227748</v>
      </c>
      <c t="n" s="6" r="C8">
        <v>24555</v>
      </c>
      <c t="n" s="6" r="D8">
        <v>-676456</v>
      </c>
      <c t="n" s="6" r="E8">
        <v>128212</v>
      </c>
    </row>
    <row spans="1:5" r="9">
      <c t="s" s="4" r="A9">
        <v>475</v>
      </c>
      <c t="n" s="6" r="B9">
        <v>-41183</v>
      </c>
      <c t="n" s="6" r="C9">
        <v>66445</v>
      </c>
      <c t="n" s="6" r="D9">
        <v>-93247</v>
      </c>
      <c t="n" s="6" r="E9">
        <v>45740</v>
      </c>
    </row>
    <row spans="1:5" r="10">
      <c t="s" s="4" r="A10">
        <v>90</v>
      </c>
      <c t="n" s="6" r="B10">
        <v>-187549</v>
      </c>
      <c t="n" s="6" r="C10">
        <v>-36865</v>
      </c>
      <c t="n" s="6" r="D10">
        <v>-585119</v>
      </c>
      <c t="n" s="6" r="E10">
        <v>86680</v>
      </c>
    </row>
    <row spans="1:5" r="11">
      <c t="s" s="4" r="A11">
        <v>476</v>
      </c>
    </row>
    <row spans="1:5" r="12">
      <c t="s" s="3" r="A12">
        <v>473</v>
      </c>
    </row>
    <row spans="1:5" r="13">
      <c t="s" s="4" r="A13">
        <v>80</v>
      </c>
      <c t="n" s="6" r="B13">
        <v>153</v>
      </c>
      <c t="n" s="6" r="C13">
        <v>153</v>
      </c>
      <c t="n" s="6" r="D13">
        <v>306</v>
      </c>
      <c t="n" s="6" r="E13">
        <v>306</v>
      </c>
    </row>
    <row spans="1:5" r="14">
      <c t="s" s="4" r="A14">
        <v>77</v>
      </c>
      <c t="n" s="6" r="B14">
        <v>294</v>
      </c>
      <c t="n" s="6" r="C14">
        <v>276</v>
      </c>
      <c t="n" s="6" r="D14">
        <v>468</v>
      </c>
      <c t="n" s="6" r="E14">
        <v>552</v>
      </c>
    </row>
    <row spans="1:5" r="15">
      <c t="s" s="4" r="A15">
        <v>474</v>
      </c>
      <c t="n" s="6" r="E15">
        <v>5365</v>
      </c>
    </row>
    <row spans="1:5" r="16">
      <c t="s" s="4" r="A16">
        <v>83</v>
      </c>
      <c t="n" s="6" r="B16">
        <v>-447</v>
      </c>
      <c t="n" s="6" r="C16">
        <v>-429</v>
      </c>
      <c t="n" s="6" r="D16">
        <v>-774</v>
      </c>
      <c t="n" s="6" r="E16">
        <v>-6223</v>
      </c>
    </row>
    <row spans="1:5" r="17">
      <c t="s" s="4" r="A17">
        <v>475</v>
      </c>
      <c t="n" s="6" r="B17">
        <v>171</v>
      </c>
      <c t="n" s="6" r="C17">
        <v>161</v>
      </c>
      <c t="n" s="6" r="D17">
        <v>300</v>
      </c>
      <c t="n" s="6" r="E17">
        <v>323</v>
      </c>
    </row>
    <row spans="1:5" r="18">
      <c t="s" s="4" r="A18">
        <v>90</v>
      </c>
      <c t="n" s="7" r="B18">
        <v>-276</v>
      </c>
      <c t="n" s="7" r="C18">
        <v>-268</v>
      </c>
      <c t="n" s="7" r="D18">
        <v>-474</v>
      </c>
      <c t="n" s="7" r="E18">
        <v>-5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7</v>
      </c>
      <c t="s" s="2" r="B1">
        <v>2</v>
      </c>
      <c t="s" s="2" r="C1">
        <v>25</v>
      </c>
      <c t="s" s="2" r="D1">
        <v>69</v>
      </c>
    </row>
    <row spans="1:4" r="2">
      <c t="s" s="3" r="A2">
        <v>478</v>
      </c>
    </row>
    <row spans="1:4" r="3">
      <c t="s" s="4" r="A3">
        <v>29</v>
      </c>
      <c t="n" s="7" r="B3">
        <v>86608</v>
      </c>
      <c t="n" s="7" r="C3">
        <v>75678</v>
      </c>
      <c t="n" s="7" r="D3">
        <v>75700</v>
      </c>
    </row>
    <row spans="1:4" r="4">
      <c t="s" s="4" r="A4">
        <v>479</v>
      </c>
    </row>
    <row spans="1:4" r="5">
      <c t="s" s="3" r="A5">
        <v>478</v>
      </c>
    </row>
    <row spans="1:4" r="6">
      <c t="s" s="4" r="A6">
        <v>29</v>
      </c>
      <c t="n" s="7" r="B6">
        <v>78500</v>
      </c>
      <c t="n" s="7" r="D6">
        <v>73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03</v>
      </c>
      <c t="s" s="2" r="B1">
        <v>1</v>
      </c>
    </row>
    <row spans="1:2" r="2">
      <c t="s" s="2" r="B2">
        <v>104</v>
      </c>
    </row>
    <row spans="1:2" r="3">
      <c t="s" s="3" r="A3">
        <v>105</v>
      </c>
    </row>
    <row spans="1:2" r="4">
      <c t="s" s="4" r="A4">
        <v>92</v>
      </c>
      <c t="n" s="7" r="B4">
        <v>86813</v>
      </c>
    </row>
    <row spans="1:2" r="5">
      <c t="s" s="3" r="A5">
        <v>106</v>
      </c>
    </row>
    <row spans="1:2" r="6">
      <c t="s" s="4" r="A6">
        <v>107</v>
      </c>
      <c t="n" s="6" r="B6">
        <v>-56266</v>
      </c>
    </row>
    <row spans="1:2" r="7">
      <c t="s" s="4" r="A7">
        <v>108</v>
      </c>
      <c t="n" s="6" r="B7">
        <v>5365</v>
      </c>
    </row>
    <row spans="1:2" r="8">
      <c t="s" s="4" r="A8">
        <v>106</v>
      </c>
      <c t="n" s="6" r="B8">
        <v>-50901</v>
      </c>
    </row>
    <row spans="1:2" r="9">
      <c t="s" s="3" r="A9">
        <v>109</v>
      </c>
    </row>
    <row spans="1:2" r="10">
      <c t="s" s="4" r="A10">
        <v>110</v>
      </c>
      <c t="n" s="6" r="B10">
        <v>-2000</v>
      </c>
    </row>
    <row spans="1:2" r="11">
      <c t="s" s="4" r="A11">
        <v>110</v>
      </c>
      <c t="n" s="6" r="B11">
        <v>-2000</v>
      </c>
    </row>
    <row spans="1:2" r="12">
      <c t="s" s="4" r="A12">
        <v>111</v>
      </c>
      <c t="n" s="6" r="B12">
        <v>552</v>
      </c>
    </row>
    <row spans="1:2" r="13">
      <c t="s" s="4" r="A13">
        <v>112</v>
      </c>
      <c t="n" s="6" r="B13">
        <v>306</v>
      </c>
    </row>
    <row spans="1:2" r="14">
      <c t="s" s="4" r="A14">
        <v>113</v>
      </c>
      <c t="n" s="6" r="B14">
        <v>-52043</v>
      </c>
    </row>
    <row spans="1:2" r="15">
      <c t="s" s="4" r="A15">
        <v>114</v>
      </c>
      <c t="n" s="6" r="B15">
        <v>323</v>
      </c>
    </row>
    <row spans="1:2" r="16">
      <c t="s" s="4" r="A16">
        <v>115</v>
      </c>
      <c t="n" s="6" r="B16">
        <v>-52366</v>
      </c>
    </row>
    <row spans="1:2" r="17">
      <c t="s" s="4" r="A17">
        <v>116</v>
      </c>
      <c t="n" s="6" r="B17">
        <v>34447</v>
      </c>
    </row>
    <row spans="1:2" r="18">
      <c t="s" s="4" r="A18">
        <v>117</v>
      </c>
      <c t="n" s="6" r="B18">
        <v>-133</v>
      </c>
    </row>
    <row spans="1:2" r="19">
      <c t="s" s="4" r="A19">
        <v>118</v>
      </c>
      <c t="n" s="6" r="B19">
        <v>-718</v>
      </c>
    </row>
    <row spans="1:2" r="20">
      <c t="s" s="4" r="A20">
        <v>119</v>
      </c>
      <c t="n" s="6" r="B20">
        <v>-851</v>
      </c>
    </row>
    <row spans="1:2" r="21">
      <c t="s" s="4" r="A21">
        <v>120</v>
      </c>
      <c t="n" s="7" r="B21">
        <v>3359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80</v>
      </c>
      <c t="s" s="2" r="B1">
        <v>68</v>
      </c>
      <c t="s" s="2" r="D1">
        <v>1</v>
      </c>
      <c t="s" s="2" r="F1">
        <v>401</v>
      </c>
    </row>
    <row spans="1:6" r="2">
      <c t="s" s="2" r="B2">
        <v>2</v>
      </c>
      <c t="s" s="2" r="C2">
        <v>69</v>
      </c>
      <c t="s" s="2" r="D2">
        <v>2</v>
      </c>
      <c t="s" s="2" r="E2">
        <v>69</v>
      </c>
      <c t="s" s="2" r="F2">
        <v>25</v>
      </c>
    </row>
    <row spans="1:6" r="3">
      <c t="s" s="3" r="A3">
        <v>481</v>
      </c>
    </row>
    <row spans="1:6" r="4">
      <c t="s" s="4" r="A4">
        <v>89</v>
      </c>
      <c t="n" s="7" r="B4">
        <v>-984</v>
      </c>
      <c t="n" s="7" r="C4">
        <v>5025</v>
      </c>
      <c t="n" s="7" r="D4">
        <v>-1910</v>
      </c>
      <c t="n" s="7" r="E4">
        <v>4208</v>
      </c>
    </row>
    <row spans="1:6" r="5">
      <c t="s" s="4" r="A5">
        <v>482</v>
      </c>
    </row>
    <row spans="1:6" r="6">
      <c t="s" s="3" r="A6">
        <v>483</v>
      </c>
    </row>
    <row spans="1:6" r="7">
      <c t="s" s="4" r="A7">
        <v>484</v>
      </c>
      <c t="n" s="6" r="B7">
        <v>21400</v>
      </c>
      <c t="n" s="6" r="D7">
        <v>21400</v>
      </c>
      <c t="n" s="7" r="F7">
        <v>23300</v>
      </c>
    </row>
    <row spans="1:6" r="8">
      <c t="s" s="4" r="A8">
        <v>485</v>
      </c>
    </row>
    <row spans="1:6" r="9">
      <c t="s" s="3" r="A9">
        <v>483</v>
      </c>
    </row>
    <row spans="1:6" r="10">
      <c t="s" s="4" r="A10">
        <v>486</v>
      </c>
      <c t="n" s="6" r="D10">
        <v>15200</v>
      </c>
      <c t="n" s="6" r="F10">
        <v>16100</v>
      </c>
    </row>
    <row spans="1:6" r="11">
      <c t="s" s="4" r="A11">
        <v>487</v>
      </c>
    </row>
    <row spans="1:6" r="12">
      <c t="s" s="3" r="A12">
        <v>483</v>
      </c>
    </row>
    <row spans="1:6" r="13">
      <c t="s" s="4" r="A13">
        <v>486</v>
      </c>
      <c t="n" s="6" r="D13">
        <v>5600</v>
      </c>
      <c t="n" s="7" r="F13">
        <v>5200</v>
      </c>
    </row>
    <row spans="1:6" r="14">
      <c t="s" s="4" r="A14">
        <v>488</v>
      </c>
    </row>
    <row spans="1:6" r="15">
      <c t="s" s="3" r="A15">
        <v>481</v>
      </c>
    </row>
    <row spans="1:6" r="16">
      <c t="s" s="4" r="A16">
        <v>71</v>
      </c>
      <c t="n" s="6" r="B16">
        <v>384</v>
      </c>
      <c t="n" s="6" r="C16">
        <v>855</v>
      </c>
      <c t="n" s="6" r="D16">
        <v>761</v>
      </c>
      <c t="n" s="6" r="E16">
        <v>2305</v>
      </c>
    </row>
    <row spans="1:6" r="17">
      <c t="s" s="4" r="A17">
        <v>481</v>
      </c>
      <c t="n" s="6" r="B17">
        <v>-1335</v>
      </c>
      <c t="n" s="6" r="C17">
        <v>-1129</v>
      </c>
      <c t="n" s="6" r="D17">
        <v>-2661</v>
      </c>
      <c t="n" s="6" r="E17">
        <v>-2515</v>
      </c>
    </row>
    <row spans="1:6" r="18">
      <c t="s" s="4" r="A18">
        <v>489</v>
      </c>
      <c t="n" s="6" r="C18">
        <v>1031</v>
      </c>
      <c t="n" s="6" r="E18">
        <v>1031</v>
      </c>
    </row>
    <row spans="1:6" r="19">
      <c t="s" s="4" r="A19">
        <v>490</v>
      </c>
      <c t="n" s="6" r="B19">
        <v>-351</v>
      </c>
      <c t="n" s="6" r="C19">
        <v>-7185</v>
      </c>
      <c t="n" s="6" r="D19">
        <v>-751</v>
      </c>
      <c t="n" s="6" r="E19">
        <v>-7754</v>
      </c>
    </row>
    <row spans="1:6" r="20">
      <c t="s" s="4" r="A20">
        <v>89</v>
      </c>
      <c t="n" s="7" r="B20">
        <v>-984</v>
      </c>
      <c t="n" s="7" r="C20">
        <v>5025</v>
      </c>
      <c t="n" s="7" r="D20">
        <v>-1910</v>
      </c>
      <c t="n" s="7" r="E20">
        <v>42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91</v>
      </c>
      <c t="s" s="2" r="B1">
        <v>68</v>
      </c>
      <c t="s" s="2" r="F1">
        <v>1</v>
      </c>
    </row>
    <row spans="1:7" r="2">
      <c t="s" s="2" r="B2">
        <v>2</v>
      </c>
      <c t="s" s="2" r="C2">
        <v>282</v>
      </c>
      <c t="s" s="2" r="D2">
        <v>25</v>
      </c>
      <c t="s" s="2" r="E2">
        <v>69</v>
      </c>
      <c t="s" s="2" r="F2">
        <v>2</v>
      </c>
      <c t="s" s="2" r="G2">
        <v>69</v>
      </c>
    </row>
    <row spans="1:7" r="3">
      <c t="s" s="3" r="A3">
        <v>492</v>
      </c>
    </row>
    <row spans="1:7" r="4">
      <c t="s" s="4" r="A4">
        <v>71</v>
      </c>
      <c t="n" s="7" r="B4">
        <v>571591</v>
      </c>
      <c t="n" s="7" r="E4">
        <v>863305</v>
      </c>
      <c t="n" s="7" r="F4">
        <v>1169162</v>
      </c>
      <c t="n" s="7" r="G4">
        <v>2278012</v>
      </c>
    </row>
    <row spans="1:7" r="5">
      <c t="s" s="3" r="A5">
        <v>493</v>
      </c>
    </row>
    <row spans="1:7" r="6">
      <c t="s" s="4" r="A6">
        <v>493</v>
      </c>
      <c t="n" s="6" r="B6">
        <v>-53405</v>
      </c>
      <c t="n" s="6" r="E6">
        <v>70297</v>
      </c>
      <c t="n" s="6" r="F6">
        <v>-107171</v>
      </c>
      <c t="n" s="6" r="G6">
        <v>157242</v>
      </c>
    </row>
    <row spans="1:7" r="7">
      <c t="s" s="4" r="A7">
        <v>72</v>
      </c>
      <c t="n" s="6" r="B7">
        <v>-54769</v>
      </c>
      <c t="n" s="7" r="C7">
        <v>-54788</v>
      </c>
      <c t="n" s="6" r="E7">
        <v>-1116</v>
      </c>
      <c t="n" s="6" r="F7">
        <v>-221920</v>
      </c>
      <c t="n" s="6" r="G7">
        <v>5386</v>
      </c>
    </row>
    <row spans="1:7" r="8">
      <c t="s" s="4" r="A8">
        <v>494</v>
      </c>
      <c t="n" s="6" r="B8">
        <v>270</v>
      </c>
      <c t="n" s="6" r="E8">
        <v>1181</v>
      </c>
      <c t="n" s="6" r="F8">
        <v>613</v>
      </c>
      <c t="n" s="6" r="G8">
        <v>2150</v>
      </c>
    </row>
    <row spans="1:7" r="9">
      <c t="s" s="4" r="A9">
        <v>80</v>
      </c>
      <c t="n" s="6" r="B9">
        <v>-45237</v>
      </c>
      <c t="n" s="6" r="E9">
        <v>-44469</v>
      </c>
      <c t="n" s="6" r="F9">
        <v>-90967</v>
      </c>
      <c t="n" s="6" r="G9">
        <v>-91070</v>
      </c>
    </row>
    <row spans="1:7" r="10">
      <c t="s" s="4" r="A10">
        <v>81</v>
      </c>
      <c t="n" s="6" r="B10">
        <v>-74607</v>
      </c>
      <c t="n" s="6" r="E10">
        <v>-1338</v>
      </c>
      <c t="n" s="6" r="F10">
        <v>-257011</v>
      </c>
      <c t="n" s="6" r="G10">
        <v>54504</v>
      </c>
    </row>
    <row spans="1:7" r="11">
      <c t="s" s="4" r="A11">
        <v>83</v>
      </c>
      <c t="n" s="6" r="B11">
        <v>-227748</v>
      </c>
      <c t="n" s="6" r="E11">
        <v>24555</v>
      </c>
      <c t="n" s="6" r="F11">
        <v>-676456</v>
      </c>
      <c t="n" s="6" r="G11">
        <v>128212</v>
      </c>
    </row>
    <row spans="1:7" r="12">
      <c t="s" s="3" r="A12">
        <v>495</v>
      </c>
    </row>
    <row spans="1:7" r="13">
      <c t="s" s="4" r="A13">
        <v>38</v>
      </c>
      <c t="n" s="6" r="B13">
        <v>8656305</v>
      </c>
      <c t="n" s="7" r="D13">
        <v>9537840</v>
      </c>
      <c t="n" s="6" r="F13">
        <v>8656305</v>
      </c>
    </row>
    <row spans="1:7" r="14">
      <c t="s" s="4" r="A14">
        <v>36</v>
      </c>
      <c t="n" s="6" r="B14">
        <v>888</v>
      </c>
      <c t="n" s="6" r="D14">
        <v>415177</v>
      </c>
      <c t="n" s="6" r="F14">
        <v>888</v>
      </c>
    </row>
    <row spans="1:7" r="15">
      <c t="s" s="4" r="A15">
        <v>496</v>
      </c>
      <c t="n" s="6" r="F15">
        <v>-221920</v>
      </c>
      <c t="n" s="6" r="G15">
        <v>-3809</v>
      </c>
    </row>
    <row spans="1:7" r="16">
      <c t="s" s="4" r="A16">
        <v>291</v>
      </c>
    </row>
    <row spans="1:7" r="17">
      <c t="s" s="3" r="A17">
        <v>493</v>
      </c>
    </row>
    <row spans="1:7" r="18">
      <c t="s" s="4" r="A18">
        <v>72</v>
      </c>
      <c t="n" s="6" r="B18">
        <v>-54788</v>
      </c>
      <c t="n" s="6" r="D18">
        <v>-167145</v>
      </c>
      <c t="n" s="6" r="E18">
        <v>-800</v>
      </c>
      <c t="n" s="6" r="F18">
        <v>-221933</v>
      </c>
      <c t="n" s="6" r="G18">
        <v>-800</v>
      </c>
    </row>
    <row spans="1:7" r="19">
      <c t="s" s="3" r="A19">
        <v>495</v>
      </c>
    </row>
    <row spans="1:7" r="20">
      <c t="s" s="4" r="A20">
        <v>496</v>
      </c>
      <c t="n" s="6" r="B20">
        <v>54800</v>
      </c>
      <c t="n" s="6" r="E20">
        <v>800</v>
      </c>
      <c t="n" s="6" r="F20">
        <v>221900</v>
      </c>
      <c t="n" s="6" r="G20">
        <v>800</v>
      </c>
    </row>
    <row spans="1:7" r="21">
      <c t="s" s="4" r="A21">
        <v>497</v>
      </c>
    </row>
    <row spans="1:7" r="22">
      <c t="s" s="3" r="A22">
        <v>492</v>
      </c>
    </row>
    <row spans="1:7" r="23">
      <c t="s" s="4" r="A23">
        <v>71</v>
      </c>
      <c t="n" s="6" r="B23">
        <v>587231</v>
      </c>
      <c t="n" s="6" r="E23">
        <v>901726</v>
      </c>
      <c t="n" s="6" r="F23">
        <v>1208309</v>
      </c>
      <c t="n" s="6" r="G23">
        <v>1996632</v>
      </c>
    </row>
    <row spans="1:7" r="24">
      <c t="s" s="3" r="A24">
        <v>493</v>
      </c>
    </row>
    <row spans="1:7" r="25">
      <c t="s" s="4" r="A25">
        <v>493</v>
      </c>
      <c t="n" s="6" r="B25">
        <v>-24957</v>
      </c>
      <c t="n" s="6" r="E25">
        <v>105173</v>
      </c>
      <c t="n" s="6" r="F25">
        <v>-43566</v>
      </c>
      <c t="n" s="6" r="G25">
        <v>300244</v>
      </c>
    </row>
    <row spans="1:7" r="26">
      <c t="s" s="3" r="A26">
        <v>495</v>
      </c>
    </row>
    <row spans="1:7" r="27">
      <c t="s" s="4" r="A27">
        <v>38</v>
      </c>
      <c t="n" s="6" r="B27">
        <v>7998334</v>
      </c>
      <c t="n" s="6" r="D27">
        <v>8564102</v>
      </c>
      <c t="n" s="6" r="F27">
        <v>7998334</v>
      </c>
    </row>
    <row spans="1:7" r="28">
      <c t="s" s="4" r="A28">
        <v>498</v>
      </c>
    </row>
    <row spans="1:7" r="29">
      <c t="s" s="3" r="A29">
        <v>492</v>
      </c>
    </row>
    <row spans="1:7" r="30">
      <c t="s" s="4" r="A30">
        <v>71</v>
      </c>
      <c t="n" s="6" r="B30">
        <v>140342</v>
      </c>
      <c t="n" s="6" r="E30">
        <v>321169</v>
      </c>
      <c t="n" s="6" r="F30">
        <v>289018</v>
      </c>
      <c t="n" s="6" r="G30">
        <v>774990</v>
      </c>
    </row>
    <row spans="1:7" r="31">
      <c t="s" s="3" r="A31">
        <v>493</v>
      </c>
    </row>
    <row spans="1:7" r="32">
      <c t="s" s="4" r="A32">
        <v>493</v>
      </c>
      <c t="n" s="6" r="B32">
        <v>-48328</v>
      </c>
      <c t="n" s="6" r="E32">
        <v>31445</v>
      </c>
      <c t="n" s="6" r="F32">
        <v>-95887</v>
      </c>
      <c t="n" s="6" r="G32">
        <v>108483</v>
      </c>
    </row>
    <row spans="1:7" r="33">
      <c t="s" s="3" r="A33">
        <v>495</v>
      </c>
    </row>
    <row spans="1:7" r="34">
      <c t="s" s="4" r="A34">
        <v>38</v>
      </c>
      <c t="n" s="6" r="B34">
        <v>3450492</v>
      </c>
      <c t="n" s="6" r="D34">
        <v>3654216</v>
      </c>
      <c t="n" s="6" r="F34">
        <v>3450492</v>
      </c>
    </row>
    <row spans="1:7" r="35">
      <c t="s" s="4" r="A35">
        <v>499</v>
      </c>
    </row>
    <row spans="1:7" r="36">
      <c t="s" s="3" r="A36">
        <v>492</v>
      </c>
    </row>
    <row spans="1:7" r="37">
      <c t="s" s="4" r="A37">
        <v>71</v>
      </c>
      <c t="n" s="6" r="B37">
        <v>6617</v>
      </c>
      <c t="n" s="6" r="E37">
        <v>21413</v>
      </c>
      <c t="n" s="6" r="F37">
        <v>24111</v>
      </c>
      <c t="n" s="6" r="G37">
        <v>79253</v>
      </c>
    </row>
    <row spans="1:7" r="38">
      <c t="s" s="3" r="A38">
        <v>493</v>
      </c>
    </row>
    <row spans="1:7" r="39">
      <c t="s" s="4" r="A39">
        <v>493</v>
      </c>
      <c t="n" s="6" r="B39">
        <v>-10831</v>
      </c>
      <c t="n" s="6" r="E39">
        <v>-8268</v>
      </c>
      <c t="n" s="6" r="F39">
        <v>-18109</v>
      </c>
      <c t="n" s="6" r="G39">
        <v>-1910</v>
      </c>
    </row>
    <row spans="1:7" r="40">
      <c t="s" s="3" r="A40">
        <v>495</v>
      </c>
    </row>
    <row spans="1:7" r="41">
      <c t="s" s="4" r="A41">
        <v>38</v>
      </c>
      <c t="n" s="6" r="B41">
        <v>347129</v>
      </c>
      <c t="n" s="6" r="D41">
        <v>371151</v>
      </c>
      <c t="n" s="6" r="F41">
        <v>347129</v>
      </c>
    </row>
    <row spans="1:7" r="42">
      <c t="s" s="4" r="A42">
        <v>500</v>
      </c>
    </row>
    <row spans="1:7" r="43">
      <c t="s" s="3" r="A43">
        <v>492</v>
      </c>
    </row>
    <row spans="1:7" r="44">
      <c t="s" s="4" r="A44">
        <v>71</v>
      </c>
      <c t="n" s="6" r="B44">
        <v>401024</v>
      </c>
      <c t="n" s="6" r="E44">
        <v>458545</v>
      </c>
      <c t="n" s="6" r="F44">
        <v>802079</v>
      </c>
      <c t="n" s="6" r="G44">
        <v>897706</v>
      </c>
    </row>
    <row spans="1:7" r="45">
      <c t="s" s="3" r="A45">
        <v>493</v>
      </c>
    </row>
    <row spans="1:7" r="46">
      <c t="s" s="4" r="A46">
        <v>493</v>
      </c>
      <c t="n" s="6" r="B46">
        <v>53859</v>
      </c>
      <c t="n" s="6" r="E46">
        <v>83571</v>
      </c>
      <c t="n" s="6" r="F46">
        <v>100731</v>
      </c>
      <c t="n" s="6" r="G46">
        <v>182373</v>
      </c>
    </row>
    <row spans="1:7" r="47">
      <c t="s" s="3" r="A47">
        <v>495</v>
      </c>
    </row>
    <row spans="1:7" r="48">
      <c t="s" s="4" r="A48">
        <v>38</v>
      </c>
      <c t="n" s="6" r="B48">
        <v>3799976</v>
      </c>
      <c t="n" s="6" r="D48">
        <v>4108416</v>
      </c>
      <c t="n" s="6" r="F48">
        <v>3799976</v>
      </c>
    </row>
    <row spans="1:7" r="49">
      <c t="s" s="4" r="A49">
        <v>501</v>
      </c>
    </row>
    <row spans="1:7" r="50">
      <c t="s" s="3" r="A50">
        <v>492</v>
      </c>
    </row>
    <row spans="1:7" r="51">
      <c t="s" s="4" r="A51">
        <v>71</v>
      </c>
      <c t="n" s="6" r="B51">
        <v>39248</v>
      </c>
      <c t="n" s="6" r="E51">
        <v>100599</v>
      </c>
      <c t="n" s="6" r="F51">
        <v>93101</v>
      </c>
      <c t="n" s="6" r="G51">
        <v>244683</v>
      </c>
    </row>
    <row spans="1:7" r="52">
      <c t="s" s="3" r="A52">
        <v>493</v>
      </c>
    </row>
    <row spans="1:7" r="53">
      <c t="s" s="4" r="A53">
        <v>493</v>
      </c>
      <c t="n" s="6" r="B53">
        <v>-19657</v>
      </c>
      <c t="n" s="6" r="E53">
        <v>-1575</v>
      </c>
      <c t="n" s="6" r="F53">
        <v>-30301</v>
      </c>
      <c t="n" s="6" r="G53">
        <v>11298</v>
      </c>
    </row>
    <row spans="1:7" r="54">
      <c t="s" s="3" r="A54">
        <v>495</v>
      </c>
    </row>
    <row spans="1:7" r="55">
      <c t="s" s="4" r="A55">
        <v>38</v>
      </c>
      <c t="n" s="6" r="B55">
        <v>400737</v>
      </c>
      <c t="n" s="6" r="D55">
        <v>430319</v>
      </c>
      <c t="n" s="6" r="F55">
        <v>400737</v>
      </c>
    </row>
    <row spans="1:7" r="56">
      <c t="s" s="4" r="A56">
        <v>502</v>
      </c>
    </row>
    <row spans="1:7" r="57">
      <c t="s" s="3" r="A57">
        <v>492</v>
      </c>
    </row>
    <row spans="1:7" r="58">
      <c t="s" s="4" r="A58">
        <v>71</v>
      </c>
      <c t="n" s="6" r="G58">
        <v>366372</v>
      </c>
    </row>
    <row spans="1:7" r="59">
      <c t="s" s="3" r="A59">
        <v>493</v>
      </c>
    </row>
    <row spans="1:7" r="60">
      <c t="s" s="4" r="A60">
        <v>493</v>
      </c>
      <c t="n" s="6" r="G60">
        <v>-58802</v>
      </c>
    </row>
    <row spans="1:7" r="61">
      <c t="s" s="4" r="A61">
        <v>503</v>
      </c>
    </row>
    <row spans="1:7" r="62">
      <c t="s" s="3" r="A62">
        <v>492</v>
      </c>
    </row>
    <row spans="1:7" r="63">
      <c t="s" s="4" r="A63">
        <v>71</v>
      </c>
      <c t="n" s="6" r="G63">
        <v>207860</v>
      </c>
    </row>
    <row spans="1:7" r="64">
      <c t="s" s="3" r="A64">
        <v>493</v>
      </c>
    </row>
    <row spans="1:7" r="65">
      <c t="s" s="4" r="A65">
        <v>493</v>
      </c>
      <c t="n" s="6" r="G65">
        <v>-55243</v>
      </c>
    </row>
    <row spans="1:7" r="66">
      <c t="s" s="4" r="A66">
        <v>504</v>
      </c>
    </row>
    <row spans="1:7" r="67">
      <c t="s" s="3" r="A67">
        <v>492</v>
      </c>
    </row>
    <row spans="1:7" r="68">
      <c t="s" s="4" r="A68">
        <v>71</v>
      </c>
      <c t="n" s="6" r="G68">
        <v>158512</v>
      </c>
    </row>
    <row spans="1:7" r="69">
      <c t="s" s="3" r="A69">
        <v>493</v>
      </c>
    </row>
    <row spans="1:7" r="70">
      <c t="s" s="4" r="A70">
        <v>493</v>
      </c>
      <c t="n" s="6" r="G70">
        <v>-3559</v>
      </c>
    </row>
    <row spans="1:7" r="71">
      <c t="s" s="4" r="A71">
        <v>505</v>
      </c>
    </row>
    <row spans="1:7" r="72">
      <c t="s" s="3" r="A72">
        <v>492</v>
      </c>
    </row>
    <row spans="1:7" r="73">
      <c t="s" s="4" r="A73">
        <v>71</v>
      </c>
      <c t="n" s="6" r="B73">
        <v>-15640</v>
      </c>
      <c t="n" s="6" r="E73">
        <v>-38421</v>
      </c>
      <c t="n" s="6" r="F73">
        <v>-39147</v>
      </c>
      <c t="n" s="6" r="G73">
        <v>-84992</v>
      </c>
    </row>
    <row spans="1:7" r="74">
      <c t="s" s="3" r="A74">
        <v>493</v>
      </c>
    </row>
    <row spans="1:7" r="75">
      <c t="s" s="4" r="A75">
        <v>493</v>
      </c>
      <c t="n" s="6" r="B75">
        <v>-28448</v>
      </c>
      <c t="n" s="7" r="E75">
        <v>-34876</v>
      </c>
      <c t="n" s="6" r="F75">
        <v>-63605</v>
      </c>
      <c t="n" s="7" r="G75">
        <v>-84200</v>
      </c>
    </row>
    <row spans="1:7" r="76">
      <c t="s" s="3" r="A76">
        <v>495</v>
      </c>
    </row>
    <row spans="1:7" r="77">
      <c t="s" s="4" r="A77">
        <v>38</v>
      </c>
      <c t="n" s="7" r="B77">
        <v>657083</v>
      </c>
      <c t="n" s="7" r="D77">
        <v>558561</v>
      </c>
      <c t="n" s="7" r="F77">
        <v>657083</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6</v>
      </c>
      <c t="s" s="2" r="B1">
        <v>2</v>
      </c>
      <c t="s" s="2" r="C1">
        <v>25</v>
      </c>
      <c t="s" s="2" r="D1">
        <v>69</v>
      </c>
      <c t="s" s="2" r="E1">
        <v>507</v>
      </c>
    </row>
    <row spans="1:5" r="2">
      <c t="s" s="3" r="A2">
        <v>26</v>
      </c>
    </row>
    <row spans="1:5" r="3">
      <c t="s" s="4" r="A3">
        <v>27</v>
      </c>
      <c t="n" s="7" r="B3">
        <v>233752</v>
      </c>
      <c t="n" s="7" r="C3">
        <v>254530</v>
      </c>
      <c t="n" s="7" r="D3">
        <v>436675</v>
      </c>
      <c t="n" s="7" r="E3">
        <v>501149</v>
      </c>
    </row>
    <row spans="1:5" r="4">
      <c t="s" s="4" r="A4">
        <v>28</v>
      </c>
      <c t="n" s="6" r="B4">
        <v>22104</v>
      </c>
      <c t="n" s="6" r="C4">
        <v>20059</v>
      </c>
    </row>
    <row spans="1:5" r="5">
      <c t="s" s="4" r="A5">
        <v>29</v>
      </c>
      <c t="n" s="6" r="B5">
        <v>86608</v>
      </c>
      <c t="n" s="6" r="C5">
        <v>75678</v>
      </c>
      <c t="n" s="6" r="D5">
        <v>75700</v>
      </c>
    </row>
    <row spans="1:5" r="6">
      <c t="s" s="4" r="A6">
        <v>30</v>
      </c>
      <c t="n" s="6" r="B6">
        <v>504099</v>
      </c>
      <c t="n" s="6" r="C6">
        <v>784671</v>
      </c>
    </row>
    <row spans="1:5" r="7">
      <c t="s" s="4" r="A7">
        <v>31</v>
      </c>
      <c t="n" s="6" r="B7">
        <v>151753</v>
      </c>
      <c t="n" s="6" r="C7">
        <v>153824</v>
      </c>
    </row>
    <row spans="1:5" r="8">
      <c t="s" s="4" r="A8">
        <v>32</v>
      </c>
      <c t="n" s="6" r="B8">
        <v>192927</v>
      </c>
      <c t="n" s="6" r="C8">
        <v>187135</v>
      </c>
    </row>
    <row spans="1:5" r="9">
      <c t="s" s="4" r="A9">
        <v>33</v>
      </c>
      <c t="n" s="6" r="B9">
        <v>1191243</v>
      </c>
      <c t="n" s="6" r="C9">
        <v>1475897</v>
      </c>
    </row>
    <row spans="1:5" r="10">
      <c t="s" s="4" r="A10">
        <v>34</v>
      </c>
      <c t="n" s="6" r="B10">
        <v>6765257</v>
      </c>
      <c t="n" s="6" r="C10">
        <v>7027802</v>
      </c>
    </row>
    <row spans="1:5" r="11">
      <c t="s" s="4" r="A11">
        <v>35</v>
      </c>
      <c t="n" s="6" r="B11">
        <v>167275</v>
      </c>
      <c t="n" s="6" r="C11">
        <v>166659</v>
      </c>
    </row>
    <row spans="1:5" r="12">
      <c t="s" s="4" r="A12">
        <v>36</v>
      </c>
      <c t="n" s="6" r="B12">
        <v>888</v>
      </c>
      <c t="n" s="6" r="C12">
        <v>415177</v>
      </c>
    </row>
    <row spans="1:5" r="13">
      <c t="s" s="4" r="A13">
        <v>37</v>
      </c>
      <c t="n" s="6" r="B13">
        <v>531642</v>
      </c>
      <c t="n" s="6" r="C13">
        <v>452305</v>
      </c>
    </row>
    <row spans="1:5" r="14">
      <c t="s" s="4" r="A14">
        <v>38</v>
      </c>
      <c t="n" s="6" r="B14">
        <v>8656305</v>
      </c>
      <c t="n" s="6" r="C14">
        <v>9537840</v>
      </c>
    </row>
    <row spans="1:5" r="15">
      <c t="s" s="3" r="A15">
        <v>39</v>
      </c>
    </row>
    <row spans="1:5" r="16">
      <c t="s" s="4" r="A16">
        <v>40</v>
      </c>
      <c t="n" s="6" r="B16">
        <v>175</v>
      </c>
      <c t="n" s="6" r="C16">
        <v>6508</v>
      </c>
    </row>
    <row spans="1:5" r="17">
      <c t="s" s="4" r="A17">
        <v>41</v>
      </c>
      <c t="n" s="6" r="B17">
        <v>199619</v>
      </c>
      <c t="n" s="6" r="C17">
        <v>271984</v>
      </c>
    </row>
    <row spans="1:5" r="18">
      <c t="s" s="4" r="A18">
        <v>42</v>
      </c>
      <c t="n" s="6" r="B18">
        <v>650019</v>
      </c>
      <c t="n" s="6" r="C18">
        <v>686613</v>
      </c>
    </row>
    <row spans="1:5" r="19">
      <c t="s" s="4" r="A19">
        <v>43</v>
      </c>
      <c t="n" s="6" r="B19">
        <v>18362</v>
      </c>
      <c t="n" s="6" r="C19">
        <v>41394</v>
      </c>
    </row>
    <row spans="1:5" r="20">
      <c t="s" s="4" r="A20">
        <v>44</v>
      </c>
      <c t="n" s="6" r="B20">
        <v>868175</v>
      </c>
      <c t="n" s="6" r="C20">
        <v>1006499</v>
      </c>
    </row>
    <row spans="1:5" r="21">
      <c t="s" s="4" r="A21">
        <v>45</v>
      </c>
      <c t="n" s="6" r="B21">
        <v>3503172</v>
      </c>
      <c t="n" s="6" r="C21">
        <v>3655200</v>
      </c>
    </row>
    <row spans="1:5" r="22">
      <c t="s" s="4" r="A22">
        <v>46</v>
      </c>
      <c t="n" s="6" r="B22">
        <v>518035</v>
      </c>
      <c t="n" s="6" r="C22">
        <v>552947</v>
      </c>
    </row>
    <row spans="1:5" r="23">
      <c t="s" s="4" r="A23">
        <v>47</v>
      </c>
      <c t="n" s="6" r="B23">
        <v>44225</v>
      </c>
      <c t="n" s="6" r="C23">
        <v>29326</v>
      </c>
    </row>
    <row spans="1:5" r="24">
      <c t="s" s="4" r="A24">
        <v>48</v>
      </c>
      <c t="n" s="6" r="B24">
        <v>4933607</v>
      </c>
      <c t="n" s="6" r="C24">
        <v>5243972</v>
      </c>
    </row>
    <row spans="1:5" r="25">
      <c t="s" s="4" r="A25">
        <v>508</v>
      </c>
      <c t="n" s="6" r="B25">
        <v>3715850</v>
      </c>
      <c t="n" s="6" r="C25">
        <v>4282710</v>
      </c>
    </row>
    <row spans="1:5" r="26">
      <c t="s" s="4" r="A26">
        <v>58</v>
      </c>
      <c t="n" s="6" r="B26">
        <v>6848</v>
      </c>
      <c t="n" s="6" r="C26">
        <v>11158</v>
      </c>
    </row>
    <row spans="1:5" r="27">
      <c t="s" s="4" r="A27">
        <v>59</v>
      </c>
      <c t="n" s="6" r="B27">
        <v>3722698</v>
      </c>
      <c t="n" s="6" r="C27">
        <v>4293868</v>
      </c>
      <c t="n" s="6" r="D27">
        <v>4939375</v>
      </c>
      <c t="n" s="6" r="E27">
        <v>4918789</v>
      </c>
    </row>
    <row spans="1:5" r="28">
      <c t="s" s="4" r="A28">
        <v>60</v>
      </c>
      <c t="n" s="6" r="B28">
        <v>8656305</v>
      </c>
      <c t="n" s="6" r="C28">
        <v>9537840</v>
      </c>
    </row>
    <row spans="1:5" r="29">
      <c t="s" s="4" r="A29">
        <v>509</v>
      </c>
    </row>
    <row spans="1:5" r="30">
      <c t="s" s="3" r="A30">
        <v>26</v>
      </c>
    </row>
    <row spans="1:5" r="31">
      <c t="s" s="4" r="A31">
        <v>27</v>
      </c>
      <c t="n" s="6" r="B31">
        <v>5598</v>
      </c>
      <c t="n" s="6" r="C31">
        <v>873</v>
      </c>
      <c t="n" s="6" r="D31">
        <v>1436</v>
      </c>
      <c t="n" s="6" r="E31">
        <v>1170</v>
      </c>
    </row>
    <row spans="1:5" r="32">
      <c t="s" s="4" r="A32">
        <v>32</v>
      </c>
      <c t="n" s="6" r="B32">
        <v>50</v>
      </c>
      <c t="n" s="6" r="C32">
        <v>50</v>
      </c>
    </row>
    <row spans="1:5" r="33">
      <c t="s" s="4" r="A33">
        <v>33</v>
      </c>
      <c t="n" s="6" r="B33">
        <v>5648</v>
      </c>
      <c t="n" s="6" r="C33">
        <v>923</v>
      </c>
    </row>
    <row spans="1:5" r="34">
      <c t="s" s="4" r="A34">
        <v>510</v>
      </c>
      <c t="n" s="6" r="B34">
        <v>146459</v>
      </c>
      <c t="n" s="6" r="C34">
        <v>139366</v>
      </c>
    </row>
    <row spans="1:5" r="35">
      <c t="s" s="4" r="A35">
        <v>511</v>
      </c>
      <c t="n" s="6" r="B35">
        <v>3649062</v>
      </c>
      <c t="n" s="6" r="C35">
        <v>4183362</v>
      </c>
    </row>
    <row spans="1:5" r="36">
      <c t="s" s="4" r="A36">
        <v>38</v>
      </c>
      <c t="n" s="6" r="B36">
        <v>3801169</v>
      </c>
      <c t="n" s="6" r="C36">
        <v>4323651</v>
      </c>
    </row>
    <row spans="1:5" r="37">
      <c t="s" s="3" r="A37">
        <v>39</v>
      </c>
    </row>
    <row spans="1:5" r="38">
      <c t="s" s="4" r="A38">
        <v>41</v>
      </c>
      <c t="n" s="6" r="B38">
        <v>157</v>
      </c>
      <c t="n" s="6" r="C38">
        <v>71</v>
      </c>
    </row>
    <row spans="1:5" r="39">
      <c t="s" s="4" r="A39">
        <v>42</v>
      </c>
      <c t="n" s="6" r="B39">
        <v>20162</v>
      </c>
      <c t="n" s="6" r="C39">
        <v>370</v>
      </c>
    </row>
    <row spans="1:5" r="40">
      <c t="s" s="4" r="A40">
        <v>44</v>
      </c>
      <c t="n" s="6" r="B40">
        <v>20319</v>
      </c>
      <c t="n" s="6" r="C40">
        <v>441</v>
      </c>
    </row>
    <row spans="1:5" r="41">
      <c t="s" s="4" r="A41">
        <v>512</v>
      </c>
      <c t="n" s="6" r="B41">
        <v>65000</v>
      </c>
      <c t="n" s="6" r="C41">
        <v>40500</v>
      </c>
    </row>
    <row spans="1:5" r="42">
      <c t="s" s="4" r="A42">
        <v>48</v>
      </c>
      <c t="n" s="6" r="B42">
        <v>85319</v>
      </c>
      <c t="n" s="6" r="C42">
        <v>40941</v>
      </c>
    </row>
    <row spans="1:5" r="43">
      <c t="s" s="4" r="A43">
        <v>508</v>
      </c>
      <c t="n" s="6" r="B43">
        <v>3715850</v>
      </c>
      <c t="n" s="6" r="C43">
        <v>4282710</v>
      </c>
    </row>
    <row spans="1:5" r="44">
      <c t="s" s="4" r="A44">
        <v>59</v>
      </c>
      <c t="n" s="6" r="B44">
        <v>3715850</v>
      </c>
      <c t="n" s="6" r="C44">
        <v>4282710</v>
      </c>
    </row>
    <row spans="1:5" r="45">
      <c t="s" s="4" r="A45">
        <v>60</v>
      </c>
      <c t="n" s="6" r="B45">
        <v>3801169</v>
      </c>
      <c t="n" s="6" r="C45">
        <v>4323651</v>
      </c>
    </row>
    <row spans="1:5" r="46">
      <c t="s" s="4" r="A46">
        <v>513</v>
      </c>
    </row>
    <row spans="1:5" r="47">
      <c t="s" s="3" r="A47">
        <v>26</v>
      </c>
    </row>
    <row spans="1:5" r="48">
      <c t="s" s="4" r="A48">
        <v>27</v>
      </c>
      <c t="n" s="6" r="B48">
        <v>11</v>
      </c>
      <c t="n" s="6" r="C48">
        <v>10</v>
      </c>
      <c t="n" s="6" r="D48">
        <v>10</v>
      </c>
      <c t="n" s="6" r="E48">
        <v>7</v>
      </c>
    </row>
    <row spans="1:5" r="49">
      <c t="s" s="4" r="A49">
        <v>32</v>
      </c>
      <c t="n" s="6" r="B49">
        <v>7303</v>
      </c>
      <c t="n" s="6" r="C49">
        <v>9016</v>
      </c>
    </row>
    <row spans="1:5" r="50">
      <c t="s" s="4" r="A50">
        <v>33</v>
      </c>
      <c t="n" s="6" r="B50">
        <v>7314</v>
      </c>
      <c t="n" s="6" r="C50">
        <v>9026</v>
      </c>
    </row>
    <row spans="1:5" r="51">
      <c t="s" s="4" r="A51">
        <v>510</v>
      </c>
      <c t="n" s="6" r="B51">
        <v>11000</v>
      </c>
      <c t="n" s="6" r="C51">
        <v>11000</v>
      </c>
    </row>
    <row spans="1:5" r="52">
      <c t="s" s="4" r="A52">
        <v>511</v>
      </c>
      <c t="n" s="6" r="B52">
        <v>4850411</v>
      </c>
      <c t="n" s="6" r="C52">
        <v>4973327</v>
      </c>
    </row>
    <row spans="1:5" r="53">
      <c t="s" s="4" r="A53">
        <v>514</v>
      </c>
      <c t="n" s="6" r="B53">
        <v>404434</v>
      </c>
      <c t="n" s="6" r="C53">
        <v>366818</v>
      </c>
    </row>
    <row spans="1:5" r="54">
      <c t="s" s="4" r="A54">
        <v>37</v>
      </c>
      <c t="n" s="6" r="B54">
        <v>362</v>
      </c>
      <c t="n" s="6" r="C54">
        <v>12907</v>
      </c>
    </row>
    <row spans="1:5" r="55">
      <c t="s" s="4" r="A55">
        <v>38</v>
      </c>
      <c t="n" s="6" r="B55">
        <v>5273521</v>
      </c>
      <c t="n" s="6" r="C55">
        <v>5373078</v>
      </c>
    </row>
    <row spans="1:5" r="56">
      <c t="s" s="3" r="A56">
        <v>39</v>
      </c>
    </row>
    <row spans="1:5" r="57">
      <c t="s" s="4" r="A57">
        <v>41</v>
      </c>
      <c t="n" s="6" r="C57">
        <v>3</v>
      </c>
    </row>
    <row spans="1:5" r="58">
      <c t="s" s="4" r="A58">
        <v>42</v>
      </c>
      <c t="n" s="6" r="B58">
        <v>64571</v>
      </c>
      <c t="n" s="6" r="C58">
        <v>64550</v>
      </c>
    </row>
    <row spans="1:5" r="59">
      <c t="s" s="4" r="A59">
        <v>44</v>
      </c>
      <c t="n" s="6" r="B59">
        <v>64571</v>
      </c>
      <c t="n" s="6" r="C59">
        <v>64553</v>
      </c>
    </row>
    <row spans="1:5" r="60">
      <c t="s" s="4" r="A60">
        <v>45</v>
      </c>
      <c t="n" s="6" r="B60">
        <v>3725182</v>
      </c>
      <c t="n" s="6" r="C60">
        <v>3723138</v>
      </c>
    </row>
    <row spans="1:5" r="61">
      <c t="s" s="4" r="A61">
        <v>46</v>
      </c>
      <c t="n" s="6" r="B61">
        <v>22554</v>
      </c>
      <c t="n" s="6" r="C61">
        <v>35086</v>
      </c>
    </row>
    <row spans="1:5" r="62">
      <c t="s" s="4" r="A62">
        <v>512</v>
      </c>
      <c t="n" s="6" r="B62">
        <v>1467864</v>
      </c>
      <c t="n" s="6" r="C62">
        <v>1370176</v>
      </c>
    </row>
    <row spans="1:5" r="63">
      <c t="s" s="4" r="A63">
        <v>48</v>
      </c>
      <c t="n" s="6" r="B63">
        <v>5280171</v>
      </c>
      <c t="n" s="6" r="C63">
        <v>5192953</v>
      </c>
    </row>
    <row spans="1:5" r="64">
      <c t="s" s="4" r="A64">
        <v>508</v>
      </c>
      <c t="n" s="6" r="B64">
        <v>-6650</v>
      </c>
      <c t="n" s="6" r="C64">
        <v>180125</v>
      </c>
    </row>
    <row spans="1:5" r="65">
      <c t="s" s="4" r="A65">
        <v>59</v>
      </c>
      <c t="n" s="6" r="B65">
        <v>-6650</v>
      </c>
      <c t="n" s="6" r="C65">
        <v>180125</v>
      </c>
    </row>
    <row spans="1:5" r="66">
      <c t="s" s="4" r="A66">
        <v>60</v>
      </c>
      <c t="n" s="6" r="B66">
        <v>5273521</v>
      </c>
      <c t="n" s="6" r="C66">
        <v>5373078</v>
      </c>
    </row>
    <row spans="1:5" r="67">
      <c t="s" s="4" r="A67">
        <v>515</v>
      </c>
    </row>
    <row spans="1:5" r="68">
      <c t="s" s="3" r="A68">
        <v>26</v>
      </c>
    </row>
    <row spans="1:5" r="69">
      <c t="s" s="4" r="A69">
        <v>27</v>
      </c>
      <c t="n" s="6" r="B69">
        <v>228143</v>
      </c>
      <c t="n" s="6" r="C69">
        <v>253647</v>
      </c>
      <c t="n" s="7" r="D69">
        <v>435229</v>
      </c>
      <c t="n" s="7" r="E69">
        <v>499972</v>
      </c>
    </row>
    <row spans="1:5" r="70">
      <c t="s" s="4" r="A70">
        <v>28</v>
      </c>
      <c t="n" s="6" r="B70">
        <v>22104</v>
      </c>
      <c t="n" s="6" r="C70">
        <v>20059</v>
      </c>
    </row>
    <row spans="1:5" r="71">
      <c t="s" s="4" r="A71">
        <v>29</v>
      </c>
      <c t="n" s="6" r="B71">
        <v>86608</v>
      </c>
      <c t="n" s="6" r="C71">
        <v>75678</v>
      </c>
    </row>
    <row spans="1:5" r="72">
      <c t="s" s="4" r="A72">
        <v>30</v>
      </c>
      <c t="n" s="6" r="B72">
        <v>504099</v>
      </c>
      <c t="n" s="6" r="C72">
        <v>784671</v>
      </c>
    </row>
    <row spans="1:5" r="73">
      <c t="s" s="4" r="A73">
        <v>31</v>
      </c>
      <c t="n" s="6" r="B73">
        <v>151753</v>
      </c>
      <c t="n" s="6" r="C73">
        <v>153824</v>
      </c>
    </row>
    <row spans="1:5" r="74">
      <c t="s" s="4" r="A74">
        <v>32</v>
      </c>
      <c t="n" s="6" r="B74">
        <v>185574</v>
      </c>
      <c t="n" s="6" r="C74">
        <v>178069</v>
      </c>
    </row>
    <row spans="1:5" r="75">
      <c t="s" s="4" r="A75">
        <v>33</v>
      </c>
      <c t="n" s="6" r="B75">
        <v>1178281</v>
      </c>
      <c t="n" s="6" r="C75">
        <v>1465948</v>
      </c>
    </row>
    <row spans="1:5" r="76">
      <c t="s" s="4" r="A76">
        <v>34</v>
      </c>
      <c t="n" s="6" r="B76">
        <v>6765257</v>
      </c>
      <c t="n" s="6" r="C76">
        <v>7027802</v>
      </c>
    </row>
    <row spans="1:5" r="77">
      <c t="s" s="4" r="A77">
        <v>35</v>
      </c>
      <c t="n" s="6" r="B77">
        <v>167275</v>
      </c>
      <c t="n" s="6" r="C77">
        <v>166659</v>
      </c>
    </row>
    <row spans="1:5" r="78">
      <c t="s" s="4" r="A78">
        <v>510</v>
      </c>
      <c t="n" s="6" r="B78">
        <v>1375405</v>
      </c>
      <c t="n" s="6" r="C78">
        <v>1260310</v>
      </c>
    </row>
    <row spans="1:5" r="79">
      <c t="s" s="4" r="A79">
        <v>511</v>
      </c>
      <c t="n" s="6" r="B79">
        <v>1092713</v>
      </c>
      <c t="n" s="6" r="C79">
        <v>1284225</v>
      </c>
    </row>
    <row spans="1:5" r="80">
      <c t="s" s="4" r="A80">
        <v>36</v>
      </c>
      <c t="n" s="6" r="B80">
        <v>888</v>
      </c>
      <c t="n" s="6" r="C80">
        <v>415177</v>
      </c>
    </row>
    <row spans="1:5" r="81">
      <c t="s" s="4" r="A81">
        <v>37</v>
      </c>
      <c t="n" s="6" r="B81">
        <v>753290</v>
      </c>
      <c t="n" s="6" r="C81">
        <v>507336</v>
      </c>
    </row>
    <row spans="1:5" r="82">
      <c t="s" s="4" r="A82">
        <v>38</v>
      </c>
      <c t="n" s="6" r="B82">
        <v>11333109</v>
      </c>
      <c t="n" s="6" r="C82">
        <v>12127457</v>
      </c>
    </row>
    <row spans="1:5" r="83">
      <c t="s" s="3" r="A83">
        <v>39</v>
      </c>
    </row>
    <row spans="1:5" r="84">
      <c t="s" s="4" r="A84">
        <v>40</v>
      </c>
      <c t="n" s="6" r="B84">
        <v>175</v>
      </c>
      <c t="n" s="6" r="C84">
        <v>6508</v>
      </c>
    </row>
    <row spans="1:5" r="85">
      <c t="s" s="4" r="A85">
        <v>41</v>
      </c>
      <c t="n" s="6" r="B85">
        <v>199462</v>
      </c>
      <c t="n" s="6" r="C85">
        <v>271910</v>
      </c>
    </row>
    <row spans="1:5" r="86">
      <c t="s" s="4" r="A86">
        <v>42</v>
      </c>
      <c t="n" s="6" r="B86">
        <v>565286</v>
      </c>
      <c t="n" s="6" r="C86">
        <v>621693</v>
      </c>
    </row>
    <row spans="1:5" r="87">
      <c t="s" s="4" r="A87">
        <v>43</v>
      </c>
      <c t="n" s="6" r="B87">
        <v>18362</v>
      </c>
      <c t="n" s="6" r="C87">
        <v>41394</v>
      </c>
    </row>
    <row spans="1:5" r="88">
      <c t="s" s="4" r="A88">
        <v>44</v>
      </c>
      <c t="n" s="6" r="B88">
        <v>783285</v>
      </c>
      <c t="n" s="6" r="C88">
        <v>941505</v>
      </c>
    </row>
    <row spans="1:5" r="89">
      <c t="s" s="4" r="A89">
        <v>46</v>
      </c>
      <c t="n" s="6" r="B89">
        <v>495481</v>
      </c>
      <c t="n" s="6" r="C89">
        <v>517861</v>
      </c>
    </row>
    <row spans="1:5" r="90">
      <c t="s" s="4" r="A90">
        <v>47</v>
      </c>
      <c t="n" s="6" r="B90">
        <v>448659</v>
      </c>
      <c t="n" s="6" r="C90">
        <v>396144</v>
      </c>
    </row>
    <row spans="1:5" r="91">
      <c t="s" s="4" r="A91">
        <v>48</v>
      </c>
      <c t="n" s="6" r="B91">
        <v>1727425</v>
      </c>
      <c t="n" s="6" r="C91">
        <v>1855510</v>
      </c>
    </row>
    <row spans="1:5" r="92">
      <c t="s" s="4" r="A92">
        <v>508</v>
      </c>
      <c t="n" s="6" r="B92">
        <v>9598836</v>
      </c>
      <c t="n" s="6" r="C92">
        <v>10260789</v>
      </c>
    </row>
    <row spans="1:5" r="93">
      <c t="s" s="4" r="A93">
        <v>58</v>
      </c>
      <c t="n" s="6" r="B93">
        <v>6848</v>
      </c>
      <c t="n" s="6" r="C93">
        <v>11158</v>
      </c>
    </row>
    <row spans="1:5" r="94">
      <c t="s" s="4" r="A94">
        <v>59</v>
      </c>
      <c t="n" s="6" r="B94">
        <v>9605684</v>
      </c>
      <c t="n" s="6" r="C94">
        <v>10271947</v>
      </c>
    </row>
    <row spans="1:5" r="95">
      <c t="s" s="4" r="A95">
        <v>60</v>
      </c>
      <c t="n" s="6" r="B95">
        <v>11333109</v>
      </c>
      <c t="n" s="6" r="C95">
        <v>12127457</v>
      </c>
    </row>
    <row spans="1:5" r="96">
      <c t="s" s="4" r="A96">
        <v>516</v>
      </c>
    </row>
    <row spans="1:5" r="97">
      <c t="s" s="3" r="A97">
        <v>26</v>
      </c>
    </row>
    <row spans="1:5" r="98">
      <c t="s" s="4" r="A98">
        <v>510</v>
      </c>
      <c t="n" s="6" r="B98">
        <v>-1532864</v>
      </c>
      <c t="n" s="6" r="C98">
        <v>-1410676</v>
      </c>
    </row>
    <row spans="1:5" r="99">
      <c t="s" s="4" r="A99">
        <v>511</v>
      </c>
      <c t="n" s="6" r="B99">
        <v>-9592186</v>
      </c>
      <c t="n" s="6" r="C99">
        <v>-10440914</v>
      </c>
    </row>
    <row spans="1:5" r="100">
      <c t="s" s="4" r="A100">
        <v>514</v>
      </c>
      <c t="n" s="6" r="B100">
        <v>-404434</v>
      </c>
      <c t="n" s="6" r="C100">
        <v>-366818</v>
      </c>
    </row>
    <row spans="1:5" r="101">
      <c t="s" s="4" r="A101">
        <v>37</v>
      </c>
      <c t="n" s="6" r="B101">
        <v>-222010</v>
      </c>
      <c t="n" s="6" r="C101">
        <v>-67938</v>
      </c>
    </row>
    <row spans="1:5" r="102">
      <c t="s" s="4" r="A102">
        <v>38</v>
      </c>
      <c t="n" s="6" r="B102">
        <v>-11751494</v>
      </c>
      <c t="n" s="6" r="C102">
        <v>-12286346</v>
      </c>
    </row>
    <row spans="1:5" r="103">
      <c t="s" s="3" r="A103">
        <v>39</v>
      </c>
    </row>
    <row spans="1:5" r="104">
      <c t="s" s="4" r="A104">
        <v>45</v>
      </c>
      <c t="n" s="6" r="B104">
        <v>-222010</v>
      </c>
      <c t="n" s="6" r="C104">
        <v>-67938</v>
      </c>
    </row>
    <row spans="1:5" r="105">
      <c t="s" s="4" r="A105">
        <v>47</v>
      </c>
      <c t="n" s="6" r="B105">
        <v>-404434</v>
      </c>
      <c t="n" s="6" r="C105">
        <v>-366818</v>
      </c>
    </row>
    <row spans="1:5" r="106">
      <c t="s" s="4" r="A106">
        <v>512</v>
      </c>
      <c t="n" s="6" r="B106">
        <v>-1532864</v>
      </c>
      <c t="n" s="6" r="C106">
        <v>-1410676</v>
      </c>
    </row>
    <row spans="1:5" r="107">
      <c t="s" s="4" r="A107">
        <v>48</v>
      </c>
      <c t="n" s="6" r="B107">
        <v>-2159308</v>
      </c>
      <c t="n" s="6" r="C107">
        <v>-1845432</v>
      </c>
    </row>
    <row spans="1:5" r="108">
      <c t="s" s="4" r="A108">
        <v>508</v>
      </c>
      <c t="n" s="6" r="B108">
        <v>-9592186</v>
      </c>
      <c t="n" s="6" r="C108">
        <v>-10440914</v>
      </c>
    </row>
    <row spans="1:5" r="109">
      <c t="s" s="4" r="A109">
        <v>59</v>
      </c>
      <c t="n" s="6" r="B109">
        <v>-9592186</v>
      </c>
      <c t="n" s="6" r="C109">
        <v>-10440914</v>
      </c>
    </row>
    <row spans="1:5" r="110">
      <c t="s" s="4" r="A110">
        <v>60</v>
      </c>
      <c t="n" s="7" r="B110">
        <v>-11751494</v>
      </c>
      <c t="n" s="7" r="C110">
        <v>-122863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17</v>
      </c>
      <c t="s" s="2" r="B1">
        <v>68</v>
      </c>
      <c t="s" s="2" r="E1">
        <v>1</v>
      </c>
    </row>
    <row spans="1:6" r="2">
      <c t="s" s="2" r="B2">
        <v>2</v>
      </c>
      <c t="s" s="2" r="C2">
        <v>282</v>
      </c>
      <c t="s" s="2" r="D2">
        <v>69</v>
      </c>
      <c t="s" s="2" r="E2">
        <v>2</v>
      </c>
      <c t="s" s="2" r="F2">
        <v>69</v>
      </c>
    </row>
    <row spans="1:6" r="3">
      <c t="s" s="3" r="A3">
        <v>518</v>
      </c>
    </row>
    <row spans="1:6" r="4">
      <c t="s" s="4" r="A4">
        <v>71</v>
      </c>
      <c t="n" s="7" r="B4">
        <v>571591</v>
      </c>
      <c t="n" s="7" r="D4">
        <v>863305</v>
      </c>
      <c t="n" s="7" r="E4">
        <v>1169162</v>
      </c>
      <c t="n" s="7" r="F4">
        <v>2278012</v>
      </c>
    </row>
    <row spans="1:6" r="5">
      <c t="s" s="4" r="A5">
        <v>72</v>
      </c>
      <c t="n" s="6" r="B5">
        <v>-54769</v>
      </c>
      <c t="n" s="7" r="C5">
        <v>-54788</v>
      </c>
      <c t="n" s="6" r="D5">
        <v>-1116</v>
      </c>
      <c t="n" s="6" r="E5">
        <v>-221920</v>
      </c>
      <c t="n" s="6" r="F5">
        <v>5386</v>
      </c>
    </row>
    <row spans="1:6" r="6">
      <c t="s" s="4" r="A6">
        <v>73</v>
      </c>
      <c t="n" s="6" r="B6">
        <v>270</v>
      </c>
      <c t="n" s="6" r="D6">
        <v>1181</v>
      </c>
      <c t="n" s="6" r="E6">
        <v>613</v>
      </c>
      <c t="n" s="6" r="F6">
        <v>2150</v>
      </c>
    </row>
    <row spans="1:6" r="7">
      <c t="s" s="4" r="A7">
        <v>74</v>
      </c>
      <c t="n" s="6" r="B7">
        <v>517092</v>
      </c>
      <c t="n" s="6" r="D7">
        <v>863370</v>
      </c>
      <c t="n" s="6" r="E7">
        <v>947855</v>
      </c>
      <c t="n" s="6" r="F7">
        <v>2285548</v>
      </c>
    </row>
    <row spans="1:6" r="8">
      <c t="s" s="3" r="A8">
        <v>75</v>
      </c>
    </row>
    <row spans="1:6" r="9">
      <c t="s" s="4" r="A9">
        <v>76</v>
      </c>
      <c t="n" s="6" r="B9">
        <v>341279</v>
      </c>
      <c t="n" s="6" r="D9">
        <v>488522</v>
      </c>
      <c t="n" s="6" r="E9">
        <v>706302</v>
      </c>
      <c t="n" s="6" r="F9">
        <v>1408132</v>
      </c>
    </row>
    <row spans="1:6" r="10">
      <c t="s" s="4" r="A10">
        <v>77</v>
      </c>
      <c t="n" s="6" r="B10">
        <v>56624</v>
      </c>
      <c t="n" s="6" r="D10">
        <v>75810</v>
      </c>
      <c t="n" s="6" r="E10">
        <v>118958</v>
      </c>
      <c t="n" s="6" r="F10">
        <v>191240</v>
      </c>
    </row>
    <row spans="1:6" r="11">
      <c t="s" s="4" r="A11">
        <v>78</v>
      </c>
      <c t="n" s="6" r="B11">
        <v>8180</v>
      </c>
      <c t="n" s="6" r="D11">
        <v>10480</v>
      </c>
      <c t="n" s="6" r="E11">
        <v>16342</v>
      </c>
      <c t="n" s="6" r="F11">
        <v>22183</v>
      </c>
    </row>
    <row spans="1:6" r="12">
      <c t="s" s="4" r="A12">
        <v>79</v>
      </c>
      <c t="n" s="6" r="B12">
        <v>218913</v>
      </c>
      <c t="n" s="6" r="D12">
        <v>218196</v>
      </c>
      <c t="n" s="6" r="E12">
        <v>434731</v>
      </c>
      <c t="n" s="6" r="F12">
        <v>499215</v>
      </c>
    </row>
    <row spans="1:6" r="13">
      <c t="s" s="4" r="A13">
        <v>80</v>
      </c>
      <c t="n" s="6" r="B13">
        <v>45237</v>
      </c>
      <c t="n" s="6" r="D13">
        <v>44469</v>
      </c>
      <c t="n" s="6" r="E13">
        <v>90967</v>
      </c>
      <c t="n" s="6" r="F13">
        <v>91070</v>
      </c>
    </row>
    <row spans="1:6" r="14">
      <c t="s" s="4" r="A14">
        <v>81</v>
      </c>
      <c t="n" s="6" r="B14">
        <v>74607</v>
      </c>
      <c t="n" s="6" r="D14">
        <v>1338</v>
      </c>
      <c t="n" s="6" r="E14">
        <v>257011</v>
      </c>
      <c t="n" s="6" r="F14">
        <v>-54504</v>
      </c>
    </row>
    <row spans="1:6" r="15">
      <c t="s" s="4" r="A15">
        <v>82</v>
      </c>
      <c t="n" s="6" r="B15">
        <v>744840</v>
      </c>
      <c t="n" s="6" r="D15">
        <v>838815</v>
      </c>
      <c t="n" s="6" r="E15">
        <v>1624311</v>
      </c>
      <c t="n" s="6" r="F15">
        <v>2157336</v>
      </c>
    </row>
    <row spans="1:6" r="16">
      <c t="s" s="4" r="A16">
        <v>83</v>
      </c>
      <c t="n" s="6" r="B16">
        <v>-227748</v>
      </c>
      <c t="n" s="6" r="D16">
        <v>24555</v>
      </c>
      <c t="n" s="6" r="E16">
        <v>-676456</v>
      </c>
      <c t="n" s="6" r="F16">
        <v>128212</v>
      </c>
    </row>
    <row spans="1:6" r="17">
      <c t="s" s="4" r="A17">
        <v>475</v>
      </c>
      <c t="n" s="6" r="B17">
        <v>-41183</v>
      </c>
      <c t="n" s="6" r="D17">
        <v>66445</v>
      </c>
      <c t="n" s="6" r="E17">
        <v>-93247</v>
      </c>
      <c t="n" s="6" r="F17">
        <v>45740</v>
      </c>
    </row>
    <row spans="1:6" r="18">
      <c t="s" s="4" r="A18">
        <v>88</v>
      </c>
      <c t="n" s="6" r="B18">
        <v>-186565</v>
      </c>
      <c t="n" s="6" r="D18">
        <v>-41890</v>
      </c>
      <c t="n" s="6" r="E18">
        <v>-583209</v>
      </c>
      <c t="n" s="6" r="F18">
        <v>82472</v>
      </c>
    </row>
    <row spans="1:6" r="19">
      <c t="s" s="4" r="A19">
        <v>89</v>
      </c>
      <c t="n" s="6" r="B19">
        <v>-984</v>
      </c>
      <c t="n" s="6" r="D19">
        <v>5025</v>
      </c>
      <c t="n" s="6" r="E19">
        <v>-1910</v>
      </c>
      <c t="n" s="6" r="F19">
        <v>4208</v>
      </c>
    </row>
    <row spans="1:6" r="20">
      <c t="s" s="4" r="A20">
        <v>90</v>
      </c>
      <c t="n" s="6" r="B20">
        <v>-187549</v>
      </c>
      <c t="n" s="6" r="D20">
        <v>-36865</v>
      </c>
      <c t="n" s="6" r="E20">
        <v>-585119</v>
      </c>
      <c t="n" s="6" r="F20">
        <v>86680</v>
      </c>
    </row>
    <row spans="1:6" r="21">
      <c t="s" s="4" r="A21">
        <v>91</v>
      </c>
      <c t="n" s="6" r="B21">
        <v>2899</v>
      </c>
      <c t="n" s="6" r="D21">
        <v>44</v>
      </c>
      <c t="n" s="6" r="E21">
        <v>2175</v>
      </c>
      <c t="n" s="6" r="F21">
        <v>133</v>
      </c>
    </row>
    <row spans="1:6" r="22">
      <c t="s" s="4" r="A22">
        <v>92</v>
      </c>
      <c t="n" s="6" r="B22">
        <v>-184650</v>
      </c>
      <c t="n" s="6" r="D22">
        <v>-36821</v>
      </c>
      <c t="n" s="6" r="E22">
        <v>-582944</v>
      </c>
      <c t="n" s="6" r="F22">
        <v>86813</v>
      </c>
    </row>
    <row spans="1:6" r="23">
      <c t="s" s="4" r="A23">
        <v>516</v>
      </c>
    </row>
    <row spans="1:6" r="24">
      <c t="s" s="3" r="A24">
        <v>518</v>
      </c>
    </row>
    <row spans="1:6" r="25">
      <c t="s" s="4" r="A25">
        <v>519</v>
      </c>
      <c t="n" s="6" r="B25">
        <v>248364</v>
      </c>
      <c t="n" s="6" r="D25">
        <v>-44533</v>
      </c>
      <c t="n" s="6" r="E25">
        <v>888191</v>
      </c>
      <c t="n" s="6" r="F25">
        <v>-57692</v>
      </c>
    </row>
    <row spans="1:6" r="26">
      <c t="s" s="4" r="A26">
        <v>73</v>
      </c>
      <c t="n" s="6" r="B26">
        <v>-2981</v>
      </c>
      <c t="n" s="6" r="D26">
        <v>-2327</v>
      </c>
      <c t="n" s="6" r="E26">
        <v>-5962</v>
      </c>
      <c t="n" s="6" r="F26">
        <v>-4654</v>
      </c>
    </row>
    <row spans="1:6" r="27">
      <c t="s" s="4" r="A27">
        <v>520</v>
      </c>
      <c t="n" s="6" r="B27">
        <v>-104</v>
      </c>
      <c t="n" s="6" r="D27">
        <v>-2187</v>
      </c>
      <c t="n" s="6" r="E27">
        <v>-264</v>
      </c>
      <c t="n" s="6" r="F27">
        <v>-4626</v>
      </c>
    </row>
    <row spans="1:6" r="28">
      <c t="s" s="4" r="A28">
        <v>74</v>
      </c>
      <c t="n" s="6" r="B28">
        <v>245279</v>
      </c>
      <c t="n" s="6" r="D28">
        <v>-49047</v>
      </c>
      <c t="n" s="6" r="E28">
        <v>881965</v>
      </c>
      <c t="n" s="6" r="F28">
        <v>-66972</v>
      </c>
    </row>
    <row spans="1:6" r="29">
      <c t="s" s="3" r="A29">
        <v>75</v>
      </c>
    </row>
    <row spans="1:6" r="30">
      <c t="s" s="4" r="A30">
        <v>77</v>
      </c>
      <c t="n" s="6" r="B30">
        <v>-157</v>
      </c>
      <c t="n" s="6" r="D30">
        <v>-140</v>
      </c>
      <c t="n" s="6" r="E30">
        <v>-314</v>
      </c>
      <c t="n" s="6" r="F30">
        <v>-284</v>
      </c>
    </row>
    <row spans="1:6" r="31">
      <c t="s" s="4" r="A31">
        <v>81</v>
      </c>
      <c t="n" s="6" r="B31">
        <v>157</v>
      </c>
      <c t="n" s="6" r="D31">
        <v>140</v>
      </c>
      <c t="n" s="6" r="E31">
        <v>314</v>
      </c>
      <c t="n" s="6" r="F31">
        <v>284</v>
      </c>
    </row>
    <row spans="1:6" r="32">
      <c t="s" s="4" r="A32">
        <v>521</v>
      </c>
      <c t="n" s="6" r="B32">
        <v>-104</v>
      </c>
      <c t="n" s="6" r="D32">
        <v>-2187</v>
      </c>
      <c t="n" s="6" r="E32">
        <v>-264</v>
      </c>
      <c t="n" s="6" r="F32">
        <v>-4626</v>
      </c>
    </row>
    <row spans="1:6" r="33">
      <c t="s" s="4" r="A33">
        <v>82</v>
      </c>
      <c t="n" s="6" r="B33">
        <v>-104</v>
      </c>
      <c t="n" s="6" r="D33">
        <v>-2187</v>
      </c>
      <c t="n" s="6" r="E33">
        <v>-264</v>
      </c>
      <c t="n" s="6" r="F33">
        <v>-4626</v>
      </c>
    </row>
    <row spans="1:6" r="34">
      <c t="s" s="4" r="A34">
        <v>83</v>
      </c>
      <c t="n" s="6" r="B34">
        <v>245383</v>
      </c>
      <c t="n" s="6" r="D34">
        <v>-46860</v>
      </c>
      <c t="n" s="6" r="E34">
        <v>882229</v>
      </c>
      <c t="n" s="6" r="F34">
        <v>-62346</v>
      </c>
    </row>
    <row spans="1:6" r="35">
      <c t="s" s="4" r="A35">
        <v>88</v>
      </c>
      <c t="n" s="6" r="B35">
        <v>245383</v>
      </c>
      <c t="n" s="6" r="D35">
        <v>-46860</v>
      </c>
      <c t="n" s="6" r="E35">
        <v>882229</v>
      </c>
      <c t="n" s="6" r="F35">
        <v>-62346</v>
      </c>
    </row>
    <row spans="1:6" r="36">
      <c t="s" s="4" r="A36">
        <v>90</v>
      </c>
      <c t="n" s="6" r="B36">
        <v>245383</v>
      </c>
      <c t="n" s="6" r="D36">
        <v>-46860</v>
      </c>
      <c t="n" s="6" r="E36">
        <v>882229</v>
      </c>
      <c t="n" s="6" r="F36">
        <v>-62346</v>
      </c>
    </row>
    <row spans="1:6" r="37">
      <c t="s" s="4" r="A37">
        <v>92</v>
      </c>
      <c t="n" s="6" r="B37">
        <v>245383</v>
      </c>
      <c t="n" s="6" r="D37">
        <v>-46860</v>
      </c>
      <c t="n" s="6" r="E37">
        <v>882229</v>
      </c>
      <c t="n" s="6" r="F37">
        <v>-62346</v>
      </c>
    </row>
    <row spans="1:6" r="38">
      <c t="s" s="4" r="A38">
        <v>522</v>
      </c>
    </row>
    <row spans="1:6" r="39">
      <c t="s" s="3" r="A39">
        <v>518</v>
      </c>
    </row>
    <row spans="1:6" r="40">
      <c t="s" s="4" r="A40">
        <v>519</v>
      </c>
      <c t="n" s="6" r="B40">
        <v>-182149</v>
      </c>
      <c t="n" s="6" r="D40">
        <v>-34151</v>
      </c>
      <c t="n" s="6" r="E40">
        <v>-577919</v>
      </c>
      <c t="n" s="6" r="F40">
        <v>103886</v>
      </c>
    </row>
    <row spans="1:6" r="41">
      <c t="s" s="4" r="A41">
        <v>73</v>
      </c>
      <c t="n" s="6" r="B41">
        <v>1</v>
      </c>
      <c t="n" s="6" r="E41">
        <v>1</v>
      </c>
    </row>
    <row spans="1:6" r="42">
      <c t="s" s="4" r="A42">
        <v>520</v>
      </c>
      <c t="n" s="6" r="B42">
        <v>9</v>
      </c>
      <c t="n" s="6" r="E42">
        <v>9</v>
      </c>
    </row>
    <row spans="1:6" r="43">
      <c t="s" s="4" r="A43">
        <v>74</v>
      </c>
      <c t="n" s="6" r="B43">
        <v>-182139</v>
      </c>
      <c t="n" s="6" r="D43">
        <v>-34151</v>
      </c>
      <c t="n" s="6" r="E43">
        <v>-577909</v>
      </c>
      <c t="n" s="6" r="F43">
        <v>103886</v>
      </c>
    </row>
    <row spans="1:6" r="44">
      <c t="s" s="3" r="A44">
        <v>75</v>
      </c>
    </row>
    <row spans="1:6" r="45">
      <c t="s" s="4" r="A45">
        <v>77</v>
      </c>
      <c t="n" s="6" r="B45">
        <v>2352</v>
      </c>
      <c t="n" s="6" r="D45">
        <v>2112</v>
      </c>
      <c t="n" s="6" r="E45">
        <v>4714</v>
      </c>
      <c t="n" s="6" r="F45">
        <v>4831</v>
      </c>
    </row>
    <row spans="1:6" r="46">
      <c t="s" s="4" r="A46">
        <v>80</v>
      </c>
      <c t="n" s="6" r="D46">
        <v>-1</v>
      </c>
      <c t="n" s="6" r="F46">
        <v>-1</v>
      </c>
    </row>
    <row spans="1:6" r="47">
      <c t="s" s="4" r="A47">
        <v>81</v>
      </c>
      <c t="n" s="6" r="B47">
        <v>159</v>
      </c>
      <c t="n" s="6" r="D47">
        <v>535</v>
      </c>
      <c t="n" s="6" r="E47">
        <v>316</v>
      </c>
      <c t="n" s="6" r="F47">
        <v>12219</v>
      </c>
    </row>
    <row spans="1:6" r="48">
      <c t="s" s="4" r="A48">
        <v>521</v>
      </c>
      <c t="n" s="6" r="D48">
        <v>24</v>
      </c>
      <c t="n" s="6" r="E48">
        <v>5</v>
      </c>
      <c t="n" s="6" r="F48">
        <v>24</v>
      </c>
    </row>
    <row spans="1:6" r="49">
      <c t="s" s="4" r="A49">
        <v>82</v>
      </c>
      <c t="n" s="6" r="B49">
        <v>2511</v>
      </c>
      <c t="n" s="6" r="D49">
        <v>2670</v>
      </c>
      <c t="n" s="6" r="E49">
        <v>5035</v>
      </c>
      <c t="n" s="6" r="F49">
        <v>17073</v>
      </c>
    </row>
    <row spans="1:6" r="50">
      <c t="s" s="4" r="A50">
        <v>83</v>
      </c>
      <c t="n" s="6" r="B50">
        <v>-184650</v>
      </c>
      <c t="n" s="6" r="D50">
        <v>-36821</v>
      </c>
      <c t="n" s="6" r="E50">
        <v>-582944</v>
      </c>
      <c t="n" s="6" r="F50">
        <v>86813</v>
      </c>
    </row>
    <row spans="1:6" r="51">
      <c t="s" s="4" r="A51">
        <v>88</v>
      </c>
      <c t="n" s="6" r="B51">
        <v>-184650</v>
      </c>
      <c t="n" s="6" r="D51">
        <v>-36821</v>
      </c>
      <c t="n" s="6" r="E51">
        <v>-582944</v>
      </c>
      <c t="n" s="6" r="F51">
        <v>86813</v>
      </c>
    </row>
    <row spans="1:6" r="52">
      <c t="s" s="4" r="A52">
        <v>90</v>
      </c>
      <c t="n" s="6" r="B52">
        <v>-184650</v>
      </c>
      <c t="n" s="6" r="D52">
        <v>-36821</v>
      </c>
      <c t="n" s="6" r="E52">
        <v>-582944</v>
      </c>
      <c t="n" s="6" r="F52">
        <v>86813</v>
      </c>
    </row>
    <row spans="1:6" r="53">
      <c t="s" s="4" r="A53">
        <v>92</v>
      </c>
      <c t="n" s="6" r="B53">
        <v>-184650</v>
      </c>
      <c t="n" s="6" r="D53">
        <v>-36821</v>
      </c>
      <c t="n" s="6" r="E53">
        <v>-582944</v>
      </c>
      <c t="n" s="6" r="F53">
        <v>86813</v>
      </c>
    </row>
    <row spans="1:6" r="54">
      <c t="s" s="4" r="A54">
        <v>523</v>
      </c>
    </row>
    <row spans="1:6" r="55">
      <c t="s" s="3" r="A55">
        <v>518</v>
      </c>
    </row>
    <row spans="1:6" r="56">
      <c t="s" s="4" r="A56">
        <v>519</v>
      </c>
      <c t="n" s="6" r="B56">
        <v>-17025</v>
      </c>
      <c t="n" s="6" r="D56">
        <v>53933</v>
      </c>
      <c t="n" s="6" r="E56">
        <v>-123112</v>
      </c>
      <c t="n" s="6" r="F56">
        <v>7493</v>
      </c>
    </row>
    <row spans="1:6" r="57">
      <c t="s" s="4" r="A57">
        <v>73</v>
      </c>
      <c t="n" s="6" r="B57">
        <v>9</v>
      </c>
      <c t="n" s="6" r="D57">
        <v>555</v>
      </c>
      <c t="n" s="6" r="E57">
        <v>132</v>
      </c>
      <c t="n" s="6" r="F57">
        <v>560</v>
      </c>
    </row>
    <row spans="1:6" r="58">
      <c t="s" s="4" r="A58">
        <v>520</v>
      </c>
      <c t="n" s="6" r="B58">
        <v>95</v>
      </c>
      <c t="n" s="6" r="D58">
        <v>2187</v>
      </c>
      <c t="n" s="6" r="E58">
        <v>255</v>
      </c>
      <c t="n" s="6" r="F58">
        <v>4626</v>
      </c>
    </row>
    <row spans="1:6" r="59">
      <c t="s" s="4" r="A59">
        <v>74</v>
      </c>
      <c t="n" s="6" r="B59">
        <v>-16921</v>
      </c>
      <c t="n" s="6" r="D59">
        <v>56675</v>
      </c>
      <c t="n" s="6" r="E59">
        <v>-122725</v>
      </c>
      <c t="n" s="6" r="F59">
        <v>12679</v>
      </c>
    </row>
    <row spans="1:6" r="60">
      <c t="s" s="3" r="A60">
        <v>75</v>
      </c>
    </row>
    <row spans="1:6" r="61">
      <c t="s" s="4" r="A61">
        <v>77</v>
      </c>
      <c t="n" s="6" r="B61">
        <v>135</v>
      </c>
      <c t="n" s="6" r="D61">
        <v>-681</v>
      </c>
      <c t="n" s="6" r="E61">
        <v>266</v>
      </c>
      <c t="n" s="6" r="F61">
        <v>-323</v>
      </c>
    </row>
    <row spans="1:6" r="62">
      <c t="s" s="4" r="A62">
        <v>79</v>
      </c>
      <c t="n" s="6" r="B62">
        <v>31</v>
      </c>
      <c t="n" s="6" r="D62">
        <v>31</v>
      </c>
      <c t="n" s="6" r="E62">
        <v>62</v>
      </c>
      <c t="n" s="6" r="F62">
        <v>643</v>
      </c>
    </row>
    <row spans="1:6" r="63">
      <c t="s" s="4" r="A63">
        <v>80</v>
      </c>
      <c t="n" s="6" r="B63">
        <v>51059</v>
      </c>
      <c t="n" s="6" r="D63">
        <v>49713</v>
      </c>
      <c t="n" s="6" r="E63">
        <v>101723</v>
      </c>
      <c t="n" s="6" r="F63">
        <v>101977</v>
      </c>
    </row>
    <row spans="1:6" r="64">
      <c t="s" s="4" r="A64">
        <v>81</v>
      </c>
      <c t="n" s="6" r="B64">
        <v>-65</v>
      </c>
    </row>
    <row spans="1:6" r="65">
      <c t="s" s="4" r="A65">
        <v>82</v>
      </c>
      <c t="n" s="6" r="B65">
        <v>51160</v>
      </c>
      <c t="n" s="6" r="D65">
        <v>49063</v>
      </c>
      <c t="n" s="6" r="E65">
        <v>102051</v>
      </c>
      <c t="n" s="6" r="F65">
        <v>102297</v>
      </c>
    </row>
    <row spans="1:6" r="66">
      <c t="s" s="4" r="A66">
        <v>83</v>
      </c>
      <c t="n" s="6" r="B66">
        <v>-68081</v>
      </c>
      <c t="n" s="6" r="D66">
        <v>7612</v>
      </c>
      <c t="n" s="6" r="E66">
        <v>-224776</v>
      </c>
      <c t="n" s="6" r="F66">
        <v>-89618</v>
      </c>
    </row>
    <row spans="1:6" r="67">
      <c t="s" s="4" r="A67">
        <v>475</v>
      </c>
      <c t="n" s="6" r="B67">
        <v>-18891</v>
      </c>
      <c t="n" s="6" r="D67">
        <v>-17139</v>
      </c>
      <c t="n" s="6" r="E67">
        <v>-37616</v>
      </c>
      <c t="n" s="6" r="F67">
        <v>-35931</v>
      </c>
    </row>
    <row spans="1:6" r="68">
      <c t="s" s="4" r="A68">
        <v>88</v>
      </c>
      <c t="n" s="6" r="B68">
        <v>-49190</v>
      </c>
      <c t="n" s="6" r="D68">
        <v>24751</v>
      </c>
      <c t="n" s="6" r="E68">
        <v>-187160</v>
      </c>
      <c t="n" s="6" r="F68">
        <v>-53687</v>
      </c>
    </row>
    <row spans="1:6" r="69">
      <c t="s" s="4" r="A69">
        <v>90</v>
      </c>
      <c t="n" s="6" r="B69">
        <v>-49190</v>
      </c>
      <c t="n" s="6" r="D69">
        <v>24751</v>
      </c>
      <c t="n" s="6" r="E69">
        <v>-187160</v>
      </c>
      <c t="n" s="6" r="F69">
        <v>-53687</v>
      </c>
    </row>
    <row spans="1:6" r="70">
      <c t="s" s="4" r="A70">
        <v>92</v>
      </c>
      <c t="n" s="6" r="B70">
        <v>-49190</v>
      </c>
      <c t="n" s="6" r="D70">
        <v>24751</v>
      </c>
      <c t="n" s="6" r="E70">
        <v>-187160</v>
      </c>
      <c t="n" s="6" r="F70">
        <v>-53687</v>
      </c>
    </row>
    <row spans="1:6" r="71">
      <c t="s" s="4" r="A71">
        <v>524</v>
      </c>
    </row>
    <row spans="1:6" r="72">
      <c t="s" s="3" r="A72">
        <v>518</v>
      </c>
    </row>
    <row spans="1:6" r="73">
      <c t="s" s="4" r="A73">
        <v>71</v>
      </c>
      <c t="n" s="6" r="B73">
        <v>571591</v>
      </c>
      <c t="n" s="6" r="D73">
        <v>863305</v>
      </c>
      <c t="n" s="6" r="E73">
        <v>1169162</v>
      </c>
      <c t="n" s="6" r="F73">
        <v>2278012</v>
      </c>
    </row>
    <row spans="1:6" r="74">
      <c t="s" s="4" r="A74">
        <v>72</v>
      </c>
      <c t="n" s="6" r="B74">
        <v>-54769</v>
      </c>
      <c t="n" s="6" r="D74">
        <v>-1116</v>
      </c>
      <c t="n" s="6" r="E74">
        <v>-221920</v>
      </c>
      <c t="n" s="6" r="F74">
        <v>5386</v>
      </c>
    </row>
    <row spans="1:6" r="75">
      <c t="s" s="4" r="A75">
        <v>519</v>
      </c>
      <c t="n" s="6" r="B75">
        <v>-49190</v>
      </c>
      <c t="n" s="6" r="D75">
        <v>24751</v>
      </c>
      <c t="n" s="6" r="E75">
        <v>-187160</v>
      </c>
      <c t="n" s="6" r="F75">
        <v>-53687</v>
      </c>
    </row>
    <row spans="1:6" r="76">
      <c t="s" s="4" r="A76">
        <v>73</v>
      </c>
      <c t="n" s="6" r="B76">
        <v>3241</v>
      </c>
      <c t="n" s="6" r="D76">
        <v>2953</v>
      </c>
      <c t="n" s="6" r="E76">
        <v>6442</v>
      </c>
      <c t="n" s="6" r="F76">
        <v>6244</v>
      </c>
    </row>
    <row spans="1:6" r="77">
      <c t="s" s="4" r="A77">
        <v>74</v>
      </c>
      <c t="n" s="6" r="B77">
        <v>470873</v>
      </c>
      <c t="n" s="6" r="D77">
        <v>889893</v>
      </c>
      <c t="n" s="6" r="E77">
        <v>766524</v>
      </c>
      <c t="n" s="6" r="F77">
        <v>2235955</v>
      </c>
    </row>
    <row spans="1:6" r="78">
      <c t="s" s="3" r="A78">
        <v>75</v>
      </c>
    </row>
    <row spans="1:6" r="79">
      <c t="s" s="4" r="A79">
        <v>76</v>
      </c>
      <c t="n" s="6" r="B79">
        <v>341279</v>
      </c>
      <c t="n" s="6" r="D79">
        <v>488522</v>
      </c>
      <c t="n" s="6" r="E79">
        <v>706302</v>
      </c>
      <c t="n" s="6" r="F79">
        <v>1408132</v>
      </c>
    </row>
    <row spans="1:6" r="80">
      <c t="s" s="4" r="A80">
        <v>77</v>
      </c>
      <c t="n" s="6" r="B80">
        <v>54294</v>
      </c>
      <c t="n" s="6" r="D80">
        <v>74519</v>
      </c>
      <c t="n" s="6" r="E80">
        <v>114292</v>
      </c>
      <c t="n" s="6" r="F80">
        <v>187016</v>
      </c>
    </row>
    <row spans="1:6" r="81">
      <c t="s" s="4" r="A81">
        <v>78</v>
      </c>
      <c t="n" s="6" r="B81">
        <v>8180</v>
      </c>
      <c t="n" s="6" r="D81">
        <v>10480</v>
      </c>
      <c t="n" s="6" r="E81">
        <v>16342</v>
      </c>
      <c t="n" s="6" r="F81">
        <v>22183</v>
      </c>
    </row>
    <row spans="1:6" r="82">
      <c t="s" s="4" r="A82">
        <v>79</v>
      </c>
      <c t="n" s="6" r="B82">
        <v>218882</v>
      </c>
      <c t="n" s="6" r="D82">
        <v>218165</v>
      </c>
      <c t="n" s="6" r="E82">
        <v>434669</v>
      </c>
      <c t="n" s="6" r="F82">
        <v>498572</v>
      </c>
    </row>
    <row spans="1:6" r="83">
      <c t="s" s="4" r="A83">
        <v>80</v>
      </c>
      <c t="n" s="6" r="B83">
        <v>-5822</v>
      </c>
      <c t="n" s="6" r="D83">
        <v>-5243</v>
      </c>
      <c t="n" s="6" r="E83">
        <v>-10756</v>
      </c>
      <c t="n" s="6" r="F83">
        <v>-10906</v>
      </c>
    </row>
    <row spans="1:6" r="84">
      <c t="s" s="4" r="A84">
        <v>81</v>
      </c>
      <c t="n" s="6" r="B84">
        <v>74356</v>
      </c>
      <c t="n" s="6" r="D84">
        <v>663</v>
      </c>
      <c t="n" s="6" r="E84">
        <v>256381</v>
      </c>
      <c t="n" s="6" r="F84">
        <v>-67007</v>
      </c>
    </row>
    <row spans="1:6" r="85">
      <c t="s" s="4" r="A85">
        <v>521</v>
      </c>
      <c t="n" s="6" r="B85">
        <v>104</v>
      </c>
      <c t="n" s="6" r="D85">
        <v>2163</v>
      </c>
      <c t="n" s="6" r="E85">
        <v>259</v>
      </c>
      <c t="n" s="6" r="F85">
        <v>4602</v>
      </c>
    </row>
    <row spans="1:6" r="86">
      <c t="s" s="4" r="A86">
        <v>82</v>
      </c>
      <c t="n" s="6" r="B86">
        <v>691273</v>
      </c>
      <c t="n" s="6" r="D86">
        <v>789269</v>
      </c>
      <c t="n" s="6" r="E86">
        <v>1517489</v>
      </c>
      <c t="n" s="6" r="F86">
        <v>2042592</v>
      </c>
    </row>
    <row spans="1:6" r="87">
      <c t="s" s="4" r="A87">
        <v>83</v>
      </c>
      <c t="n" s="6" r="B87">
        <v>-220400</v>
      </c>
      <c t="n" s="6" r="D87">
        <v>100624</v>
      </c>
      <c t="n" s="6" r="E87">
        <v>-750965</v>
      </c>
      <c t="n" s="6" r="F87">
        <v>193363</v>
      </c>
    </row>
    <row spans="1:6" r="88">
      <c t="s" s="4" r="A88">
        <v>475</v>
      </c>
      <c t="n" s="6" r="B88">
        <v>-22292</v>
      </c>
      <c t="n" s="6" r="D88">
        <v>83584</v>
      </c>
      <c t="n" s="6" r="E88">
        <v>-55631</v>
      </c>
      <c t="n" s="6" r="F88">
        <v>81671</v>
      </c>
    </row>
    <row spans="1:6" r="89">
      <c t="s" s="4" r="A89">
        <v>88</v>
      </c>
      <c t="n" s="6" r="B89">
        <v>-198108</v>
      </c>
      <c t="n" s="6" r="D89">
        <v>17040</v>
      </c>
      <c t="n" s="6" r="E89">
        <v>-695334</v>
      </c>
      <c t="n" s="6" r="F89">
        <v>111692</v>
      </c>
    </row>
    <row spans="1:6" r="90">
      <c t="s" s="4" r="A90">
        <v>89</v>
      </c>
      <c t="n" s="6" r="B90">
        <v>-984</v>
      </c>
      <c t="n" s="6" r="D90">
        <v>5025</v>
      </c>
      <c t="n" s="6" r="E90">
        <v>-1910</v>
      </c>
      <c t="n" s="6" r="F90">
        <v>4208</v>
      </c>
    </row>
    <row spans="1:6" r="91">
      <c t="s" s="4" r="A91">
        <v>90</v>
      </c>
      <c t="n" s="6" r="B91">
        <v>-199092</v>
      </c>
      <c t="n" s="6" r="D91">
        <v>22065</v>
      </c>
      <c t="n" s="6" r="E91">
        <v>-697244</v>
      </c>
      <c t="n" s="6" r="F91">
        <v>115900</v>
      </c>
    </row>
    <row spans="1:6" r="92">
      <c t="s" s="4" r="A92">
        <v>91</v>
      </c>
      <c t="n" s="6" r="B92">
        <v>2899</v>
      </c>
      <c t="n" s="6" r="D92">
        <v>44</v>
      </c>
      <c t="n" s="6" r="E92">
        <v>2175</v>
      </c>
      <c t="n" s="6" r="F92">
        <v>133</v>
      </c>
    </row>
    <row spans="1:6" r="93">
      <c t="s" s="4" r="A93">
        <v>92</v>
      </c>
      <c t="n" s="7" r="B93">
        <v>-196193</v>
      </c>
      <c t="n" s="7" r="D93">
        <v>22109</v>
      </c>
      <c t="n" s="7" r="E93">
        <v>-695069</v>
      </c>
      <c t="n" s="7" r="F93">
        <v>11603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68</v>
      </c>
      <c t="s" s="2" r="D1">
        <v>1</v>
      </c>
    </row>
    <row spans="1:5" r="2">
      <c t="s" s="2" r="B2">
        <v>2</v>
      </c>
      <c t="s" s="2" r="C2">
        <v>69</v>
      </c>
      <c t="s" s="2" r="D2">
        <v>2</v>
      </c>
      <c t="s" s="2" r="E2">
        <v>69</v>
      </c>
    </row>
    <row spans="1:5" r="3">
      <c t="s" s="3" r="A3">
        <v>259</v>
      </c>
    </row>
    <row spans="1:5" r="4">
      <c t="s" s="4" r="A4">
        <v>92</v>
      </c>
      <c t="n" s="7" r="B4">
        <v>-184650</v>
      </c>
      <c t="n" s="7" r="C4">
        <v>-36821</v>
      </c>
      <c t="n" s="7" r="D4">
        <v>-582944</v>
      </c>
      <c t="n" s="7" r="E4">
        <v>86813</v>
      </c>
    </row>
    <row spans="1:5" r="5">
      <c t="s" s="3" r="A5">
        <v>106</v>
      </c>
    </row>
    <row spans="1:5" r="6">
      <c t="s" s="4" r="A6">
        <v>526</v>
      </c>
      <c t="n" s="6" r="B6">
        <v>3458</v>
      </c>
      <c t="n" s="6" r="C6">
        <v>12273</v>
      </c>
      <c t="n" s="6" r="E6">
        <v>-56266</v>
      </c>
    </row>
    <row spans="1:5" r="7">
      <c t="s" s="4" r="A7">
        <v>108</v>
      </c>
      <c t="n" s="6" r="D7">
        <v>36820</v>
      </c>
      <c t="n" s="6" r="E7">
        <v>5365</v>
      </c>
    </row>
    <row spans="1:5" r="8">
      <c t="s" s="4" r="A8">
        <v>106</v>
      </c>
      <c t="n" s="6" r="B8">
        <v>3458</v>
      </c>
      <c t="n" s="6" r="C8">
        <v>12273</v>
      </c>
      <c t="n" s="6" r="D8">
        <v>36820</v>
      </c>
      <c t="n" s="6" r="E8">
        <v>-50901</v>
      </c>
    </row>
    <row spans="1:5" r="9">
      <c t="s" s="3" r="A9">
        <v>109</v>
      </c>
    </row>
    <row spans="1:5" r="10">
      <c t="s" s="4" r="A10">
        <v>110</v>
      </c>
      <c t="n" s="6" r="B10">
        <v>1280</v>
      </c>
      <c t="n" s="6" r="C10">
        <v>-2153</v>
      </c>
      <c t="n" s="6" r="D10">
        <v>2049</v>
      </c>
      <c t="n" s="6" r="E10">
        <v>-2000</v>
      </c>
    </row>
    <row spans="1:5" r="11">
      <c t="s" s="4" r="A11">
        <v>107</v>
      </c>
      <c t="n" s="6" r="B11">
        <v>3458</v>
      </c>
      <c t="n" s="6" r="C11">
        <v>12273</v>
      </c>
      <c t="n" s="6" r="D11">
        <v>36820</v>
      </c>
      <c t="n" s="6" r="E11">
        <v>-56266</v>
      </c>
    </row>
    <row spans="1:5" r="12">
      <c t="s" s="4" r="A12">
        <v>110</v>
      </c>
      <c t="n" s="6" r="B12">
        <v>1280</v>
      </c>
      <c t="n" s="6" r="C12">
        <v>-2153</v>
      </c>
      <c t="n" s="6" r="D12">
        <v>2049</v>
      </c>
      <c t="n" s="6" r="E12">
        <v>-2000</v>
      </c>
    </row>
    <row spans="1:5" r="13">
      <c t="s" s="4" r="A13">
        <v>111</v>
      </c>
      <c t="n" s="6" r="B13">
        <v>294</v>
      </c>
      <c t="n" s="6" r="C13">
        <v>276</v>
      </c>
      <c t="n" s="6" r="D13">
        <v>468</v>
      </c>
      <c t="n" s="6" r="E13">
        <v>552</v>
      </c>
    </row>
    <row spans="1:5" r="14">
      <c t="s" s="4" r="A14">
        <v>112</v>
      </c>
      <c t="n" s="6" r="B14">
        <v>153</v>
      </c>
      <c t="n" s="6" r="C14">
        <v>153</v>
      </c>
      <c t="n" s="6" r="D14">
        <v>306</v>
      </c>
      <c t="n" s="6" r="E14">
        <v>306</v>
      </c>
    </row>
    <row spans="1:5" r="15">
      <c t="s" s="4" r="A15">
        <v>113</v>
      </c>
      <c t="n" s="6" r="B15">
        <v>5185</v>
      </c>
      <c t="n" s="6" r="C15">
        <v>10549</v>
      </c>
      <c t="n" s="6" r="D15">
        <v>39643</v>
      </c>
      <c t="n" s="6" r="E15">
        <v>-52043</v>
      </c>
    </row>
    <row spans="1:5" r="16">
      <c t="s" s="4" r="A16">
        <v>114</v>
      </c>
      <c t="n" s="6" r="B16">
        <v>171</v>
      </c>
      <c t="n" s="6" r="C16">
        <v>161</v>
      </c>
      <c t="n" s="6" r="D16">
        <v>300</v>
      </c>
      <c t="n" s="6" r="E16">
        <v>323</v>
      </c>
    </row>
    <row spans="1:5" r="17">
      <c t="s" s="4" r="A17">
        <v>115</v>
      </c>
      <c t="n" s="6" r="B17">
        <v>5014</v>
      </c>
      <c t="n" s="6" r="C17">
        <v>10388</v>
      </c>
      <c t="n" s="6" r="D17">
        <v>39343</v>
      </c>
      <c t="n" s="6" r="E17">
        <v>-52366</v>
      </c>
    </row>
    <row spans="1:5" r="18">
      <c t="s" s="4" r="A18">
        <v>116</v>
      </c>
      <c t="n" s="6" r="B18">
        <v>-179636</v>
      </c>
      <c t="n" s="6" r="C18">
        <v>-26433</v>
      </c>
      <c t="n" s="6" r="D18">
        <v>-543601</v>
      </c>
      <c t="n" s="6" r="E18">
        <v>34447</v>
      </c>
    </row>
    <row spans="1:5" r="19">
      <c t="s" s="4" r="A19">
        <v>117</v>
      </c>
      <c t="n" s="6" r="B19">
        <v>-2899</v>
      </c>
      <c t="n" s="6" r="C19">
        <v>-44</v>
      </c>
      <c t="n" s="6" r="D19">
        <v>-2175</v>
      </c>
      <c t="n" s="6" r="E19">
        <v>-133</v>
      </c>
    </row>
    <row spans="1:5" r="20">
      <c t="s" s="4" r="A20">
        <v>118</v>
      </c>
      <c t="n" s="6" r="B20">
        <v>42</v>
      </c>
      <c t="n" s="6" r="C20">
        <v>162</v>
      </c>
      <c t="n" s="6" r="D20">
        <v>461</v>
      </c>
      <c t="n" s="6" r="E20">
        <v>-718</v>
      </c>
    </row>
    <row spans="1:5" r="21">
      <c t="s" s="4" r="A21">
        <v>119</v>
      </c>
      <c t="n" s="6" r="B21">
        <v>-2857</v>
      </c>
      <c t="n" s="6" r="C21">
        <v>118</v>
      </c>
      <c t="n" s="6" r="D21">
        <v>-1714</v>
      </c>
      <c t="n" s="6" r="E21">
        <v>-851</v>
      </c>
    </row>
    <row spans="1:5" r="22">
      <c t="s" s="4" r="A22">
        <v>120</v>
      </c>
      <c t="n" s="6" r="B22">
        <v>-182493</v>
      </c>
      <c t="n" s="6" r="C22">
        <v>-26315</v>
      </c>
      <c t="n" s="6" r="D22">
        <v>-545315</v>
      </c>
      <c t="n" s="6" r="E22">
        <v>33596</v>
      </c>
    </row>
    <row spans="1:5" r="23">
      <c t="s" s="4" r="A23">
        <v>509</v>
      </c>
    </row>
    <row spans="1:5" r="24">
      <c t="s" s="3" r="A24">
        <v>259</v>
      </c>
    </row>
    <row spans="1:5" r="25">
      <c t="s" s="4" r="A25">
        <v>92</v>
      </c>
      <c t="n" s="6" r="B25">
        <v>-184650</v>
      </c>
      <c t="n" s="6" r="C25">
        <v>-36821</v>
      </c>
      <c t="n" s="6" r="D25">
        <v>-582944</v>
      </c>
      <c t="n" s="6" r="E25">
        <v>86813</v>
      </c>
    </row>
    <row spans="1:5" r="26">
      <c t="s" s="3" r="A26">
        <v>106</v>
      </c>
    </row>
    <row spans="1:5" r="27">
      <c t="s" s="4" r="A27">
        <v>526</v>
      </c>
      <c t="n" s="6" r="B27">
        <v>3458</v>
      </c>
      <c t="n" s="6" r="C27">
        <v>12273</v>
      </c>
      <c t="n" s="6" r="E27">
        <v>-56266</v>
      </c>
    </row>
    <row spans="1:5" r="28">
      <c t="s" s="4" r="A28">
        <v>108</v>
      </c>
      <c t="n" s="6" r="D28">
        <v>36820</v>
      </c>
      <c t="n" s="6" r="E28">
        <v>5365</v>
      </c>
    </row>
    <row spans="1:5" r="29">
      <c t="s" s="4" r="A29">
        <v>106</v>
      </c>
      <c t="n" s="6" r="B29">
        <v>3458</v>
      </c>
      <c t="n" s="6" r="C29">
        <v>12273</v>
      </c>
      <c t="n" s="6" r="E29">
        <v>-50901</v>
      </c>
    </row>
    <row spans="1:5" r="30">
      <c t="s" s="3" r="A30">
        <v>109</v>
      </c>
    </row>
    <row spans="1:5" r="31">
      <c t="s" s="4" r="A31">
        <v>110</v>
      </c>
      <c t="n" s="6" r="B31">
        <v>1280</v>
      </c>
      <c t="n" s="6" r="C31">
        <v>-2153</v>
      </c>
      <c t="n" s="6" r="D31">
        <v>2049</v>
      </c>
      <c t="n" s="6" r="E31">
        <v>-2000</v>
      </c>
    </row>
    <row spans="1:5" r="32">
      <c t="s" s="4" r="A32">
        <v>110</v>
      </c>
      <c t="n" s="6" r="B32">
        <v>1280</v>
      </c>
      <c t="n" s="6" r="C32">
        <v>-2153</v>
      </c>
      <c t="n" s="6" r="D32">
        <v>2049</v>
      </c>
      <c t="n" s="6" r="E32">
        <v>-2000</v>
      </c>
    </row>
    <row spans="1:5" r="33">
      <c t="s" s="4" r="A33">
        <v>111</v>
      </c>
      <c t="n" s="6" r="B33">
        <v>294</v>
      </c>
      <c t="n" s="6" r="C33">
        <v>276</v>
      </c>
      <c t="n" s="6" r="D33">
        <v>468</v>
      </c>
      <c t="n" s="6" r="E33">
        <v>552</v>
      </c>
    </row>
    <row spans="1:5" r="34">
      <c t="s" s="4" r="A34">
        <v>112</v>
      </c>
      <c t="n" s="6" r="B34">
        <v>153</v>
      </c>
      <c t="n" s="6" r="C34">
        <v>153</v>
      </c>
      <c t="n" s="6" r="D34">
        <v>306</v>
      </c>
      <c t="n" s="6" r="E34">
        <v>306</v>
      </c>
    </row>
    <row spans="1:5" r="35">
      <c t="s" s="4" r="A35">
        <v>113</v>
      </c>
      <c t="n" s="6" r="B35">
        <v>5185</v>
      </c>
      <c t="n" s="6" r="C35">
        <v>10549</v>
      </c>
      <c t="n" s="6" r="D35">
        <v>39643</v>
      </c>
      <c t="n" s="6" r="E35">
        <v>-52043</v>
      </c>
    </row>
    <row spans="1:5" r="36">
      <c t="s" s="4" r="A36">
        <v>114</v>
      </c>
      <c t="n" s="6" r="B36">
        <v>171</v>
      </c>
      <c t="n" s="6" r="C36">
        <v>161</v>
      </c>
      <c t="n" s="6" r="D36">
        <v>300</v>
      </c>
      <c t="n" s="6" r="E36">
        <v>323</v>
      </c>
    </row>
    <row spans="1:5" r="37">
      <c t="s" s="4" r="A37">
        <v>115</v>
      </c>
      <c t="n" s="6" r="B37">
        <v>5014</v>
      </c>
      <c t="n" s="6" r="C37">
        <v>10388</v>
      </c>
      <c t="n" s="6" r="D37">
        <v>39343</v>
      </c>
      <c t="n" s="6" r="E37">
        <v>-52366</v>
      </c>
    </row>
    <row spans="1:5" r="38">
      <c t="s" s="4" r="A38">
        <v>116</v>
      </c>
      <c t="n" s="6" r="B38">
        <v>-179636</v>
      </c>
      <c t="n" s="6" r="C38">
        <v>-26433</v>
      </c>
      <c t="n" s="6" r="D38">
        <v>-543601</v>
      </c>
      <c t="n" s="6" r="E38">
        <v>34447</v>
      </c>
    </row>
    <row spans="1:5" r="39">
      <c t="s" s="4" r="A39">
        <v>120</v>
      </c>
      <c t="n" s="6" r="B39">
        <v>-179636</v>
      </c>
      <c t="n" s="6" r="C39">
        <v>-26433</v>
      </c>
      <c t="n" s="6" r="D39">
        <v>-543601</v>
      </c>
      <c t="n" s="6" r="E39">
        <v>34447</v>
      </c>
    </row>
    <row spans="1:5" r="40">
      <c t="s" s="4" r="A40">
        <v>513</v>
      </c>
    </row>
    <row spans="1:5" r="41">
      <c t="s" s="3" r="A41">
        <v>259</v>
      </c>
    </row>
    <row spans="1:5" r="42">
      <c t="s" s="4" r="A42">
        <v>92</v>
      </c>
      <c t="n" s="6" r="B42">
        <v>-49190</v>
      </c>
      <c t="n" s="6" r="C42">
        <v>24751</v>
      </c>
      <c t="n" s="6" r="D42">
        <v>-187160</v>
      </c>
      <c t="n" s="6" r="E42">
        <v>-53687</v>
      </c>
    </row>
    <row spans="1:5" r="43">
      <c t="s" s="3" r="A43">
        <v>106</v>
      </c>
    </row>
    <row spans="1:5" r="44">
      <c t="s" s="4" r="A44">
        <v>526</v>
      </c>
      <c t="n" s="6" r="B44">
        <v>46</v>
      </c>
      <c t="n" s="6" r="E44">
        <v>51</v>
      </c>
    </row>
    <row spans="1:5" r="45">
      <c t="s" s="4" r="A45">
        <v>106</v>
      </c>
      <c t="n" s="6" r="B45">
        <v>46</v>
      </c>
      <c t="n" s="6" r="E45">
        <v>51</v>
      </c>
    </row>
    <row spans="1:5" r="46">
      <c t="s" s="3" r="A46">
        <v>109</v>
      </c>
    </row>
    <row spans="1:5" r="47">
      <c t="s" s="4" r="A47">
        <v>111</v>
      </c>
      <c t="n" s="6" r="B47">
        <v>294</v>
      </c>
      <c t="n" s="6" r="C47">
        <v>276</v>
      </c>
      <c t="n" s="6" r="D47">
        <v>468</v>
      </c>
      <c t="n" s="6" r="E47">
        <v>552</v>
      </c>
    </row>
    <row spans="1:5" r="48">
      <c t="s" s="4" r="A48">
        <v>112</v>
      </c>
      <c t="n" s="6" r="B48">
        <v>153</v>
      </c>
      <c t="n" s="6" r="C48">
        <v>153</v>
      </c>
      <c t="n" s="6" r="D48">
        <v>306</v>
      </c>
      <c t="n" s="6" r="E48">
        <v>306</v>
      </c>
    </row>
    <row spans="1:5" r="49">
      <c t="s" s="4" r="A49">
        <v>113</v>
      </c>
      <c t="n" s="6" r="B49">
        <v>493</v>
      </c>
      <c t="n" s="6" r="C49">
        <v>429</v>
      </c>
      <c t="n" s="6" r="D49">
        <v>774</v>
      </c>
      <c t="n" s="6" r="E49">
        <v>909</v>
      </c>
    </row>
    <row spans="1:5" r="50">
      <c t="s" s="4" r="A50">
        <v>114</v>
      </c>
      <c t="n" s="6" r="B50">
        <v>171</v>
      </c>
      <c t="n" s="6" r="C50">
        <v>161</v>
      </c>
      <c t="n" s="6" r="D50">
        <v>300</v>
      </c>
      <c t="n" s="6" r="E50">
        <v>323</v>
      </c>
    </row>
    <row spans="1:5" r="51">
      <c t="s" s="4" r="A51">
        <v>115</v>
      </c>
      <c t="n" s="6" r="B51">
        <v>322</v>
      </c>
      <c t="n" s="6" r="C51">
        <v>268</v>
      </c>
      <c t="n" s="6" r="D51">
        <v>474</v>
      </c>
      <c t="n" s="6" r="E51">
        <v>586</v>
      </c>
    </row>
    <row spans="1:5" r="52">
      <c t="s" s="4" r="A52">
        <v>116</v>
      </c>
      <c t="n" s="6" r="B52">
        <v>-48868</v>
      </c>
      <c t="n" s="6" r="C52">
        <v>25019</v>
      </c>
      <c t="n" s="6" r="D52">
        <v>-186686</v>
      </c>
      <c t="n" s="6" r="E52">
        <v>-53101</v>
      </c>
    </row>
    <row spans="1:5" r="53">
      <c t="s" s="4" r="A53">
        <v>120</v>
      </c>
      <c t="n" s="6" r="B53">
        <v>-48868</v>
      </c>
      <c t="n" s="6" r="C53">
        <v>25019</v>
      </c>
      <c t="n" s="6" r="D53">
        <v>-186686</v>
      </c>
      <c t="n" s="6" r="E53">
        <v>-53101</v>
      </c>
    </row>
    <row spans="1:5" r="54">
      <c t="s" s="4" r="A54">
        <v>515</v>
      </c>
    </row>
    <row spans="1:5" r="55">
      <c t="s" s="3" r="A55">
        <v>259</v>
      </c>
    </row>
    <row spans="1:5" r="56">
      <c t="s" s="4" r="A56">
        <v>92</v>
      </c>
      <c t="n" s="6" r="B56">
        <v>-196193</v>
      </c>
      <c t="n" s="6" r="C56">
        <v>22109</v>
      </c>
      <c t="n" s="6" r="D56">
        <v>-695069</v>
      </c>
      <c t="n" s="6" r="E56">
        <v>116033</v>
      </c>
    </row>
    <row spans="1:5" r="57">
      <c t="s" s="3" r="A57">
        <v>106</v>
      </c>
    </row>
    <row spans="1:5" r="58">
      <c t="s" s="4" r="A58">
        <v>526</v>
      </c>
      <c t="n" s="6" r="B58">
        <v>3504</v>
      </c>
      <c t="n" s="6" r="C58">
        <v>12273</v>
      </c>
      <c t="n" s="6" r="E58">
        <v>-56215</v>
      </c>
    </row>
    <row spans="1:5" r="59">
      <c t="s" s="4" r="A59">
        <v>108</v>
      </c>
      <c t="n" s="6" r="D59">
        <v>36820</v>
      </c>
      <c t="n" s="6" r="E59">
        <v>5365</v>
      </c>
    </row>
    <row spans="1:5" r="60">
      <c t="s" s="4" r="A60">
        <v>106</v>
      </c>
      <c t="n" s="6" r="B60">
        <v>3504</v>
      </c>
      <c t="n" s="6" r="C60">
        <v>12273</v>
      </c>
      <c t="n" s="6" r="E60">
        <v>-50850</v>
      </c>
    </row>
    <row spans="1:5" r="61">
      <c t="s" s="3" r="A61">
        <v>109</v>
      </c>
    </row>
    <row spans="1:5" r="62">
      <c t="s" s="4" r="A62">
        <v>110</v>
      </c>
      <c t="n" s="6" r="B62">
        <v>1280</v>
      </c>
      <c t="n" s="6" r="C62">
        <v>-2153</v>
      </c>
      <c t="n" s="6" r="D62">
        <v>2049</v>
      </c>
      <c t="n" s="6" r="E62">
        <v>-2000</v>
      </c>
    </row>
    <row spans="1:5" r="63">
      <c t="s" s="4" r="A63">
        <v>110</v>
      </c>
      <c t="n" s="6" r="B63">
        <v>1280</v>
      </c>
      <c t="n" s="6" r="C63">
        <v>-2153</v>
      </c>
      <c t="n" s="6" r="D63">
        <v>2049</v>
      </c>
      <c t="n" s="6" r="E63">
        <v>-2000</v>
      </c>
    </row>
    <row spans="1:5" r="64">
      <c t="s" s="4" r="A64">
        <v>111</v>
      </c>
      <c t="n" s="6" r="B64">
        <v>588</v>
      </c>
      <c t="n" s="6" r="C64">
        <v>552</v>
      </c>
      <c t="n" s="6" r="D64">
        <v>936</v>
      </c>
      <c t="n" s="6" r="E64">
        <v>1104</v>
      </c>
    </row>
    <row spans="1:5" r="65">
      <c t="s" s="4" r="A65">
        <v>112</v>
      </c>
      <c t="n" s="6" r="B65">
        <v>153</v>
      </c>
      <c t="n" s="6" r="C65">
        <v>153</v>
      </c>
      <c t="n" s="6" r="D65">
        <v>306</v>
      </c>
      <c t="n" s="6" r="E65">
        <v>306</v>
      </c>
    </row>
    <row spans="1:5" r="66">
      <c t="s" s="4" r="A66">
        <v>113</v>
      </c>
      <c t="n" s="6" r="B66">
        <v>5525</v>
      </c>
      <c t="n" s="6" r="C66">
        <v>10825</v>
      </c>
      <c t="n" s="6" r="D66">
        <v>40111</v>
      </c>
      <c t="n" s="6" r="E66">
        <v>-51440</v>
      </c>
    </row>
    <row spans="1:5" r="67">
      <c t="s" s="4" r="A67">
        <v>114</v>
      </c>
      <c t="n" s="6" r="B67">
        <v>283</v>
      </c>
      <c t="n" s="6" r="C67">
        <v>263</v>
      </c>
      <c t="n" s="6" r="D67">
        <v>481</v>
      </c>
      <c t="n" s="6" r="E67">
        <v>527</v>
      </c>
    </row>
    <row spans="1:5" r="68">
      <c t="s" s="4" r="A68">
        <v>115</v>
      </c>
      <c t="n" s="6" r="B68">
        <v>5242</v>
      </c>
      <c t="n" s="6" r="C68">
        <v>10562</v>
      </c>
      <c t="n" s="6" r="D68">
        <v>39630</v>
      </c>
      <c t="n" s="6" r="E68">
        <v>-51967</v>
      </c>
    </row>
    <row spans="1:5" r="69">
      <c t="s" s="4" r="A69">
        <v>116</v>
      </c>
      <c t="n" s="6" r="B69">
        <v>-190951</v>
      </c>
      <c t="n" s="6" r="C69">
        <v>32671</v>
      </c>
      <c t="n" s="6" r="D69">
        <v>-655439</v>
      </c>
      <c t="n" s="6" r="E69">
        <v>64066</v>
      </c>
    </row>
    <row spans="1:5" r="70">
      <c t="s" s="4" r="A70">
        <v>117</v>
      </c>
      <c t="n" s="6" r="B70">
        <v>-2899</v>
      </c>
      <c t="n" s="6" r="C70">
        <v>-44</v>
      </c>
      <c t="n" s="6" r="D70">
        <v>-2175</v>
      </c>
      <c t="n" s="6" r="E70">
        <v>-133</v>
      </c>
    </row>
    <row spans="1:5" r="71">
      <c t="s" s="4" r="A71">
        <v>118</v>
      </c>
      <c t="n" s="6" r="B71">
        <v>42</v>
      </c>
      <c t="n" s="6" r="C71">
        <v>162</v>
      </c>
      <c t="n" s="6" r="D71">
        <v>461</v>
      </c>
      <c t="n" s="6" r="E71">
        <v>-718</v>
      </c>
    </row>
    <row spans="1:5" r="72">
      <c t="s" s="4" r="A72">
        <v>119</v>
      </c>
      <c t="n" s="6" r="B72">
        <v>-2857</v>
      </c>
      <c t="n" s="6" r="C72">
        <v>118</v>
      </c>
      <c t="n" s="6" r="D72">
        <v>-1714</v>
      </c>
      <c t="n" s="6" r="E72">
        <v>-851</v>
      </c>
    </row>
    <row spans="1:5" r="73">
      <c t="s" s="4" r="A73">
        <v>120</v>
      </c>
      <c t="n" s="6" r="B73">
        <v>-193808</v>
      </c>
      <c t="n" s="6" r="C73">
        <v>32789</v>
      </c>
      <c t="n" s="6" r="D73">
        <v>-657153</v>
      </c>
      <c t="n" s="6" r="E73">
        <v>63215</v>
      </c>
    </row>
    <row spans="1:5" r="74">
      <c t="s" s="4" r="A74">
        <v>516</v>
      </c>
    </row>
    <row spans="1:5" r="75">
      <c t="s" s="3" r="A75">
        <v>259</v>
      </c>
    </row>
    <row spans="1:5" r="76">
      <c t="s" s="4" r="A76">
        <v>92</v>
      </c>
      <c t="n" s="6" r="B76">
        <v>245383</v>
      </c>
      <c t="n" s="6" r="C76">
        <v>-46860</v>
      </c>
      <c t="n" s="6" r="D76">
        <v>882229</v>
      </c>
      <c t="n" s="6" r="E76">
        <v>-62346</v>
      </c>
    </row>
    <row spans="1:5" r="77">
      <c t="s" s="3" r="A77">
        <v>106</v>
      </c>
    </row>
    <row spans="1:5" r="78">
      <c t="s" s="4" r="A78">
        <v>526</v>
      </c>
      <c t="n" s="6" r="B78">
        <v>-3550</v>
      </c>
      <c t="n" s="6" r="C78">
        <v>-12273</v>
      </c>
      <c t="n" s="6" r="E78">
        <v>56164</v>
      </c>
    </row>
    <row spans="1:5" r="79">
      <c t="s" s="4" r="A79">
        <v>108</v>
      </c>
      <c t="n" s="6" r="D79">
        <v>-36820</v>
      </c>
      <c t="n" s="6" r="E79">
        <v>-5365</v>
      </c>
    </row>
    <row spans="1:5" r="80">
      <c t="s" s="4" r="A80">
        <v>106</v>
      </c>
      <c t="n" s="6" r="B80">
        <v>-3550</v>
      </c>
      <c t="n" s="6" r="C80">
        <v>-12273</v>
      </c>
      <c t="n" s="6" r="E80">
        <v>50799</v>
      </c>
    </row>
    <row spans="1:5" r="81">
      <c t="s" s="3" r="A81">
        <v>109</v>
      </c>
    </row>
    <row spans="1:5" r="82">
      <c t="s" s="4" r="A82">
        <v>110</v>
      </c>
      <c t="n" s="6" r="B82">
        <v>-1280</v>
      </c>
      <c t="n" s="6" r="C82">
        <v>2153</v>
      </c>
      <c t="n" s="6" r="D82">
        <v>-2049</v>
      </c>
      <c t="n" s="6" r="E82">
        <v>2000</v>
      </c>
    </row>
    <row spans="1:5" r="83">
      <c t="s" s="4" r="A83">
        <v>110</v>
      </c>
      <c t="n" s="6" r="B83">
        <v>-1280</v>
      </c>
      <c t="n" s="6" r="C83">
        <v>2153</v>
      </c>
      <c t="n" s="6" r="D83">
        <v>-2049</v>
      </c>
      <c t="n" s="6" r="E83">
        <v>2000</v>
      </c>
    </row>
    <row spans="1:5" r="84">
      <c t="s" s="4" r="A84">
        <v>111</v>
      </c>
      <c t="n" s="6" r="B84">
        <v>-882</v>
      </c>
      <c t="n" s="6" r="C84">
        <v>-828</v>
      </c>
      <c t="n" s="6" r="D84">
        <v>-1404</v>
      </c>
      <c t="n" s="6" r="E84">
        <v>-1656</v>
      </c>
    </row>
    <row spans="1:5" r="85">
      <c t="s" s="4" r="A85">
        <v>112</v>
      </c>
      <c t="n" s="6" r="B85">
        <v>-306</v>
      </c>
      <c t="n" s="6" r="C85">
        <v>-306</v>
      </c>
      <c t="n" s="6" r="D85">
        <v>-612</v>
      </c>
      <c t="n" s="6" r="E85">
        <v>-612</v>
      </c>
    </row>
    <row spans="1:5" r="86">
      <c t="s" s="4" r="A86">
        <v>113</v>
      </c>
      <c t="n" s="6" r="B86">
        <v>-6018</v>
      </c>
      <c t="n" s="6" r="C86">
        <v>-11254</v>
      </c>
      <c t="n" s="6" r="D86">
        <v>-40885</v>
      </c>
      <c t="n" s="6" r="E86">
        <v>50531</v>
      </c>
    </row>
    <row spans="1:5" r="87">
      <c t="s" s="4" r="A87">
        <v>114</v>
      </c>
      <c t="n" s="6" r="B87">
        <v>-454</v>
      </c>
      <c t="n" s="6" r="C87">
        <v>-424</v>
      </c>
      <c t="n" s="6" r="D87">
        <v>-781</v>
      </c>
      <c t="n" s="6" r="E87">
        <v>-850</v>
      </c>
    </row>
    <row spans="1:5" r="88">
      <c t="s" s="4" r="A88">
        <v>115</v>
      </c>
      <c t="n" s="6" r="B88">
        <v>-5564</v>
      </c>
      <c t="n" s="6" r="C88">
        <v>-10830</v>
      </c>
      <c t="n" s="6" r="D88">
        <v>-40104</v>
      </c>
      <c t="n" s="6" r="E88">
        <v>51381</v>
      </c>
    </row>
    <row spans="1:5" r="89">
      <c t="s" s="4" r="A89">
        <v>116</v>
      </c>
      <c t="n" s="6" r="B89">
        <v>239819</v>
      </c>
      <c t="n" s="6" r="C89">
        <v>-57690</v>
      </c>
      <c t="n" s="6" r="D89">
        <v>842125</v>
      </c>
      <c t="n" s="6" r="E89">
        <v>-10965</v>
      </c>
    </row>
    <row spans="1:5" r="90">
      <c t="s" s="4" r="A90">
        <v>120</v>
      </c>
      <c t="n" s="7" r="B90">
        <v>239819</v>
      </c>
      <c t="n" s="7" r="C90">
        <v>-57690</v>
      </c>
      <c t="n" s="7" r="D90">
        <v>842125</v>
      </c>
      <c t="n" s="7" r="E90">
        <v>-109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69</v>
      </c>
    </row>
    <row spans="1:3" r="3">
      <c t="s" s="3" r="A3">
        <v>528</v>
      </c>
    </row>
    <row spans="1:3" r="4">
      <c t="s" s="4" r="A4">
        <v>529</v>
      </c>
      <c t="n" s="7" r="B4">
        <v>336672</v>
      </c>
      <c t="n" s="7" r="C4">
        <v>517404</v>
      </c>
    </row>
    <row spans="1:3" r="5">
      <c t="s" s="3" r="A5">
        <v>138</v>
      </c>
    </row>
    <row spans="1:3" r="6">
      <c t="s" s="4" r="A6">
        <v>139</v>
      </c>
      <c t="n" s="6" r="C6">
        <v>8</v>
      </c>
    </row>
    <row spans="1:3" r="7">
      <c t="s" s="4" r="A7">
        <v>140</v>
      </c>
      <c t="n" s="6" r="B7">
        <v>367</v>
      </c>
      <c t="n" s="6" r="C7">
        <v>745</v>
      </c>
    </row>
    <row spans="1:3" r="8">
      <c t="s" s="4" r="A8">
        <v>142</v>
      </c>
      <c t="n" s="6" r="B8">
        <v>-193234</v>
      </c>
      <c t="n" s="6" r="C8">
        <v>-566672</v>
      </c>
    </row>
    <row spans="1:3" r="9">
      <c t="s" s="4" r="A9">
        <v>143</v>
      </c>
      <c t="n" s="6" r="B9">
        <v>13834</v>
      </c>
      <c t="n" s="6" r="C9">
        <v>24790</v>
      </c>
    </row>
    <row spans="1:3" r="10">
      <c t="s" s="4" r="A10">
        <v>133</v>
      </c>
      <c t="n" s="6" r="B10">
        <v>38</v>
      </c>
      <c t="n" s="6" r="C10">
        <v>1809</v>
      </c>
    </row>
    <row spans="1:3" r="11">
      <c t="s" s="4" r="A11">
        <v>141</v>
      </c>
      <c t="n" s="6" r="C11">
        <v>-57909</v>
      </c>
    </row>
    <row spans="1:3" r="12">
      <c t="s" s="4" r="A12">
        <v>36</v>
      </c>
      <c t="n" s="6" r="C12">
        <v>-445</v>
      </c>
    </row>
    <row spans="1:3" r="13">
      <c t="s" s="4" r="A13">
        <v>144</v>
      </c>
      <c t="n" s="6" r="C13">
        <v>660050</v>
      </c>
    </row>
    <row spans="1:3" r="14">
      <c t="s" s="4" r="A14">
        <v>145</v>
      </c>
      <c t="n" s="6" r="B14">
        <v>-178995</v>
      </c>
      <c t="n" s="6" r="C14">
        <v>62360</v>
      </c>
    </row>
    <row spans="1:3" r="15">
      <c t="s" s="3" r="A15">
        <v>146</v>
      </c>
    </row>
    <row spans="1:3" r="16">
      <c t="s" s="4" r="A16">
        <v>147</v>
      </c>
      <c t="n" s="6" r="B16">
        <v>294</v>
      </c>
      <c t="n" s="6" r="C16">
        <v>310</v>
      </c>
    </row>
    <row spans="1:3" r="17">
      <c t="s" s="4" r="A17">
        <v>150</v>
      </c>
      <c t="n" s="6" r="B17">
        <v>39</v>
      </c>
      <c t="n" s="6" r="C17">
        <v>1198</v>
      </c>
    </row>
    <row spans="1:3" r="18">
      <c t="s" s="4" r="A18">
        <v>149</v>
      </c>
      <c t="n" s="6" r="B18">
        <v>-260000</v>
      </c>
      <c t="n" s="6" r="C18">
        <v>-450000</v>
      </c>
    </row>
    <row spans="1:3" r="19">
      <c t="s" s="4" r="A19">
        <v>151</v>
      </c>
      <c t="n" s="6" r="B19">
        <v>-1687</v>
      </c>
    </row>
    <row spans="1:3" r="20">
      <c t="s" s="4" r="A20">
        <v>530</v>
      </c>
      <c t="n" s="6" r="B20">
        <v>-148045</v>
      </c>
    </row>
    <row spans="1:3" r="21">
      <c t="s" s="4" r="A21">
        <v>153</v>
      </c>
      <c t="n" s="6" r="B21">
        <v>-16922</v>
      </c>
      <c t="n" s="6" r="C21">
        <v>-34980</v>
      </c>
    </row>
    <row spans="1:3" r="22">
      <c t="s" s="4" r="A22">
        <v>531</v>
      </c>
      <c t="n" s="6" r="B22">
        <v>-1500</v>
      </c>
      <c t="n" s="6" r="C22">
        <v>-208467</v>
      </c>
    </row>
    <row spans="1:3" r="23">
      <c t="s" s="4" r="A23">
        <v>148</v>
      </c>
      <c t="n" s="6" r="B23">
        <v>260000</v>
      </c>
    </row>
    <row spans="1:3" r="24">
      <c t="s" s="4" r="A24">
        <v>155</v>
      </c>
      <c t="n" s="6" r="C24">
        <v>300000</v>
      </c>
    </row>
    <row spans="1:3" r="25">
      <c t="s" s="4" r="A25">
        <v>532</v>
      </c>
      <c t="n" s="6" r="C25">
        <v>-300000</v>
      </c>
    </row>
    <row spans="1:3" r="26">
      <c t="s" s="4" r="A26">
        <v>156</v>
      </c>
      <c t="n" s="6" r="C26">
        <v>-300000</v>
      </c>
    </row>
    <row spans="1:3" r="27">
      <c t="s" s="4" r="A27">
        <v>151</v>
      </c>
      <c t="n" s="6" r="B27">
        <v>-1687</v>
      </c>
    </row>
    <row spans="1:3" r="28">
      <c t="s" s="4" r="A28">
        <v>153</v>
      </c>
      <c t="n" s="6" r="B28">
        <v>16922</v>
      </c>
      <c t="n" s="6" r="C28">
        <v>34980</v>
      </c>
    </row>
    <row spans="1:3" r="29">
      <c t="s" s="4" r="A29">
        <v>157</v>
      </c>
      <c t="n" s="6" r="B29">
        <v>-6333</v>
      </c>
      <c t="n" s="6" r="C29">
        <v>60169</v>
      </c>
    </row>
    <row spans="1:3" r="30">
      <c t="s" s="4" r="A30">
        <v>133</v>
      </c>
      <c t="n" s="6" r="B30">
        <v>-4280</v>
      </c>
      <c t="n" s="6" r="C30">
        <v>-7426</v>
      </c>
    </row>
    <row spans="1:3" r="31">
      <c t="s" s="4" r="A31">
        <v>158</v>
      </c>
      <c t="n" s="6" r="B31">
        <v>-178434</v>
      </c>
      <c t="n" s="6" r="C31">
        <v>-639196</v>
      </c>
    </row>
    <row spans="1:3" r="32">
      <c t="s" s="4" r="A32">
        <v>159</v>
      </c>
      <c t="n" s="6" r="B32">
        <v>-21</v>
      </c>
      <c t="n" s="6" r="C32">
        <v>-5042</v>
      </c>
    </row>
    <row spans="1:3" r="33">
      <c t="s" s="4" r="A33">
        <v>160</v>
      </c>
      <c t="n" s="6" r="B33">
        <v>-20778</v>
      </c>
      <c t="n" s="6" r="C33">
        <v>-64474</v>
      </c>
    </row>
    <row spans="1:3" r="34">
      <c t="s" s="4" r="A34">
        <v>161</v>
      </c>
      <c t="n" s="6" r="B34">
        <v>254530</v>
      </c>
      <c t="n" s="6" r="C34">
        <v>501149</v>
      </c>
    </row>
    <row spans="1:3" r="35">
      <c t="s" s="4" r="A35">
        <v>162</v>
      </c>
      <c t="n" s="6" r="B35">
        <v>233752</v>
      </c>
      <c t="n" s="6" r="C35">
        <v>436675</v>
      </c>
    </row>
    <row spans="1:3" r="36">
      <c t="s" s="4" r="A36">
        <v>509</v>
      </c>
    </row>
    <row spans="1:3" r="37">
      <c t="s" s="3" r="A37">
        <v>528</v>
      </c>
    </row>
    <row spans="1:3" r="38">
      <c t="s" s="4" r="A38">
        <v>529</v>
      </c>
      <c t="n" s="6" r="B38">
        <v>4370</v>
      </c>
      <c t="n" s="6" r="C38">
        <v>40628</v>
      </c>
    </row>
    <row spans="1:3" r="39">
      <c t="s" s="3" r="A39">
        <v>138</v>
      </c>
    </row>
    <row spans="1:3" r="40">
      <c t="s" s="4" r="A40">
        <v>144</v>
      </c>
      <c t="n" s="6" r="C40">
        <v>5500</v>
      </c>
    </row>
    <row spans="1:3" r="41">
      <c t="s" s="4" r="A41">
        <v>145</v>
      </c>
      <c t="n" s="6" r="C41">
        <v>5500</v>
      </c>
    </row>
    <row spans="1:3" r="42">
      <c t="s" s="3" r="A42">
        <v>146</v>
      </c>
    </row>
    <row spans="1:3" r="43">
      <c t="s" s="4" r="A43">
        <v>150</v>
      </c>
      <c t="n" s="6" r="B43">
        <v>39</v>
      </c>
      <c t="n" s="6" r="C43">
        <v>1198</v>
      </c>
    </row>
    <row spans="1:3" r="44">
      <c t="s" s="4" r="A44">
        <v>153</v>
      </c>
      <c t="n" s="6" r="B44">
        <v>-19903</v>
      </c>
      <c t="n" s="6" r="C44">
        <v>-39634</v>
      </c>
    </row>
    <row spans="1:3" r="45">
      <c t="s" s="4" r="A45">
        <v>533</v>
      </c>
      <c t="n" s="6" r="B45">
        <v>24500</v>
      </c>
      <c t="n" s="6" r="C45">
        <v>27000</v>
      </c>
    </row>
    <row spans="1:3" r="46">
      <c t="s" s="4" r="A46">
        <v>153</v>
      </c>
      <c t="n" s="6" r="B46">
        <v>19903</v>
      </c>
      <c t="n" s="6" r="C46">
        <v>39634</v>
      </c>
    </row>
    <row spans="1:3" r="47">
      <c t="s" s="4" r="A47">
        <v>534</v>
      </c>
      <c t="n" s="6" r="C47">
        <v>-27000</v>
      </c>
    </row>
    <row spans="1:3" r="48">
      <c t="s" s="4" r="A48">
        <v>133</v>
      </c>
      <c t="n" s="6" r="B48">
        <v>-4281</v>
      </c>
      <c t="n" s="6" r="C48">
        <v>-7426</v>
      </c>
    </row>
    <row spans="1:3" r="49">
      <c t="s" s="4" r="A49">
        <v>158</v>
      </c>
      <c t="n" s="6" r="B49">
        <v>355</v>
      </c>
      <c t="n" s="6" r="C49">
        <v>-45862</v>
      </c>
    </row>
    <row spans="1:3" r="50">
      <c t="s" s="4" r="A50">
        <v>160</v>
      </c>
      <c t="n" s="6" r="B50">
        <v>4725</v>
      </c>
      <c t="n" s="6" r="C50">
        <v>266</v>
      </c>
    </row>
    <row spans="1:3" r="51">
      <c t="s" s="4" r="A51">
        <v>161</v>
      </c>
      <c t="n" s="6" r="B51">
        <v>873</v>
      </c>
      <c t="n" s="6" r="C51">
        <v>1170</v>
      </c>
    </row>
    <row spans="1:3" r="52">
      <c t="s" s="4" r="A52">
        <v>162</v>
      </c>
      <c t="n" s="6" r="B52">
        <v>5598</v>
      </c>
      <c t="n" s="6" r="C52">
        <v>1436</v>
      </c>
    </row>
    <row spans="1:3" r="53">
      <c t="s" s="4" r="A53">
        <v>513</v>
      </c>
    </row>
    <row spans="1:3" r="54">
      <c t="s" s="3" r="A54">
        <v>528</v>
      </c>
    </row>
    <row spans="1:3" r="55">
      <c t="s" s="4" r="A55">
        <v>529</v>
      </c>
      <c t="n" s="6" r="B55">
        <v>-134437</v>
      </c>
      <c t="n" s="6" r="C55">
        <v>-120729</v>
      </c>
    </row>
    <row spans="1:3" r="56">
      <c t="s" s="3" r="A56">
        <v>138</v>
      </c>
    </row>
    <row spans="1:3" r="57">
      <c t="s" s="4" r="A57">
        <v>535</v>
      </c>
      <c t="n" s="6" r="B57">
        <v>135938</v>
      </c>
      <c t="n" s="6" r="C57">
        <v>45063</v>
      </c>
    </row>
    <row spans="1:3" r="58">
      <c t="s" s="4" r="A58">
        <v>144</v>
      </c>
      <c t="n" s="6" r="C58">
        <v>646078</v>
      </c>
    </row>
    <row spans="1:3" r="59">
      <c t="s" s="4" r="A59">
        <v>145</v>
      </c>
      <c t="n" s="6" r="B59">
        <v>135938</v>
      </c>
      <c t="n" s="6" r="C59">
        <v>691141</v>
      </c>
    </row>
    <row spans="1:3" r="60">
      <c t="s" s="3" r="A60">
        <v>146</v>
      </c>
    </row>
    <row spans="1:3" r="61">
      <c t="s" s="4" r="A61">
        <v>149</v>
      </c>
      <c t="n" s="6" r="B61">
        <v>-260000</v>
      </c>
      <c t="n" s="6" r="C61">
        <v>-450000</v>
      </c>
    </row>
    <row spans="1:3" r="62">
      <c t="s" s="4" r="A62">
        <v>531</v>
      </c>
      <c t="n" s="6" r="B62">
        <v>-1500</v>
      </c>
      <c t="n" s="6" r="C62">
        <v>-208467</v>
      </c>
    </row>
    <row spans="1:3" r="63">
      <c t="s" s="4" r="A63">
        <v>533</v>
      </c>
      <c t="n" s="6" r="C63">
        <v>88058</v>
      </c>
    </row>
    <row spans="1:3" r="64">
      <c t="s" s="4" r="A64">
        <v>148</v>
      </c>
      <c t="n" s="6" r="B64">
        <v>260000</v>
      </c>
    </row>
    <row spans="1:3" r="65">
      <c t="s" s="4" r="A65">
        <v>155</v>
      </c>
      <c t="n" s="6" r="C65">
        <v>300000</v>
      </c>
    </row>
    <row spans="1:3" r="66">
      <c t="s" s="4" r="A66">
        <v>532</v>
      </c>
      <c t="n" s="6" r="C66">
        <v>-300000</v>
      </c>
    </row>
    <row spans="1:3" r="67">
      <c t="s" s="4" r="A67">
        <v>156</v>
      </c>
      <c t="n" s="6" r="C67">
        <v>-300000</v>
      </c>
    </row>
    <row spans="1:3" r="68">
      <c t="s" s="4" r="A68">
        <v>158</v>
      </c>
      <c t="n" s="6" r="B68">
        <v>-1500</v>
      </c>
      <c t="n" s="6" r="C68">
        <v>-570409</v>
      </c>
    </row>
    <row spans="1:3" r="69">
      <c t="s" s="4" r="A69">
        <v>160</v>
      </c>
      <c t="n" s="6" r="B69">
        <v>1</v>
      </c>
      <c t="n" s="6" r="C69">
        <v>3</v>
      </c>
    </row>
    <row spans="1:3" r="70">
      <c t="s" s="4" r="A70">
        <v>161</v>
      </c>
      <c t="n" s="6" r="B70">
        <v>10</v>
      </c>
      <c t="n" s="6" r="C70">
        <v>7</v>
      </c>
    </row>
    <row spans="1:3" r="71">
      <c t="s" s="4" r="A71">
        <v>162</v>
      </c>
      <c t="n" s="6" r="B71">
        <v>11</v>
      </c>
      <c t="n" s="6" r="C71">
        <v>10</v>
      </c>
    </row>
    <row spans="1:3" r="72">
      <c t="s" s="4" r="A72">
        <v>515</v>
      </c>
    </row>
    <row spans="1:3" r="73">
      <c t="s" s="3" r="A73">
        <v>528</v>
      </c>
    </row>
    <row spans="1:3" r="74">
      <c t="s" s="4" r="A74">
        <v>529</v>
      </c>
      <c t="n" s="6" r="B74">
        <v>469720</v>
      </c>
      <c t="n" s="6" r="C74">
        <v>623481</v>
      </c>
    </row>
    <row spans="1:3" r="75">
      <c t="s" s="3" r="A75">
        <v>138</v>
      </c>
    </row>
    <row spans="1:3" r="76">
      <c t="s" s="4" r="A76">
        <v>139</v>
      </c>
      <c t="n" s="6" r="C76">
        <v>8</v>
      </c>
    </row>
    <row spans="1:3" r="77">
      <c t="s" s="4" r="A77">
        <v>140</v>
      </c>
      <c t="n" s="6" r="B77">
        <v>367</v>
      </c>
      <c t="n" s="6" r="C77">
        <v>745</v>
      </c>
    </row>
    <row spans="1:3" r="78">
      <c t="s" s="4" r="A78">
        <v>142</v>
      </c>
      <c t="n" s="6" r="B78">
        <v>-193234</v>
      </c>
      <c t="n" s="6" r="C78">
        <v>-566672</v>
      </c>
    </row>
    <row spans="1:3" r="79">
      <c t="s" s="4" r="A79">
        <v>143</v>
      </c>
      <c t="n" s="6" r="B79">
        <v>13834</v>
      </c>
      <c t="n" s="6" r="C79">
        <v>24790</v>
      </c>
    </row>
    <row spans="1:3" r="80">
      <c t="s" s="4" r="A80">
        <v>535</v>
      </c>
      <c t="n" s="6" r="B80">
        <v>-135938</v>
      </c>
      <c t="n" s="6" r="C80">
        <v>-45063</v>
      </c>
    </row>
    <row spans="1:3" r="81">
      <c t="s" s="4" r="A81">
        <v>133</v>
      </c>
      <c t="n" s="6" r="B81">
        <v>38</v>
      </c>
      <c t="n" s="6" r="C81">
        <v>1809</v>
      </c>
    </row>
    <row spans="1:3" r="82">
      <c t="s" s="4" r="A82">
        <v>141</v>
      </c>
      <c t="n" s="6" r="C82">
        <v>-57909</v>
      </c>
    </row>
    <row spans="1:3" r="83">
      <c t="s" s="4" r="A83">
        <v>36</v>
      </c>
      <c t="n" s="6" r="C83">
        <v>-445</v>
      </c>
    </row>
    <row spans="1:3" r="84">
      <c t="s" s="4" r="A84">
        <v>144</v>
      </c>
      <c t="n" s="6" r="C84">
        <v>8472</v>
      </c>
    </row>
    <row spans="1:3" r="85">
      <c t="s" s="4" r="A85">
        <v>145</v>
      </c>
      <c t="n" s="6" r="B85">
        <v>-314933</v>
      </c>
      <c t="n" s="6" r="C85">
        <v>-634281</v>
      </c>
    </row>
    <row spans="1:3" r="86">
      <c t="s" s="3" r="A86">
        <v>146</v>
      </c>
    </row>
    <row spans="1:3" r="87">
      <c t="s" s="4" r="A87">
        <v>147</v>
      </c>
      <c t="n" s="6" r="B87">
        <v>294</v>
      </c>
      <c t="n" s="6" r="C87">
        <v>310</v>
      </c>
    </row>
    <row spans="1:3" r="88">
      <c t="s" s="4" r="A88">
        <v>151</v>
      </c>
      <c t="n" s="6" r="B88">
        <v>-1687</v>
      </c>
    </row>
    <row spans="1:3" r="89">
      <c t="s" s="4" r="A89">
        <v>530</v>
      </c>
      <c t="n" s="6" r="B89">
        <v>-148045</v>
      </c>
    </row>
    <row spans="1:3" r="90">
      <c t="s" s="4" r="A90">
        <v>533</v>
      </c>
      <c t="n" s="6" r="B90">
        <v>-24500</v>
      </c>
      <c t="n" s="6" r="C90">
        <v>-115058</v>
      </c>
    </row>
    <row spans="1:3" r="91">
      <c t="s" s="4" r="A91">
        <v>151</v>
      </c>
      <c t="n" s="6" r="B91">
        <v>-1687</v>
      </c>
    </row>
    <row spans="1:3" r="92">
      <c t="s" s="4" r="A92">
        <v>157</v>
      </c>
      <c t="n" s="6" r="B92">
        <v>-6333</v>
      </c>
      <c t="n" s="6" r="C92">
        <v>60169</v>
      </c>
    </row>
    <row spans="1:3" r="93">
      <c t="s" s="4" r="A93">
        <v>534</v>
      </c>
      <c t="n" s="6" r="C93">
        <v>27000</v>
      </c>
    </row>
    <row spans="1:3" r="94">
      <c t="s" s="4" r="A94">
        <v>536</v>
      </c>
      <c t="n" s="6" r="C94">
        <v>-21322</v>
      </c>
    </row>
    <row spans="1:3" r="95">
      <c t="s" s="4" r="A95">
        <v>133</v>
      </c>
      <c t="n" s="6" r="B95">
        <v>1</v>
      </c>
    </row>
    <row spans="1:3" r="96">
      <c t="s" s="4" r="A96">
        <v>158</v>
      </c>
      <c t="n" s="6" r="B96">
        <v>-180270</v>
      </c>
      <c t="n" s="6" r="C96">
        <v>-48901</v>
      </c>
    </row>
    <row spans="1:3" r="97">
      <c t="s" s="4" r="A97">
        <v>159</v>
      </c>
      <c t="n" s="6" r="B97">
        <v>-21</v>
      </c>
      <c t="n" s="6" r="C97">
        <v>-5042</v>
      </c>
    </row>
    <row spans="1:3" r="98">
      <c t="s" s="4" r="A98">
        <v>160</v>
      </c>
      <c t="n" s="6" r="B98">
        <v>-25504</v>
      </c>
      <c t="n" s="6" r="C98">
        <v>-64743</v>
      </c>
    </row>
    <row spans="1:3" r="99">
      <c t="s" s="4" r="A99">
        <v>161</v>
      </c>
      <c t="n" s="6" r="B99">
        <v>253647</v>
      </c>
      <c t="n" s="6" r="C99">
        <v>499972</v>
      </c>
    </row>
    <row spans="1:3" r="100">
      <c t="s" s="4" r="A100">
        <v>162</v>
      </c>
      <c t="n" s="6" r="B100">
        <v>228143</v>
      </c>
      <c t="n" s="6" r="C100">
        <v>435229</v>
      </c>
    </row>
    <row spans="1:3" r="101">
      <c t="s" s="4" r="A101">
        <v>516</v>
      </c>
    </row>
    <row spans="1:3" r="102">
      <c t="s" s="3" r="A102">
        <v>528</v>
      </c>
    </row>
    <row spans="1:3" r="103">
      <c t="s" s="4" r="A103">
        <v>529</v>
      </c>
      <c t="n" s="6" r="B103">
        <v>-2981</v>
      </c>
      <c t="n" s="6" r="C103">
        <v>-25976</v>
      </c>
    </row>
    <row spans="1:3" r="104">
      <c t="s" s="3" r="A104">
        <v>146</v>
      </c>
    </row>
    <row spans="1:3" r="105">
      <c t="s" s="4" r="A105">
        <v>153</v>
      </c>
      <c t="n" s="6" r="B105">
        <v>2981</v>
      </c>
      <c t="n" s="6" r="C105">
        <v>4654</v>
      </c>
    </row>
    <row spans="1:3" r="106">
      <c t="s" s="4" r="A106">
        <v>153</v>
      </c>
      <c t="n" s="6" r="B106">
        <v>-2981</v>
      </c>
      <c t="n" s="6" r="C106">
        <v>-4654</v>
      </c>
    </row>
    <row spans="1:3" r="107">
      <c t="s" s="4" r="A107">
        <v>536</v>
      </c>
      <c t="n" s="6" r="C107">
        <v>21322</v>
      </c>
    </row>
    <row spans="1:3" r="108">
      <c t="s" s="4" r="A108">
        <v>158</v>
      </c>
      <c t="n" s="7" r="B108">
        <v>2981</v>
      </c>
      <c t="n" s="7" r="C108">
        <v>259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37</v>
      </c>
      <c t="s" s="2" r="B1">
        <v>538</v>
      </c>
      <c t="s" s="2" r="C1">
        <v>383</v>
      </c>
      <c t="s" s="2" r="D1">
        <v>2</v>
      </c>
    </row>
    <row spans="1:4" r="2">
      <c t="s" s="3" r="A2">
        <v>539</v>
      </c>
    </row>
    <row spans="1:4" r="3">
      <c t="s" s="4" r="A3">
        <v>540</v>
      </c>
      <c t="n" s="9" r="C3">
        <v>0.06</v>
      </c>
    </row>
    <row spans="1:4" r="4">
      <c t="s" s="4" r="A4">
        <v>541</v>
      </c>
      <c t="n" s="7" r="D4">
        <v>1687</v>
      </c>
    </row>
    <row spans="1:4" r="5">
      <c t="s" s="4" r="A5">
        <v>542</v>
      </c>
    </row>
    <row spans="1:4" r="6">
      <c t="s" s="3" r="A6">
        <v>539</v>
      </c>
    </row>
    <row spans="1:4" r="7">
      <c t="s" s="4" r="A7">
        <v>540</v>
      </c>
      <c t="n" s="9" r="B7">
        <v>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21</v>
      </c>
      <c t="s" s="2" r="B1">
        <v>1</v>
      </c>
    </row>
    <row spans="1:3" r="2">
      <c t="s" s="2" r="B2">
        <v>2</v>
      </c>
      <c t="s" s="2" r="C2">
        <v>69</v>
      </c>
    </row>
    <row spans="1:3" r="3">
      <c t="s" s="3" r="A3">
        <v>122</v>
      </c>
    </row>
    <row spans="1:3" r="4">
      <c t="s" s="4" r="A4">
        <v>90</v>
      </c>
      <c t="n" s="7" r="B4">
        <v>-585119</v>
      </c>
      <c t="n" s="7" r="C4">
        <v>86680</v>
      </c>
    </row>
    <row spans="1:3" r="5">
      <c t="s" s="3" r="A5">
        <v>123</v>
      </c>
    </row>
    <row spans="1:3" r="6">
      <c t="s" s="4" r="A6">
        <v>79</v>
      </c>
      <c t="n" s="6" r="B6">
        <v>436164</v>
      </c>
      <c t="n" s="6" r="C6">
        <v>501085</v>
      </c>
    </row>
    <row spans="1:3" r="7">
      <c t="s" s="4" r="A7">
        <v>124</v>
      </c>
      <c t="n" s="6" r="B7">
        <v>-124721</v>
      </c>
      <c t="n" s="6" r="C7">
        <v>5039</v>
      </c>
    </row>
    <row spans="1:3" r="8">
      <c t="s" s="4" r="A8">
        <v>125</v>
      </c>
      <c t="n" s="6" r="B8">
        <v>26246</v>
      </c>
    </row>
    <row spans="1:3" r="9">
      <c t="s" s="4" r="A9">
        <v>126</v>
      </c>
      <c t="n" s="6" r="B9">
        <v>-6027</v>
      </c>
    </row>
    <row spans="1:3" r="10">
      <c t="s" s="4" r="A10">
        <v>127</v>
      </c>
      <c t="n" s="6" r="B10">
        <v>7735</v>
      </c>
      <c t="n" s="6" r="C10">
        <v>2725</v>
      </c>
    </row>
    <row spans="1:3" r="11">
      <c t="s" s="4" r="A11">
        <v>128</v>
      </c>
      <c t="n" s="6" r="B11">
        <v>216242</v>
      </c>
    </row>
    <row spans="1:3" r="12">
      <c t="s" s="4" r="A12">
        <v>129</v>
      </c>
      <c t="n" s="6" r="C12">
        <v>-54882</v>
      </c>
    </row>
    <row spans="1:3" r="13">
      <c t="s" s="4" r="A13">
        <v>130</v>
      </c>
      <c t="n" s="6" r="B13">
        <v>16596</v>
      </c>
      <c t="n" s="6" r="C13">
        <v>30102</v>
      </c>
    </row>
    <row spans="1:3" r="14">
      <c t="s" s="4" r="A14">
        <v>131</v>
      </c>
      <c t="n" s="6" r="B14">
        <v>7018</v>
      </c>
      <c t="n" s="6" r="C14">
        <v>-548</v>
      </c>
    </row>
    <row spans="1:3" r="15">
      <c t="s" s="4" r="A15">
        <v>132</v>
      </c>
      <c t="n" s="6" r="B15">
        <v>221920</v>
      </c>
      <c t="n" s="6" r="C15">
        <v>3809</v>
      </c>
    </row>
    <row spans="1:3" r="16">
      <c t="s" s="4" r="A16">
        <v>133</v>
      </c>
      <c t="n" s="6" r="B16">
        <v>6174</v>
      </c>
      <c t="n" s="6" r="C16">
        <v>4815</v>
      </c>
    </row>
    <row spans="1:3" r="17">
      <c t="s" s="3" r="A17">
        <v>134</v>
      </c>
    </row>
    <row spans="1:3" r="18">
      <c t="s" s="4" r="A18">
        <v>135</v>
      </c>
      <c t="n" s="6" r="B18">
        <v>255945</v>
      </c>
      <c t="n" s="6" r="C18">
        <v>449062</v>
      </c>
    </row>
    <row spans="1:3" r="19">
      <c t="s" s="4" r="A19">
        <v>31</v>
      </c>
      <c t="n" s="6" r="B19">
        <v>5222</v>
      </c>
      <c t="n" s="6" r="C19">
        <v>7763</v>
      </c>
    </row>
    <row spans="1:3" r="20">
      <c t="s" s="4" r="A20">
        <v>32</v>
      </c>
      <c t="n" s="6" r="B20">
        <v>-6609</v>
      </c>
      <c t="n" s="6" r="C20">
        <v>148563</v>
      </c>
    </row>
    <row spans="1:3" r="21">
      <c t="s" s="4" r="A21">
        <v>37</v>
      </c>
      <c t="n" s="6" r="B21">
        <v>33234</v>
      </c>
      <c t="n" s="6" r="C21">
        <v>255845</v>
      </c>
    </row>
    <row spans="1:3" r="22">
      <c t="s" s="4" r="A22">
        <v>136</v>
      </c>
      <c t="n" s="6" r="B22">
        <v>-103864</v>
      </c>
      <c t="n" s="6" r="C22">
        <v>-633640</v>
      </c>
    </row>
    <row spans="1:3" r="23">
      <c t="s" s="4" r="A23">
        <v>43</v>
      </c>
      <c t="n" s="6" r="B23">
        <v>-27387</v>
      </c>
      <c t="n" s="6" r="C23">
        <v>-29212</v>
      </c>
    </row>
    <row spans="1:3" r="24">
      <c t="s" s="4" r="A24">
        <v>46</v>
      </c>
      <c t="n" s="6" r="B24">
        <v>-42097</v>
      </c>
      <c t="n" s="6" r="C24">
        <v>-259802</v>
      </c>
    </row>
    <row spans="1:3" r="25">
      <c t="s" s="4" r="A25">
        <v>137</v>
      </c>
      <c t="n" s="6" r="B25">
        <v>336672</v>
      </c>
      <c t="n" s="6" r="C25">
        <v>517404</v>
      </c>
    </row>
    <row spans="1:3" r="26">
      <c t="s" s="3" r="A26">
        <v>138</v>
      </c>
    </row>
    <row spans="1:3" r="27">
      <c t="s" s="4" r="A27">
        <v>139</v>
      </c>
      <c t="n" s="6" r="C27">
        <v>8</v>
      </c>
    </row>
    <row spans="1:3" r="28">
      <c t="s" s="4" r="A28">
        <v>140</v>
      </c>
      <c t="n" s="6" r="B28">
        <v>367</v>
      </c>
      <c t="n" s="6" r="C28">
        <v>745</v>
      </c>
    </row>
    <row spans="1:3" r="29">
      <c t="s" s="4" r="A29">
        <v>141</v>
      </c>
      <c t="n" s="6" r="C29">
        <v>-57909</v>
      </c>
    </row>
    <row spans="1:3" r="30">
      <c t="s" s="4" r="A30">
        <v>36</v>
      </c>
      <c t="n" s="6" r="C30">
        <v>-445</v>
      </c>
    </row>
    <row spans="1:3" r="31">
      <c t="s" s="4" r="A31">
        <v>142</v>
      </c>
      <c t="n" s="6" r="B31">
        <v>-193234</v>
      </c>
      <c t="n" s="6" r="C31">
        <v>-566672</v>
      </c>
    </row>
    <row spans="1:3" r="32">
      <c t="s" s="4" r="A32">
        <v>143</v>
      </c>
      <c t="n" s="6" r="B32">
        <v>13834</v>
      </c>
      <c t="n" s="6" r="C32">
        <v>24790</v>
      </c>
    </row>
    <row spans="1:3" r="33">
      <c t="s" s="4" r="A33">
        <v>144</v>
      </c>
      <c t="n" s="6" r="C33">
        <v>660050</v>
      </c>
    </row>
    <row spans="1:3" r="34">
      <c t="s" s="4" r="A34">
        <v>133</v>
      </c>
      <c t="n" s="6" r="B34">
        <v>38</v>
      </c>
      <c t="n" s="6" r="C34">
        <v>1809</v>
      </c>
    </row>
    <row spans="1:3" r="35">
      <c t="s" s="4" r="A35">
        <v>145</v>
      </c>
      <c t="n" s="6" r="B35">
        <v>-178995</v>
      </c>
      <c t="n" s="6" r="C35">
        <v>62360</v>
      </c>
    </row>
    <row spans="1:3" r="36">
      <c t="s" s="3" r="A36">
        <v>146</v>
      </c>
    </row>
    <row spans="1:3" r="37">
      <c t="s" s="4" r="A37">
        <v>147</v>
      </c>
      <c t="n" s="6" r="B37">
        <v>294</v>
      </c>
      <c t="n" s="6" r="C37">
        <v>310</v>
      </c>
    </row>
    <row spans="1:3" r="38">
      <c t="s" s="4" r="A38">
        <v>148</v>
      </c>
      <c t="n" s="6" r="B38">
        <v>260000</v>
      </c>
    </row>
    <row spans="1:3" r="39">
      <c t="s" s="4" r="A39">
        <v>149</v>
      </c>
      <c t="n" s="6" r="B39">
        <v>-260000</v>
      </c>
      <c t="n" s="6" r="C39">
        <v>-450000</v>
      </c>
    </row>
    <row spans="1:3" r="40">
      <c t="s" s="4" r="A40">
        <v>150</v>
      </c>
      <c t="n" s="6" r="B40">
        <v>39</v>
      </c>
      <c t="n" s="6" r="C40">
        <v>1198</v>
      </c>
    </row>
    <row spans="1:3" r="41">
      <c t="s" s="4" r="A41">
        <v>151</v>
      </c>
      <c t="n" s="6" r="B41">
        <v>-1687</v>
      </c>
    </row>
    <row spans="1:3" r="42">
      <c t="s" s="4" r="A42">
        <v>152</v>
      </c>
      <c t="n" s="6" r="B42">
        <v>-148045</v>
      </c>
    </row>
    <row spans="1:3" r="43">
      <c t="s" s="4" r="A43">
        <v>153</v>
      </c>
      <c t="n" s="6" r="B43">
        <v>-16922</v>
      </c>
      <c t="n" s="6" r="C43">
        <v>-34980</v>
      </c>
    </row>
    <row spans="1:3" r="44">
      <c t="s" s="4" r="A44">
        <v>154</v>
      </c>
      <c t="n" s="6" r="B44">
        <v>-1500</v>
      </c>
      <c t="n" s="6" r="C44">
        <v>-208467</v>
      </c>
    </row>
    <row spans="1:3" r="45">
      <c t="s" s="4" r="A45">
        <v>155</v>
      </c>
      <c t="n" s="6" r="C45">
        <v>300000</v>
      </c>
    </row>
    <row spans="1:3" r="46">
      <c t="s" s="4" r="A46">
        <v>156</v>
      </c>
      <c t="n" s="6" r="C46">
        <v>-300000</v>
      </c>
    </row>
    <row spans="1:3" r="47">
      <c t="s" s="4" r="A47">
        <v>157</v>
      </c>
      <c t="n" s="6" r="B47">
        <v>-6333</v>
      </c>
      <c t="n" s="6" r="C47">
        <v>60169</v>
      </c>
    </row>
    <row spans="1:3" r="48">
      <c t="s" s="4" r="A48">
        <v>133</v>
      </c>
      <c t="n" s="6" r="B48">
        <v>-4280</v>
      </c>
      <c t="n" s="6" r="C48">
        <v>-7426</v>
      </c>
    </row>
    <row spans="1:3" r="49">
      <c t="s" s="4" r="A49">
        <v>158</v>
      </c>
      <c t="n" s="6" r="B49">
        <v>-178434</v>
      </c>
      <c t="n" s="6" r="C49">
        <v>-639196</v>
      </c>
    </row>
    <row spans="1:3" r="50">
      <c t="s" s="4" r="A50">
        <v>159</v>
      </c>
      <c t="n" s="6" r="B50">
        <v>-21</v>
      </c>
      <c t="n" s="6" r="C50">
        <v>-5042</v>
      </c>
    </row>
    <row spans="1:3" r="51">
      <c t="s" s="4" r="A51">
        <v>160</v>
      </c>
      <c t="n" s="6" r="B51">
        <v>-20778</v>
      </c>
      <c t="n" s="6" r="C51">
        <v>-64474</v>
      </c>
    </row>
    <row spans="1:3" r="52">
      <c t="s" s="4" r="A52">
        <v>161</v>
      </c>
      <c t="n" s="6" r="B52">
        <v>254530</v>
      </c>
      <c t="n" s="6" r="C52">
        <v>501149</v>
      </c>
    </row>
    <row spans="1:3" r="53">
      <c t="s" s="4" r="A53">
        <v>162</v>
      </c>
      <c t="n" s="7" r="B53">
        <v>233752</v>
      </c>
      <c t="n" s="7" r="C53">
        <v>436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9"/>
    <col customWidth="1" max="5" min="5" width="18"/>
    <col customWidth="1" max="6" min="6" width="16"/>
    <col customWidth="1" max="7" min="7" width="25"/>
    <col customWidth="1" max="8" min="8" width="12"/>
  </cols>
  <sheetData>
    <row spans="1:8" r="1">
      <c t="s" s="1" r="A1">
        <v>163</v>
      </c>
      <c t="s" s="2" r="B1">
        <v>164</v>
      </c>
      <c t="s" s="2" r="C1">
        <v>165</v>
      </c>
      <c t="s" s="2" r="D1">
        <v>166</v>
      </c>
      <c t="s" s="2" r="E1">
        <v>167</v>
      </c>
      <c t="s" s="2" r="F1">
        <v>168</v>
      </c>
      <c t="s" s="2" r="G1">
        <v>169</v>
      </c>
      <c t="s" s="2" r="H1">
        <v>170</v>
      </c>
    </row>
    <row spans="1:8" r="2">
      <c t="s" s="4" r="A2">
        <v>171</v>
      </c>
      <c t="n" s="7" r="B2">
        <v>328</v>
      </c>
      <c t="n" s="7" r="C2">
        <v>2452261</v>
      </c>
      <c t="n" s="7" r="D2">
        <v>77522</v>
      </c>
      <c t="n" s="7" r="E2">
        <v>3573172</v>
      </c>
      <c t="n" s="7" r="F2">
        <v>-1194664</v>
      </c>
      <c t="n" s="7" r="G2">
        <v>10170</v>
      </c>
      <c t="n" s="7" r="H2">
        <v>4918789</v>
      </c>
    </row>
    <row spans="1:8" r="3">
      <c t="s" s="4" r="A3">
        <v>172</v>
      </c>
      <c t="n" s="6" r="B3">
        <v>328196</v>
      </c>
    </row>
    <row spans="1:8" r="4">
      <c t="s" s="3" r="A4">
        <v>173</v>
      </c>
    </row>
    <row spans="1:8" r="5">
      <c t="s" s="4" r="A5">
        <v>90</v>
      </c>
      <c t="n" s="6" r="E5">
        <v>86813</v>
      </c>
      <c t="n" s="6" r="G5">
        <v>-133</v>
      </c>
      <c t="n" s="6" r="H5">
        <v>86680</v>
      </c>
    </row>
    <row spans="1:8" r="6">
      <c t="s" s="4" r="A6">
        <v>153</v>
      </c>
      <c t="n" s="6" r="E6">
        <v>-34980</v>
      </c>
      <c t="n" s="6" r="H6">
        <v>-34980</v>
      </c>
    </row>
    <row spans="1:8" r="7">
      <c t="s" s="4" r="A7">
        <v>115</v>
      </c>
      <c t="n" s="6" r="D7">
        <v>-52366</v>
      </c>
      <c t="n" s="6" r="G7">
        <v>-718</v>
      </c>
      <c t="n" s="6" r="H7">
        <v>-53084</v>
      </c>
    </row>
    <row spans="1:8" r="8">
      <c t="s" s="4" r="A8">
        <v>174</v>
      </c>
      <c t="n" s="6" r="C8">
        <v>1198</v>
      </c>
      <c t="n" s="6" r="H8">
        <v>1198</v>
      </c>
    </row>
    <row spans="1:8" r="9">
      <c t="s" s="4" r="A9">
        <v>175</v>
      </c>
      <c t="n" s="6" r="B9">
        <v>130</v>
      </c>
    </row>
    <row spans="1:8" r="10">
      <c t="s" s="4" r="A10">
        <v>130</v>
      </c>
      <c t="n" s="6" r="C10">
        <v>30102</v>
      </c>
      <c t="n" s="6" r="H10">
        <v>30102</v>
      </c>
    </row>
    <row spans="1:8" r="11">
      <c t="s" s="4" r="A11">
        <v>133</v>
      </c>
      <c t="n" s="7" r="B11">
        <v>3</v>
      </c>
      <c t="n" s="6" r="C11">
        <v>-7429</v>
      </c>
      <c t="n" s="6" r="G11">
        <v>-1904</v>
      </c>
      <c t="n" s="6" r="H11">
        <v>-9330</v>
      </c>
    </row>
    <row spans="1:8" r="12">
      <c t="s" s="4" r="A12">
        <v>176</v>
      </c>
      <c t="n" s="6" r="B12">
        <v>2317</v>
      </c>
    </row>
    <row spans="1:8" r="13">
      <c t="s" s="4" r="A13">
        <v>177</v>
      </c>
      <c t="n" s="7" r="B13">
        <v>331</v>
      </c>
      <c t="n" s="6" r="C13">
        <v>2476132</v>
      </c>
      <c t="n" s="6" r="D13">
        <v>25156</v>
      </c>
      <c t="n" s="6" r="E13">
        <v>3625005</v>
      </c>
      <c t="n" s="6" r="F13">
        <v>-1194664</v>
      </c>
      <c t="n" s="6" r="G13">
        <v>7415</v>
      </c>
      <c t="n" s="6" r="H13">
        <v>4939375</v>
      </c>
    </row>
    <row spans="1:8" r="14">
      <c t="s" s="4" r="A14">
        <v>178</v>
      </c>
      <c t="n" s="6" r="B14">
        <v>330643</v>
      </c>
    </row>
    <row spans="1:8" r="15">
      <c t="s" s="4" r="A15">
        <v>179</v>
      </c>
      <c t="n" s="7" r="B15">
        <v>331</v>
      </c>
      <c t="n" s="6" r="C15">
        <v>2493100</v>
      </c>
      <c t="n" s="6" r="D15">
        <v>-47593</v>
      </c>
      <c t="n" s="6" r="E15">
        <v>3131134</v>
      </c>
      <c t="n" s="6" r="F15">
        <v>-1294262</v>
      </c>
      <c t="n" s="6" r="G15">
        <v>11158</v>
      </c>
      <c t="n" s="6" r="H15">
        <v>4293868</v>
      </c>
    </row>
    <row spans="1:8" r="16">
      <c t="s" s="4" r="A16">
        <v>180</v>
      </c>
      <c t="n" s="6" r="B16">
        <v>330526</v>
      </c>
    </row>
    <row spans="1:8" r="17">
      <c t="s" s="3" r="A17">
        <v>173</v>
      </c>
    </row>
    <row spans="1:8" r="18">
      <c t="s" s="4" r="A18">
        <v>90</v>
      </c>
      <c t="n" s="6" r="E18">
        <v>-582944</v>
      </c>
      <c t="n" s="6" r="G18">
        <v>-2175</v>
      </c>
      <c t="n" s="6" r="H18">
        <v>-585119</v>
      </c>
    </row>
    <row spans="1:8" r="19">
      <c t="s" s="4" r="A19">
        <v>153</v>
      </c>
      <c t="n" s="6" r="E19">
        <v>-33925</v>
      </c>
      <c t="n" s="6" r="H19">
        <v>-33925</v>
      </c>
    </row>
    <row spans="1:8" r="20">
      <c t="s" s="4" r="A20">
        <v>181</v>
      </c>
      <c t="n" s="6" r="F20">
        <v>-1687</v>
      </c>
      <c t="n" s="6" r="H20">
        <v>-1687</v>
      </c>
    </row>
    <row spans="1:8" r="21">
      <c t="s" s="4" r="A21">
        <v>115</v>
      </c>
      <c t="n" s="6" r="D21">
        <v>39343</v>
      </c>
      <c t="n" s="6" r="G21">
        <v>461</v>
      </c>
      <c t="n" s="6" r="H21">
        <v>39804</v>
      </c>
    </row>
    <row spans="1:8" r="22">
      <c t="s" s="4" r="A22">
        <v>174</v>
      </c>
      <c t="n" s="6" r="C22">
        <v>39</v>
      </c>
      <c t="n" s="6" r="H22">
        <v>39</v>
      </c>
    </row>
    <row spans="1:8" r="23">
      <c t="s" s="4" r="A23">
        <v>175</v>
      </c>
      <c t="n" s="6" r="B23">
        <v>4</v>
      </c>
    </row>
    <row spans="1:8" r="24">
      <c t="s" s="4" r="A24">
        <v>130</v>
      </c>
      <c t="n" s="6" r="C24">
        <v>16596</v>
      </c>
      <c t="n" s="6" r="H24">
        <v>16596</v>
      </c>
    </row>
    <row spans="1:8" r="25">
      <c t="s" s="4" r="A25">
        <v>133</v>
      </c>
      <c t="n" s="7" r="B25">
        <v>2</v>
      </c>
      <c t="n" s="6" r="C25">
        <v>-4284</v>
      </c>
      <c t="n" s="6" r="G25">
        <v>-2596</v>
      </c>
      <c t="n" s="6" r="H25">
        <v>-6878</v>
      </c>
    </row>
    <row spans="1:8" r="26">
      <c t="s" s="4" r="A26">
        <v>176</v>
      </c>
      <c t="n" s="6" r="B26">
        <v>2524</v>
      </c>
    </row>
    <row spans="1:8" r="27">
      <c t="s" s="4" r="A27">
        <v>182</v>
      </c>
      <c t="n" s="7" r="B27">
        <v>333</v>
      </c>
      <c t="n" s="7" r="C27">
        <v>2505451</v>
      </c>
      <c t="n" s="7" r="D27">
        <v>-8250</v>
      </c>
      <c t="n" s="7" r="E27">
        <v>2514265</v>
      </c>
      <c t="n" s="7" r="F27">
        <v>-1295949</v>
      </c>
      <c t="n" s="7" r="G27">
        <v>6848</v>
      </c>
      <c t="n" s="7" r="H27">
        <v>3722698</v>
      </c>
    </row>
    <row spans="1:8" r="28">
      <c t="s" s="4" r="A28">
        <v>183</v>
      </c>
      <c t="n" s="6" r="B28">
        <v>3330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Nature of Operations</vt:lpstr>
      <vt:lpstr>Summary of Significant Accounti</vt:lpstr>
      <vt:lpstr>Investments in Unconsolidated A</vt:lpstr>
      <vt:lpstr>Fair Value Measurements</vt:lpstr>
      <vt:lpstr>Debt</vt:lpstr>
      <vt:lpstr>Common Shares</vt:lpstr>
      <vt:lpstr>Commitments and Contingencies</vt:lpstr>
      <vt:lpstr>Earnings (Losses) Per Share</vt:lpstr>
      <vt:lpstr>Supplemental Balance Sheet, Inc</vt:lpstr>
      <vt:lpstr>Assets Held for Sale and Discon</vt:lpstr>
      <vt:lpstr>Segment Information</vt:lpstr>
      <vt:lpstr>Condensed Consolidating Financi</vt:lpstr>
      <vt:lpstr>Subsequent Events</vt:lpstr>
      <vt:lpstr>Summary of Significant Accoun21</vt:lpstr>
      <vt:lpstr>Summary of Significant Accoun22</vt:lpstr>
      <vt:lpstr>Investments in Unconsolidated23</vt:lpstr>
      <vt:lpstr>Fair Value Measurements (Tables</vt:lpstr>
      <vt:lpstr>Debt (Tables)</vt:lpstr>
      <vt:lpstr>Commitments and Contingencies (</vt:lpstr>
      <vt:lpstr>Earnings (Losses) Per Share (Ta</vt:lpstr>
      <vt:lpstr>Supplemental Balance Sheet, I28</vt:lpstr>
      <vt:lpstr>Assets Held for Sale and Disc29</vt:lpstr>
      <vt:lpstr>Segment Information (Tables)</vt:lpstr>
      <vt:lpstr>Condensed Consolidating Finan31</vt:lpstr>
      <vt:lpstr>Nature of Operations (Details)</vt:lpstr>
      <vt:lpstr>Summary of Significant Accoun33</vt:lpstr>
      <vt:lpstr>Investments in Unconsolidated34</vt:lpstr>
      <vt:lpstr>Fair Value Measurements - Asset</vt:lpstr>
      <vt:lpstr>Fair Value Measurements - Debt </vt:lpstr>
      <vt:lpstr>Debt (Details)</vt:lpstr>
      <vt:lpstr>Common Shares (Details)</vt:lpstr>
      <vt:lpstr>Commitments and Contingencies -</vt:lpstr>
      <vt:lpstr>Commitments and Contingencies40</vt:lpstr>
      <vt:lpstr>Commitments and Contingencies41</vt:lpstr>
      <vt:lpstr>Earnings (Losses) Per Share (De</vt:lpstr>
      <vt:lpstr>Earnings (Losses) Per Share - E</vt:lpstr>
      <vt:lpstr>Supplemental Balance Sheet, I44</vt:lpstr>
      <vt:lpstr>Supplemental Balance Sheet, I45</vt:lpstr>
      <vt:lpstr>Supplemental Balance Sheet, I46</vt:lpstr>
      <vt:lpstr>Supplemental Balance Sheet, I47</vt:lpstr>
      <vt:lpstr>Supplemental Balance Sheet, I48</vt:lpstr>
      <vt:lpstr>Assets Held-for-Sale and Discon</vt:lpstr>
      <vt:lpstr>Assets Held-for-Sale and Disc50</vt:lpstr>
      <vt:lpstr>Segment Information (Details)</vt:lpstr>
      <vt:lpstr>Condensed Consolidating Finan52</vt:lpstr>
      <vt:lpstr>Condensed Consolidating Finan53</vt:lpstr>
      <vt:lpstr>Condensed Consolidating Finan54</vt:lpstr>
      <vt:lpstr>Condensed Consolidating Finan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47:56Z</dcterms:created>
  <dcterms:modified xmlns:dcterms="http://purl.org/dc/terms/" xmlns:xsi="http://www.w3.org/2001/XMLSchema-instance" xsi:type="dcterms:W3CDTF">2016-08-03T16:47:56Z</dcterms:modified>
  <dc:title xmlns:dc="http://purl.org/dc/elements/1.1/">Untitled</dc:title>
  <dc:description xmlns:dc="http://purl.org/dc/elements/1.1/"/>
  <dc:subject xmlns:dc="http://purl.org/dc/elements/1.1/"/>
  <cp:keywords/>
  <cp:category/>
</cp:coreProperties>
</file>